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Financial Statement Pr" sheetId="9" r:id="rId9"/>
    <s:sheet name="Note 2 - Stock Split" sheetId="10" r:id="rId10"/>
    <s:sheet name="Note 3 - Earnings Per Share" sheetId="11" r:id="rId11"/>
    <s:sheet name="Note 4 - Accumulated Other Comp" sheetId="12" r:id="rId12"/>
    <s:sheet name="Note 5 - Investment in Interest" sheetId="13" r:id="rId13"/>
    <s:sheet name="Note 6 - Investment Securities " sheetId="14" r:id="rId14"/>
    <s:sheet name="Note 7 - Loans Receivable, Net " sheetId="15" r:id="rId15"/>
    <s:sheet name="Note 8 - Intangibles, Net" sheetId="16" r:id="rId16"/>
    <s:sheet name="Note 9 - Deposits" sheetId="17" r:id="rId17"/>
    <s:sheet name="Note 10 - Borrowings" sheetId="18" r:id="rId18"/>
    <s:sheet name="Note 11 - Stock Compensation Pl" sheetId="19" r:id="rId19"/>
    <s:sheet name="Note 12 - Fair Value Measuremen" sheetId="20" r:id="rId20"/>
    <s:sheet name="Significant Accounting Policies" sheetId="21" r:id="rId21"/>
    <s:sheet name="Note 3 - Earnings Per Share (Ta" sheetId="22" r:id="rId22"/>
    <s:sheet name="Note 4 - Accumulated Other Co23" sheetId="23" r:id="rId23"/>
    <s:sheet name="Note 5 - Investment in Intere24" sheetId="24" r:id="rId24"/>
    <s:sheet name="Note 6 - Investment Securitie25" sheetId="25" r:id="rId25"/>
    <s:sheet name="Note 7 - Loans Receivable, Ne26" sheetId="26" r:id="rId26"/>
    <s:sheet name="Note 9 - Deposits (Tables)" sheetId="27" r:id="rId27"/>
    <s:sheet name="Note 10 - Borrowings (Tables)" sheetId="28" r:id="rId28"/>
    <s:sheet name="Note 11 - Stock Compensation 29" sheetId="29" r:id="rId29"/>
    <s:sheet name="Note 12 - Fair Value Measurem30" sheetId="30" r:id="rId30"/>
    <s:sheet name="Note 1 - Financial Statement 31" sheetId="31" r:id="rId31"/>
    <s:sheet name="Note 2 - Stock Split (Details T" sheetId="32" r:id="rId32"/>
    <s:sheet name="Note 3 - Earnings Per Share - W" sheetId="33" r:id="rId33"/>
    <s:sheet name="Note 4 - Accumulated Other Co34" sheetId="34" r:id="rId34"/>
    <s:sheet name="Note 4 - Accumulated Other Co35" sheetId="35" r:id="rId35"/>
    <s:sheet name="Note 5 - Investment in Intere36" sheetId="36" r:id="rId36"/>
    <s:sheet name="Note 6 - Investment Securitie37" sheetId="37" r:id="rId37"/>
    <s:sheet name="Note 6 - Investment Securitie38" sheetId="38" r:id="rId38"/>
    <s:sheet name="Note 6 - Investment Securitie39" sheetId="39" r:id="rId39"/>
    <s:sheet name="Note 7 - Loans Receivable, Ne40" sheetId="40" r:id="rId40"/>
    <s:sheet name="Note 7 - Loans Receivable, Ne41" sheetId="41" r:id="rId41"/>
    <s:sheet name="Note 7 - Loans Receivable, Ne42" sheetId="42" r:id="rId42"/>
    <s:sheet name="Note 7 - Loans Receivable, Ne43" sheetId="43" r:id="rId43"/>
    <s:sheet name="Note 7 - Loans Receivable, Ne44" sheetId="44" r:id="rId44"/>
    <s:sheet name="Note 7 - Loans Receivable, Ne45" sheetId="45" r:id="rId45"/>
    <s:sheet name="Note 7 - Loans Receivable, Ne46" sheetId="46" r:id="rId46"/>
    <s:sheet name="Note 7 - Loans Receivable, Ne47" sheetId="47" r:id="rId47"/>
    <s:sheet name="Note 7 - Loans Receivable, Ne48" sheetId="48" r:id="rId48"/>
    <s:sheet name="Note 8 - Intangibles, Net (Deta" sheetId="49" r:id="rId49"/>
    <s:sheet name="Note 9 - Deposits - Summary of " sheetId="50" r:id="rId50"/>
    <s:sheet name="Note 10 - Borrowings - Federal " sheetId="51" r:id="rId51"/>
    <s:sheet name="Note 11 - Stock Compensation 52" sheetId="52" r:id="rId52"/>
    <s:sheet name="Note 11 - Stock Compensation 53" sheetId="53" r:id="rId53"/>
    <s:sheet name="Note 11 - Stock Compensation 54" sheetId="54" r:id="rId54"/>
    <s:sheet name="Note 12 - Fair Value Measurem55" sheetId="55" r:id="rId55"/>
    <s:sheet name="Note 12 - Fair Value Measurem56" sheetId="56" r:id="rId56"/>
    <s:sheet name="Note 12 - Fair Value Measurem57" sheetId="57" r:id="rId57"/>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Sep. 30, 2016</t>
  </si>
  <si>
    <t>Nov. 08, 2016</t>
  </si>
  <si>
    <t>Document Information [Line Items]</t>
  </si>
  <si>
    <t>Entity Registrant Name</t>
  </si>
  <si>
    <t>QUAINT OAK BANCORP INC</t>
  </si>
  <si>
    <t>Entity Central Index Key</t>
  </si>
  <si>
    <t>Trading Symbol</t>
  </si>
  <si>
    <t>qnt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6 $1,485; 2015 $1,313)</t>
  </si>
  <si>
    <t>Accrued interest receivable</t>
  </si>
  <si>
    <t>Investment in Federal Home Loan Bank stock, at cost</t>
  </si>
  <si>
    <t>Bank-owned life insurance</t>
  </si>
  <si>
    <t>Premises and equipment, net</t>
  </si>
  <si>
    <t>Intangibles, net of accumulated amortization</t>
  </si>
  <si>
    <t>Other real estate owned, net</t>
  </si>
  <si>
    <t>Prepaid expenses and other assets</t>
  </si>
  <si>
    <t>Total Assets</t>
  </si>
  <si>
    <t>Liabilities</t>
  </si>
  <si>
    <t>Non-interest bearing</t>
  </si>
  <si>
    <t>Interest-bearing</t>
  </si>
  <si>
    <t>Total deposits</t>
  </si>
  <si>
    <t>Federal Home Loan Bank short-term borrowings</t>
  </si>
  <si>
    <t>Federal Home Loan Bank long-term borrowings</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 xml:space="preserve"> </t>
  </si>
  <si>
    <t>Common stock – $0.01 par value; 9,000,000 shares authorized; 2,777,250 issued; 1,879,284 and 1,841,475 outstanding at September 30, 2016 and December 31, 2015, respectively</t>
  </si>
  <si>
    <t>Additional paid-in capital</t>
  </si>
  <si>
    <t>Treasury stock, at cost: 2016 897,966 shares; 2015 935,775 shares</t>
  </si>
  <si>
    <t>Employee Stock Ownership Plan (ESOP)</t>
  </si>
  <si>
    <t>Recognition &amp; Retention Plan Trust (RRP)</t>
  </si>
  <si>
    <t>Accumulated other comprehensive loss</t>
  </si>
  <si>
    <t>Retained earnings</t>
  </si>
  <si>
    <t>Total Stockholders' Equity</t>
  </si>
  <si>
    <t>Total Liabilities and Stockholders' Equity</t>
  </si>
  <si>
    <t>Consolidated Balance Sheets (Current Period Unaudited) (Parentheticals) - USD ($) $ in Thousand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3 Months Ended</t>
  </si>
  <si>
    <t>Sep. 30, 2015</t>
  </si>
  <si>
    <t>Interest Income</t>
  </si>
  <si>
    <t>Interest on loans</t>
  </si>
  <si>
    <t>Interest and dividends on short-term investments and investment securities</t>
  </si>
  <si>
    <t>Total Interest Income</t>
  </si>
  <si>
    <t>Interest Expense</t>
  </si>
  <si>
    <t>Interest on deposits</t>
  </si>
  <si>
    <t>Interest on Federal Home Loan Bank borrowings</t>
  </si>
  <si>
    <t>Total Interest Expense</t>
  </si>
  <si>
    <t>Net Interest Income</t>
  </si>
  <si>
    <t>Provision for loan losses</t>
  </si>
  <si>
    <t>Net Interest Income after Provision for Loan Losses</t>
  </si>
  <si>
    <t>Non-Interest Income</t>
  </si>
  <si>
    <t>Mortgage banking and title abstract fees</t>
  </si>
  <si>
    <t>Other fees and services charges</t>
  </si>
  <si>
    <t>Insurance commissions</t>
  </si>
  <si>
    <t>Income from bank-owned life insurance</t>
  </si>
  <si>
    <t>Net gain on the sale of residential mortgage loans</t>
  </si>
  <si>
    <t>Gain on sale of SBA loans</t>
  </si>
  <si>
    <t>Loss on sale of investment securities available for sale</t>
  </si>
  <si>
    <t>Loss on sales and write-downs of other real estate owned</t>
  </si>
  <si>
    <t>Other</t>
  </si>
  <si>
    <t>Total Non-Interest Income</t>
  </si>
  <si>
    <t>Non-Interest Expense</t>
  </si>
  <si>
    <t>Salaries and employee benefits</t>
  </si>
  <si>
    <t>Directors' fees and expenses</t>
  </si>
  <si>
    <t>Occupancy and equipment</t>
  </si>
  <si>
    <t>Professional fees</t>
  </si>
  <si>
    <t>FDIC deposit insurance assessment</t>
  </si>
  <si>
    <t>Other real estate owned expense</t>
  </si>
  <si>
    <t>Advertising</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Consolidated Statements of Comprehensive Income (Unaudited) - USD ($)</t>
  </si>
  <si>
    <t>Net income</t>
  </si>
  <si>
    <t>Other Comprehensive Income (Loss):</t>
  </si>
  <si>
    <t>Unrealized gains (losses) on investment securities available-for-sale</t>
  </si>
  <si>
    <t>Income tax effect</t>
  </si>
  <si>
    <t>Reclassification adjustment for losses on sale of investment securities included in net income</t>
  </si>
  <si>
    <t>Other comprehensive income (loss)</t>
  </si>
  <si>
    <t>Total Comprehensive Income</t>
  </si>
  <si>
    <t>Consolidated Statements of Stockholders' Equity (Unaudited) - 9 months ended Sep. 30, 2016 - USD ($)</t>
  </si>
  <si>
    <t>The 401(k) Plan [Member]Common Stock [Member]</t>
  </si>
  <si>
    <t>The 401(k) Plan [Member]Additional Paid-in Capital [Member]</t>
  </si>
  <si>
    <t>The 401(k) Plan [Member]Treasury Stock [Member]</t>
  </si>
  <si>
    <t>The 401(k) Plan [Member]Unallocated Common Stock Held by Benefit Plans[Member]</t>
  </si>
  <si>
    <t>The 401(k) Plan [Member]AOCI Attributable to Parent [Member]</t>
  </si>
  <si>
    <t>The 401(k) Plan [Member]Retained Earnings [Member]</t>
  </si>
  <si>
    <t>The 401(k) Plan [Member]</t>
  </si>
  <si>
    <t>The 2013 Stock Incentive Plan [Member]Common Stock [Member]</t>
  </si>
  <si>
    <t>The 2013 Stock Incentive Plan [Member]Additional Paid-in Capital [Member]</t>
  </si>
  <si>
    <t>The 2013 Stock Incentive Plan [Member]Treasury Stock [Member]</t>
  </si>
  <si>
    <t>The 2013 Stock Incentive Plan [Member]Unallocated Common Stock Held by Benefit Plans[Member]</t>
  </si>
  <si>
    <t>The 2013 Stock Incentive Plan [Member]AOCI Attributable to Parent [Member]</t>
  </si>
  <si>
    <t>The 2013 Stock Incentive Plan [Member]Retained Earnings [Member]</t>
  </si>
  <si>
    <t>The 2013 Stock Incentive Plan [Member]</t>
  </si>
  <si>
    <t>The 2008 Stock Option Plan [Member]Common Stock [Member]</t>
  </si>
  <si>
    <t>The 2008 Stock Option Plan [Member]Additional Paid-in Capital [Member]</t>
  </si>
  <si>
    <t>The 2008 Stock Option Plan [Member]Treasury Stock [Member]</t>
  </si>
  <si>
    <t>The 2008 Stock Option Plan [Member]Unallocated Common Stock Held by Benefit Plans[Member]</t>
  </si>
  <si>
    <t>The 2008 Stock Option Plan [Member]AOCI Attributable to Parent [Member]</t>
  </si>
  <si>
    <t>The 2008 Stock Option Plan [Member]Retained Earnings [Member]</t>
  </si>
  <si>
    <t>The 2008 Stock Option Plan [Member]</t>
  </si>
  <si>
    <t>Common Stock [Member]</t>
  </si>
  <si>
    <t>Additional Paid-in Capital [Member]</t>
  </si>
  <si>
    <t>Treasury Stock [Member]</t>
  </si>
  <si>
    <t>Unallocated Common Stock Held by Benefit Plans[Member]</t>
  </si>
  <si>
    <t>AOCI Attributable to Parent [Member]</t>
  </si>
  <si>
    <t>Retained Earnings [Member]</t>
  </si>
  <si>
    <t>Total</t>
  </si>
  <si>
    <t>BALANCE (in shares) at Dec. 31, 2015</t>
  </si>
  <si>
    <t>BALANCE at Dec. 31, 2015</t>
  </si>
  <si>
    <t>Common stock allocated by ESOP</t>
  </si>
  <si>
    <t>Treasury stock purchased (in shares)</t>
  </si>
  <si>
    <t>Treasury stock purchased</t>
  </si>
  <si>
    <t>Reissuance of treasury stock (in shares)</t>
  </si>
  <si>
    <t>Reissuance of treasury stock, value</t>
  </si>
  <si>
    <t>Stock based compensation expense</t>
  </si>
  <si>
    <t>Release of 4,864 vested RRP shares</t>
  </si>
  <si>
    <t>Cash dividends declared ($0.118 per share)</t>
  </si>
  <si>
    <t>Other comprehensive income, net</t>
  </si>
  <si>
    <t>BALANCE (in shares) at Sep. 30, 2016</t>
  </si>
  <si>
    <t>BALANCE at Sep. 30, 2016</t>
  </si>
  <si>
    <t>Consolidated Statements of Stockholders' Equity (Unaudited) (Parentheticals) - Common Stock [Member]</t>
  </si>
  <si>
    <t>Sep. 30, 2016$ / sharesshares</t>
  </si>
  <si>
    <t>Release of vested shares (in shares) | shares</t>
  </si>
  <si>
    <t>Cash dividends declared per share (in dollars per share) | $ / shares</t>
  </si>
  <si>
    <t>Consolidated Statements of Cash Flows (Unaudited) - USD ($)</t>
  </si>
  <si>
    <t>Cash Flows from Operating Activities</t>
  </si>
  <si>
    <t>Adjustments to reconcile net income to net cash provided by operating activities:</t>
  </si>
  <si>
    <t>Depreciation expense</t>
  </si>
  <si>
    <t>Amortization of intangibles</t>
  </si>
  <si>
    <t>Net amortization of securities premiums</t>
  </si>
  <si>
    <t>Accretion of deferred loan fees and costs, net</t>
  </si>
  <si>
    <t>Stock-based compensation expense</t>
  </si>
  <si>
    <t>Realized loss on sale of investment securities available for sale</t>
  </si>
  <si>
    <t>Net gain on the sale of loans</t>
  </si>
  <si>
    <t>Gain on the sale of SBA loans</t>
  </si>
  <si>
    <t>Net loss on sale and write-downs of other real estate owned</t>
  </si>
  <si>
    <t>Increase in the cash surrender value of bank-owned life insurance</t>
  </si>
  <si>
    <t>Changes in assets and liabilities which provided (used) cash:</t>
  </si>
  <si>
    <t>Loans held for sale-originations</t>
  </si>
  <si>
    <t>Loans held for sale-proceeds</t>
  </si>
  <si>
    <t>Net Cash Provided by Operating Activities</t>
  </si>
  <si>
    <t>Cash Flows from Investing Activities</t>
  </si>
  <si>
    <t>Net decrease in investment in interest-earning time deposits</t>
  </si>
  <si>
    <t>Purchase of investment securities available for sale</t>
  </si>
  <si>
    <t>Principal repayments of investment securities available for sale</t>
  </si>
  <si>
    <t>Proceeds from sale of investment securities available for sale</t>
  </si>
  <si>
    <t>Net increase in loans receivable</t>
  </si>
  <si>
    <t>Net decrease (increase) in investment in Federal Home Loan Bank stock</t>
  </si>
  <si>
    <t>Proceeds from the sale of other real estate owned</t>
  </si>
  <si>
    <t>Capitalized expenditures on other real estate owned</t>
  </si>
  <si>
    <t>Purchase of premises and equipment</t>
  </si>
  <si>
    <t>Purchase of intangibles</t>
  </si>
  <si>
    <t>Net Cash Used in Investing Activities</t>
  </si>
  <si>
    <t>Cash Flows from Financing Activities</t>
  </si>
  <si>
    <t>Net increase in demand deposits and savings accounts</t>
  </si>
  <si>
    <t>Net increase in certificate accounts</t>
  </si>
  <si>
    <t>Proceeds from Federal Home Loan Bank short-term borrowings</t>
  </si>
  <si>
    <t>Repayment of Federal Home Loan Bank short-term borrowings</t>
  </si>
  <si>
    <t>Proceeds from Federal Home Loan Bank long-term borrowings</t>
  </si>
  <si>
    <t>Repayment of Federal Home Loan Bank long-term borrowings</t>
  </si>
  <si>
    <t>Dividends paid</t>
  </si>
  <si>
    <t>Purchase of treasury stock</t>
  </si>
  <si>
    <t>Proceeds from the reissuance of treasury stock</t>
  </si>
  <si>
    <t>Proceeds from the exercise of stock options</t>
  </si>
  <si>
    <t>Decrease in advances from borrowers for taxes and insurance</t>
  </si>
  <si>
    <t>Net Cash Provided by Financing Activities</t>
  </si>
  <si>
    <t>Net Increase in Cash and Cash Equivalents</t>
  </si>
  <si>
    <t>Cash and Cash Equivalents – Beginning of Year</t>
  </si>
  <si>
    <t>Cash and Cash Equivalents – End of Year</t>
  </si>
  <si>
    <t>Cash payments for interest</t>
  </si>
  <si>
    <t>Cash payments for income taxes</t>
  </si>
  <si>
    <t>Transfer of loans to other real estate owned</t>
  </si>
  <si>
    <t>Note 1 - Financial Statement Presentation and Significant Accounting Policies</t>
  </si>
  <si>
    <t>Notes to Financial Statements</t>
  </si>
  <si>
    <t>Organization, Consolidation, Basis of Presentation, Business Description and Accounting Policies [Text Block]</t>
  </si>
  <si>
    <t xml:space="preserve">Note 1 – Financial Statement Presentation and Significant Accounting Policies Basis of Financial Presentation. The Bank is subject to regulation by the Pennsylvania Department of Banking and Securities and the Federal Deposit Insurance Corporation. Pursuant to the Bank's election under Section 10(l) of the Home Owners' Loan Act, the Company is a savings and loan holding company regulated by the Board of Governors of the Federal Reserve System. The market area served by the Bank's two regional offices includes Bucks, Montgomery, Lehigh and Northampton Counties, Pennsylvania, and northeast Philadelphia and the surrounding area. The principal deposit products offered by the Bank are certificates of deposit, passbook savings accounts, savings accounts and money market accounts. Loan products offered are fixed and adjustable rate residential and commercial mortgages, construction loans, home equity loans, auto loans, and lines of credit. The accompanying consolidated financial statements have been prepared in conformity with accounting principles generally accepted in the United States of America (US GAAP) for interim information and with the instructions to Form 10-Q, as applicable to a smaller reporting company. Accordingly, they do not include all the information and footnotes required by US GAAP for complete financial statements. The foregoing consolidated financial statements are unaudited; but in the opinion of management include all adjustments (consisting only of normal recurring adjustments) necessary for a fair presentation thereof. The balances as of December 31, 2015 have been derived from the audited financial statements. These financial statements should be read in conjunction with the financial statements and notes thereto included in Quaint Oak Bancorp's 2015 Annual Report on Form 10-K. The results of operations for the nine months ended September 30, 2016 are not necessarily indicative of the results that may be expected for the year ending December 31, 2016. Use of Estimates in the Preparation of Financial Statements. Loans Receivable. The loans receivable portfolio is segmented into residential loans, commercial real estate loans, construction loans and consumer loans. The residential loan segment has two classes: one-to-four family residential owner occupied loans and one-to-four residential family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Commercial business loans are loans to businesses primarily for purchase of business essential equipment. Business essential equipment is equipment necessary for a business to support or assist with the day-to-day operation or profitability of the business. The consumer loan segment consists of the following classes: home equity loans and other consumer loans. Included in the home equity class are home equity loans and home equity lines of credit. Included in the other consumer are loans secured by saving accounts and auto loans. 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 loan is restored to accrual status when the obligation is brought current, it has performed in accordance with the contractual terms for a reasonable period of time and the ultimate collectability of the total contractual principal and interest is no longer in doubt. 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owner occupied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identified as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Loans Held for Sale .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 Federal Home Loan Bank Stock .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three or nine months ended September 30, 2016 and 2015. Bank Owned Life Insurance (BOLl). Other Real Estate Owned. Intangible Assets. Share-Based Compensation. At September 30, 2016, the Company has three share-based plans: the 2008 Recognition and Retention Plan ("RRP"), the 2008 Stock Option Plan, and the 2013 Stock Incentive Plan. Awards under these plans were made in May 2008 and 2013. These plans are more fully described in Note 11. The Company also has an employee stock ownership plan ("ESOP"). This plan is more fully described in Note 11. As ESOP shares are committed to be released and allocated among participants, the Company recognizes compensation expense equal to the average market price of the shares over the period earned. Comprehensive Income (Loss). Earnings per Share. Recent Accounting Pronouncements. ASU 2014-09, Revenue from Contracts with Customers (a new revenue recognition standard)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ASU 2016-13") In August 2016, the FASB issued ASU 2016-15, Statement of Cash Flows (Topic 230): Classification of Certain Cash Receipts and Cash Payments ("ASU 2016-15" Reclassifications. </t>
  </si>
  <si>
    <t>Note 2 - Stock Split</t>
  </si>
  <si>
    <t>Stockholders' Equity Note Disclosure [Text Block]</t>
  </si>
  <si>
    <t>Note 2 – Stock Split On August 13, 2015, the Company's Board of Directors declared a two-for-one stock split in the form of a 100% stock dividend effective for shareholders of record on August 24, 2015 that was distributed on September 8, 2015. All per share amounts in this report have been restated to reflect this stock split. An amount equal to the par value of the additional common shares issued pursuant to the stock split was reflected as a transfer from additional paid-in capital to common stock on the consolidated financial statements as of the year ended December 31, 2015.</t>
  </si>
  <si>
    <t>Note 3 - Earnings Per Share</t>
  </si>
  <si>
    <t>Earnings Per Share [Text Block]</t>
  </si>
  <si>
    <t xml:space="preserve">Note 3 – Earnings Per Share 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CSEs consist of shares that are assumed to have been purchased with the proceeds from the exercise of stock options, as well as unvested restricted stock (RRP) shares. Common stock equivalents which are considered antidilutive are not included for the purposes of this calculation. For the three months and nine months ended September 30, 2016 and 2015, all unvested restricted stock program awards and outstanding stock options representing shares were dilutive. The following table sets forth the composition of the weighted average shares (denominator) used in the basic and dilutive earnings per share computations. For the Three Months Ended September 30, For the Nine Months Ended September 30, 2016 2015 2016 2015 Net Income $ 402,000 $ 310,000 $ 1,043,000 $ 893,000 Weighted average shares outstanding – basic 1,792,673 1,706,946 1,774,343 1,714,689 Effect of dilutive common stock equivalents 157,740 181,167 161,414 162,019 Adjusted weighted average shares outstanding – diluted 1,950,413 1,888,113 1,935,757 1,876,708 Basic earnings per share $ 0.22 $ 0.18 $ 0.59 $ 0.52 Diluted earnings per share $ 0.21 $ 0.16 $ 0.54 $ 0.48 </t>
  </si>
  <si>
    <t>Note 4 - Accumulated Other Comprehensive Income (Loss)</t>
  </si>
  <si>
    <t>Comprehensive Income (Loss) Note [Text Block]</t>
  </si>
  <si>
    <t>Note 4 – Accumulated Other Comprehensive Income (Loss) The following table presents the changes in accumulated other comprehensive income (loss) by component, net of tax, for the three months and the nine months ended September 30, 2016 and 2015 (in thousands): Unrealized Gains (Losses) on Investment Securities Available for Sale (1) For the Three Months Ended September 30, For the Nine Months Ended September 30, 2016 2015 2016 2015 Balance at the beginning of the period $ 1 $ (40 ) $ (12 ) $ (36 ) Other comprehensive income (loss) before classifications (3 ) (10 ) 10 (14 ) Amount reclassified from accumulated other comprehensive income - 50 - 50 Total other comprehensive income (loss) (3 ) 40 10 36 Balance at the end of the period $ (2 ) $ - $ (2 ) $ - _________________ (1) All amounts are net of tax. Amounts in parentheses indicate debits. The following table presents significant amounts reclassified out of each component of accumulated other comprehensive loss for the three months and the nine months ended September 30, 2016 and 2015 (in thousands): Details About Other Comprehensive Loss Amount Reclassified from Accumulated Other Comprehensive Loss (1) Affected Line Item in the Statement of Income For the Three Months Ended September 30, For the Nine Months Ended September 30, 2016 2015 2016 2015 Unrealized losses on investment securities available for sale $ - $ (75 ) $ - $ (75 ) Loss on sales of investment securities - 25 - 25 Income taxes $ - $ (50 ) $ - $ (50 ) Net of tax</t>
  </si>
  <si>
    <t>Note 5 - Investment in Interest-earning Time Deposits</t>
  </si>
  <si>
    <t>Investments and Other Noncurrent Assets [Text Block]</t>
  </si>
  <si>
    <t xml:space="preserve">Note 5 – Investment in Interest-Earning Time Deposits The investment in interest-earning time deposits as of September 30, 2016 and December 31, 2015, by contractual maturity, are shown below: September 30, 2016 December 31, 2015 (In Thousands) Due in one year or less $ 3,107 $ 3,585 Due after one year through five years 2,956 2,551 $ 6,063 $ 6,136 </t>
  </si>
  <si>
    <t>Note 6 - Investment Securities Available for Sale</t>
  </si>
  <si>
    <t>Investments in Debt and Marketable Equity Securities (and Certain Trading Assets) Disclosure [Text Block]</t>
  </si>
  <si>
    <t>Note 6 – Investment Securities Available for Sale The amortized cost, gross unrealized gains and losses, and fair value of investment securities available for sale at September 30, 2016 and December 31, 2015 are summarized below (in thousands): September 30, 2016 Amortized Cost Gross Unrealized Gains Gross Unrealized (Losses) Fair Value Available for Sale: Mortgage-backed securities: Governmental National Mortgage Association securities $ 6,902 $ 10 $ (6 ) $ 6,906 Federal Home Loan Mortgage Corporation securities 1,928 2 (1 ) 1,929 Federal National Mortgage Association securities 868 - (7 ) 861 Total mortgage-backed securities 9,698 12 (14 ) 9,696 Federal Home Loan Mortgage Corporation Medium Term Note Step 360 - (1 ) 359 Total available-for-sale-securities $ 10,058 $ 12 $ (15 ) $ 10,055 December 31, 2015 Amortized Cost Gross Unrealized Gains Gross Unrealized Losses Fair Value Available for Sale: Mortgage-backed securities: Governmental National Mortgage Association securities $ 2,003 $ - $ (13 ) $ 1,990 Federal Home Loan Mortgage Corporation securities 1,020 - (5 ) 1,015 Total mortgage-backed securities $ 3,023 $ - $ (18 ) $ 3,005 The following tables show the Company's gross unrealized losses and fair value, aggregated by investment category and length of time that the individual securities have been in a continuous unrealized loss position at September 30, 2016 and December 31, 2015 (in thousands): September 30, 2016 Less than Twelve Months Twelve Months or Greater Total Number of Fair Value Gross Fair Value Gross Fair Value Gross Governmental National Mortgage Association securities 5 $ 3,946 $ (6 ) $ - $ - $ 3,946 $ (6 ) Federal Home Loan Mortgage Corporation securities 1 984 (1 ) - - 984 (1 ) Federal National Mortgage Association securities 1 861 (7 ) - - 861 (7 ) Federal Home Loan Mortgage Corporation Medium Term Note Step 1 359 (1 ) - - 359 (1 ) 8 $ 6,150 $ (15 ) $ - $ - $ 6,150 $ (15 ) December 31, 2015 Less than Twelve Months Twelve Months or Greater Total Number of Securities Fair Value Gross Unrealized Losses Fair Value Gross Unrealized Losses Fair Value Gross Unrealized Losses Governmental National Mortgage Association mortgage-backed securities 2 $ 1,990 $ (13 ) $ - $ - $ 1,990 $ (13 ) Federal Home Loan Mortgage Corporation mortgage-backed security 1 1,015 (5 ) - - 1,015 (5 ) Total 3 $ 3,005 $ (18 ) $ - $ - $ 3,005 $ (18 ) At September 30, 2016, there were eight securities in an unrealized loss position that at such date had an aggregate depreciation of 0.24% from the Company's amortized cost basis. Management believes that the estimated fair value of the securities disclosed above is primarily dependent on the movement of market interest rates. Management evaluated the length of time and the extent to which the fair value has been less than cost and the financial condition and near term prospects of the issuer, including any specific events which may influence the operations of the issuer. The Company has the ability and intent to hold the securities until the anticipated recovery of fair value occurs. Management does not believe any individual unrealized loss as of September 30, 2016 represents an other-than-temporary impairment. There were no impairment charges recognized during the three and nine months ended September 30, 2016 or 2015. In September 2015 the Company sold its investment securities available for sale portfolio consisting of two bond funds totaling $1.7 million and realized gross losses of $75,000 on the transaction. There were no realized gross gains on the transaction.</t>
  </si>
  <si>
    <t>Note 7 - Loans Receivable, Net and Allowance for Loan Losses</t>
  </si>
  <si>
    <t>Financing Receivables [Text Block]</t>
  </si>
  <si>
    <t xml:space="preserve">Note 7 - Loans Receivable, Net and Allowance for Loan Losses The composition of net loans receivable is as follows: September 30, 2016 December 31, 2015 (In Thousands) Real estate loans: One-to-four family residential: Owner occupied $ 5,710 $ 5,777 Non-owner occupied 53,191 51,036 Total one-to-four family residential 58,901 56,813 Multi-family (five or more) residential 12,252 12,402 Commercial real estate 63,869 47,550 Commercial lines of credit 2,201 2,215 Construction 15,889 16,100 Home equity loans 4,886 7,409 Total real estate loans 157,998 142,489 Commercial business 5,716 2,576 Other consumer 28 71 Total Loans 163,742 145,136 Deferred loan fees and costs (630 ) (518 ) Allowance for loan losses (1,485 ) (1,313 ) Net Loans $ 161,627 $ 143,305 The following tables present the classes of the loan portfolio summarized by the aggregate pass rating and the classified ratings of special mention, substandard and doubtful within the Company's internal risk rating system as of September 30, 2016 and December 31, 2015 (in thousands): September 30, 2016 Pass Special Mention Substandard Doubtful Total One-to-four family residential owner occupied $ 5,710 $ - $ - $ - $ 5,710 One-to-four family residential non-owner occupied 52,072 106 1,013 - 53,191 Multi-family residential 12,252 - - - 12,252 Commercial real estate and lines of credit 64,630 117 1,323 - 66,070 Construction 14,015 - 1,874 - 15,889 Home equity 4,886 - - - 4,886 Commercial business 5,716 - - - 5,716 Other consumer 28 - - - 28 $ 159,309 $ 223 $ 4,210 $ - $ 163,742 December 31, 2015 Pass Special Mention Substandard Doubtful Total One-to-four family residential owner occupied $ 5,777 $ - $ - $ - $ 5,777 One-to-four family residential non-owner occupied 49,457 331 1,248 - 51,036 Multi-family residential 12,402 - - - 12,402 Commercial real estate and lines of credit 48,185 262 1,318 - 49,765 Construction 14,621 - 1,479 - 16,100 Home equity 7,409 - - - 7,409 Commercial business 2,576 - - - 2,576 Other consumer 71 - - - 71 $ 140,498 $ 593 $ 4,045 $ - $ 145,136 The following table presents impaired loans by class, segregated by those for which a specific allowance was required and those for which a specific allowance was not necessary as of September 30, 2016 as well as the average recorded investment and related interest income for the period then ended (in thousands): September 30, 2016 Recorded Investment Unpaid Principal Balance Related Allowance Average Recorded Investment Interest Income Recognized With no related allowance recorded: One-to-four family residential owner occupied $ - $ - $ - $ - $ - One-to-four family residential non-owner occupied 1,110 1,122 - 1,183 21 Multi-family residential - - - - - Commercial real estate and lines of credit 262 262 - 262 - Construction - - - - - Home equity 50 50 - 83 5 Commercial business - - - - - Other consumer - - - - - With an allowance recorded: One-to-four family residential owner occupied $ - $ - $ - $ - $ - One-to-four family residential non-owner occupied 96 96 30 197 12 Multi-family residential - - - - - Commercial real estate and lines of credit 133 133 11 133 7 Construction - - - - - Home equity - - - - - Commercial business - - - - - Other consumer - - - - - Total: One-to-four family residential owner occupied $ - $ - $ - $ - $ - One-to-four family residential non-owner occupied 1,206 1,218 30 1,380 33 Multi-family residential - - - - - Commercial real estate and lines of credit 395 395 11 395 7 Construction - - - - - Home equity 50 50 - 83 5 Commercial business - - - - - Other consumer - - - - - Total $ 1,651 $ 1,663 $ 41 $ 1,858 $ 45 The following table presents impaired loans by class, segregated by those for which a specific allowance was required and those for which a specific allowance was not necessary as of December 31, 2015 as well as the average recorded investment and related interest income for the year then ended (in thousands): December 31, 2015 Recorded Investment Unpaid Principal Balance Related Allowance Average Recorded Investment Interest Income Recognized With no related allowance recorded: One-to-four family residential owner occupied $ - $ - $ - $ 828 $ 15 One-to-four family residential non-owner occupied 653 659 - 1,464 62 Multi-family residential - - - 66 5 Commercial real estate and lines of credit - - - 1,085 77 Construction - - - - - Home equity 84 84 - 87 7 Commercial business - - - - - Other consumer - - - - - With an allowance recorded: One-to-four family residential owner occupied $ - $ - $ - $ - $ - One-to-four family residential non-owner occupied 321 321 33 556 22 Multi-family residential - - - - - Commercial real estate and lines of credit 133 133 7 332 9 Construction - - - - - Home equity - - - 45 4 Commercial business - - - - - Other consumer - - - - - Total: One-to-four family residential owner occupied $ - $ - $ - $ 828 $ 15 One-to-four family residential non-owner occupied 974 980 33 2,020 84 Multi-family residential - - - 66 5 Commercial real estate and lines of credit 133 133 7 1,417 86 Construction - - - - - Home equity 84 84 - 132 11 Commercial business - - - - - Other consumer - - - - - Total $ 1,191 $ 1,197 $ 40 $ 4,463 $ 201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September 30, 2016, the Company had eight loans totaling $737,000 that were identified as troubled debt restructurings. All eight of these loans were performing in accordance with their modified terms. At December 31, 2015, the Company had nine loans totaling $781,000 that were identified as troubled debt restructurings. If a TDR is placed on non-accrual it is not reverted back to accruing status until the borrower makes timely payments as contracted for at least nine months and future collection under the revised terms is probable. The following tables present the Company's TDR loans as of September 30, 2016 and December 31, 2015 (dollar amounts in thousands): September 30, 2016 Number of Contracts Recorded Investment Non- Accrual Accruing Related Allowance One-to-four family residential owner occupied - $ - $ - $ - $ - One-to-four family residential non-owner occupied 5 554 - 554 30 Multi-family residential - - - - - Commercial real estate and lines of credit 1 133 - 133 11 Construction - - - - - Home equity 2 50 - 50 - Commercial business - - - - - Other consumer - - - - - Total 8 $ 737 $ - $ 737 $ 41 December 31, 2015 Number of Contracts Recorded Investment Non- Accrual Accruing Related Allowance One-to-four family residential owner occupied - $ - $ - $ - $ - One-to-four family residential non-owner occupied 5 564 - 564 25 Multi-family residential - - - - - Commercial real estate and lines of credit 1 133 - 133 7 Construction - - - - - Home equity 3 84 - 84 - Commercial business - - - - - Other consumer - - - - - Total 9 $ 781 $ - $ 781 $ 32 The contractual aging of the TDRs in the table above as of September 30, 2016 and December 31, 2015 is as follows (in thousands): September 30, 2016 Accruing Past Due Less than 30 Days Past Due 30-89 Days Greater than 90 Days Non- Accrual Total One-to-four family residential owner occupied $ - $ - $ - $ - $ - One-to-four family residential non-owner occupied 554 - - - 554 Multi-family residential - - - - - Commercial real estate and lines of credit 133 - - - 133 Construction - - - - - Home equity 50 - - - 50 Commercial business - - - - - Other consumer - - - - - Total $ 737 $ - $ - $ - $ 737 December 31, 2015 Accruing Past Due Less than 30 Days Past Due 30-89 Days Greater than 90 Days Non- Accrual Total One-to-four family residential owner occupied $ - $ - $ - $ - $ - One-to-four family residential non-owner occupied 564 - - - 564 Multi-family residential - - - - - Commercial real estate and lines of credit 133 - - - 133 Construction - - - - - Home equity 84 - - - 84 Commercial business - - - - - Other consumer - - - - - Total $ 781 $ - $ - $ - $ 781 During the three and nine months ended September 30, 2016 there were no new loans identified as TDRs and one loan previously identified as a TDR was paid-off in the second quarter of 2016. Any reserve for an impaired TDR loan is based upon the present value of the future expected cash flows discounted at the loan's original effective rate or upon the fair value of the collateral less costs to sell, if the loan is deemed collateral dependent. At September 30, 2016 there were no commitments to lend additional funds to debtors whose loan terms have been modified as TDRs. The general practice of the Bank is to work with borrowers so that they are able to pay back their loan in full. If a borrower continues to be delinquent or cannot meet the terms of a TDR modification and the loan is determined to be uncollectible, the loan will be charged off. The Company did not have any troubled debt restructurings default within the nine months ended September 30, 2016. Following is a summary, by loan portfolio class, of changes in the allowance for loan losses for the three and nine months ended September 30, 2016 and recorded investment in loans receivable as of September 30, 2016 (in thousands): September 30, 2016 1-4 Family Residential Owner Occupied 1-4 Family Residential Non- Owner Occupied Multi- Family Residential Commercial Real Estate and Lines of Credit Construction Home Equity Commercial Business and Other Consumer Unallocated Total For the Three Months Ended September 30, 2016 Allowance for loan losses: Beginning balance $ 46 $ 525 $ 66 $ 484 $ 115 $ 51 $ 37 $ 100 $ 1,424 Charge-offs - - - - - - - - - Recoveries - - - - - - - - - Provision (9 ) 25 (11 ) 63 28 (19 ) 14 (30 ) 61 Ending balance $ 37 $ 550 $ 55 $ 547 $ 143 $ 32 $ 51 $ 70 $ 1,485 For the Nine Months Ended September 30, 2016 Allowance for loan losses: Beginning balance $ 55 $ 486 $ 81 $ 389 $ 153 $ 50 $ 18 $ 81 $ 1,313 Charge-offs - - - - - - - - - Recoveries - - - - - - - - - Provision (18 ) 64 (26 ) 158 (10 ) (18 ) 33 (11 ) 172 Ending balance $ 37 $ 550 $ 55 $ 547 $ 143 $ 32 $ 51 $ 70 $ 1,485 Ending balance evaluated for impairment: Individually $ - $ 30 $ - $ 11 $ - $ - $ - $ - $ 41 Collectively $ 37 $ 520 $ 55 $ 536 $ 143 $ 32 $ 51 $ 70 $ 1,444 Loans receivable: Ending balance: $ 5,710 $ 53,191 $ 12,252 $ 66,070 $ 15,889 $ 4,886 $ 5,744 $ - $ 163,742 Ending balance evaluated for impairment: Individually $ - $ 1,206 $ - $ 395 $ - $ 50 $ - $ - $ 1,651 Collectively $ 5,710 $ 51,985 $ 12,252 $ 65,675 $ 15,889 $ 4,836 $ 5,744 $ - $ 162,091 The Bank allocated increased allowance for loan loss provisions to the commercial real estate and lines of credit, the 1-4 family residential non-owner occupied, and the commercial business loans portfolio classes for the three and nine months ended September 30, 2016, due primarily to increased balances in these portfolio classes. The Bank allocated increased allowance for loan loss provision to the construction loan portfolio class for the three months ended September 30, 2016, due primarily to an increase in delinquencies in this portfolio class. Following is a summary, by loan portfolio class, of changes in the allowance for loan losses for the three and nine months ended September 30, 2015 (in thousands): September 30, 2015 1-4 Family Residential Owner Occupied 1-4 Family Residential Non- Owner Occupied Multi- Family Residential Commercial Real Estate and Lines of Credit Construction Home Equity Commercial Business and Other Consumer Unallocated Total For the Three Months Ended September 30, 2015 Allowance for loan losses: Beginning balance $ 60 $ 369 $ 65 $ 412 $ 203 $ 73 $ 23 $ 71 $ 1,276 Charge-offs - (12 ) - (21 ) - (45 ) - - (78 ) Recoveries - - - 21 - - - - 21 Provision (1 ) 140 1 (53 ) (35 ) 15 (5 ) 9 71 Ending balance $ 59 $ 497 $ 66 $ 359 $ 168 $ 43 $ 18 $ 80 $ 1,290 For the Nine Months Ended September 30, 2015 Allowance for loan losses: Beginning balance $ 75 $ 418 $ 60 $ 324 $ 122 $ 46 $ 7 $ 96 $ 1,148 Charge-offs - (93 ) - (21 ) - (45 ) - - (159 ) Recoveries - - - 21 - - - - 21 Provision (16 ) 172 6 35 46 42 11 (16 ) 280 Ending balance $ 59 $ 497 $ 66 $ 359 $ 168 $ 43 $ 18 $ 80 $ 1,290 Ending balance evaluated for impairment: Individually $ - $ 21 $ - $ 7 $ - $ - $ - $ - $ 28 Collectively $ 59 $ 476 $ 66 $ 352 $ 168 $ 43 $ 18 $ 80 $ 1,262 The Bank allocated increased allowance for loan loss provisions to the one-to-four family residential non-owner occupied portfolio class for the three months and nine months ended September 30, 2015 due primarily to increased balances and specific reserves needed on impaired loans. The Bank allocated increased allowance for loan loss provisions to the commercial real estate and lines of credit and construction portfolio classes for the nine months ended September 30, 2015, due primarily to increased balances in these portfolio classes. Following is a summary, by loan portfolio class, of changes in the allowance for loan losses for the year ended December 31, 2015 and recorded investment in loans receivable as of December 31, 2015 (in thousands): December 31, 2015 1-4 Family Residential Owner Occupied 1-4 Family Residential Non- Owner Occupied Multi- Family Residential Commercial Real Estate and Lines of Credit Construction Home Equity Commercial Business and Other Consumer Unallocated Total Allowance for loan losses: Beginning balance $ 75 $ 418 $ 60 $ 324 $ 122 $ 46 $ 7 $ 96 $ 1,148 Charge-offs - (110 ) - (21 ) - (45 ) - - (176 ) Recoveries - - - 21 - - - - 21 Provision (20 ) 178 21 65 31 49 11 (15 ) 320 Ending balance $ 55 $ 486 $ 81 $ 389 $ 153 $ 50 $ 18 $ 81 $ 1,313 Ending balance evaluated Individually $ - $ 33 $ - $ 7 $ - $ - $ - $ - $ 40 Collectively $ 55 $ 453 $ 81 $ 382 $ 153 $ 50 $ 18 $ 81 $ 1,273 Loans receivable: Ending balance $ 5,777 $ 51,036 $ 12,402 $ 49,765 $ 16,100 $ 7,409 $ 2,647 $ - $ 145,136 Ending balance evaluated Individually $ - $ 974 $ - $ 133 $ - $ 84 $ - $ - $ 1,191 Collectively $ 5,777 $ 50,062 $ 12,402 $ 49,632 $ 16,100 $ 7,325 $ 2,647 $ - $ 143,945 The following table presents nonaccrual loans by classes of the loan portfolio as of September 30, 2016 and December 31, 2015 (in thousands): September 30, 2016 December 31, 2015 One-to-four family residential owner occupied $ - $ - One-to-four family residential non-owner occupied 652 186 Multi-family residential - - Commercial real estate and lines of credit 262 - Construction - - Home equity - - Commercial business - - Other consumer - - $ 914 $ 186 Non-performing loans, which consist of non-accruing loans plus accruing loans 90 days or more past due, amounted to $1.5 million and $852,000 at September 30, 2016 and December 31, 2015, respectively.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 For the three and nine months ended September 30, 2016 and 2015 there was no interest income recognized on non-accrual loans on a cash basis. Interest income foregone on non-accrual loans was approximately $82,000 and $48,000 for the nine months ended September 30, 2016 and 2015, respectively.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September 30, 2016 and December 31, 2015 (in thousands): September 30, 2016 30-90 Days Past Due Greater than 90 Days Total Past Due Current Total Loans Receivable Loans Receivable &gt; 90 Days and Accruing One-to-four family residential owner occupied $ 323 $ - $ 323 $ 5,387 $ 5,710 $ - One-to-four family residential non-owner occupied 1,033 870 1,903 51,288 53,191 218 Multi-family residential - - - 12,252 12,252 - Commercial real estate and lines of credit 979 660 1,639 64,431 66,070 398 Construction 1,063 - 1,063 14,826 15,889 - Home equity 171 - 171 4,715 4,886 - Commercial business - - - 5,716 5,716 - Other consumer - - - 28 28 - $ 3,569 $ 1,530 $ 5,099 $ 158,643 $ 163,742 $ 616 December 31, 2015 30-90 Days Past Due Greater than 90 Days Total Past Due Current Total Loans Receivable Loans Receivable &gt; 90 Days and Accruing One-to-four family residential owner occupied $ 253 $ - $ 253 $ 5,524 $ 5,777 $ - One-to-four family residential non-owner occupied 1,227 590 1,817 49,219 51,036 404 Multi-family residential - - - 12,402 12,402 - Commercial real estate and lines of credit 894 262 1,156 48,609 49,765 262 Construction 558 - 558 15,542 16,100 - Home equity 55 - 55 7,354 7,409 - Commercial business - - - 2,576 2,576 - Other consumer - - - 71 71 - $ 2,987 $ 852 $ 3,839 $ 141,297 $ 145,136 $ 666 </t>
  </si>
  <si>
    <t>Note 8 - Intangibles, Net</t>
  </si>
  <si>
    <t>Intangible Assets Disclosure [Text Block]</t>
  </si>
  <si>
    <t>Note 8 – Intangibles, Net On August 1, 2016, Quaint Oak Insurance Agency, LLC began operations by acquiring the renewal rights to the book of business produced and serviced by Signature Insurance Services, LLC, an independent insurance agency located in New Britain, Pennsylvania, that provides a broad range of personal and commercial insurance coverage solutions. The Company paid $1.0 million for these rights. This intangible asset is being amortized over ten years, which is the remaining life of the purchased book of business. The accumulated amortization for the three and the nine months ended September 30, 2016 was $17,000. Also included in intangible assets are mortgage servicing rights recognized as separate assets when mortgage loans are sold and the servicing rights are retained. The total mortgage servicing rights intangibles at September 30, 2016 and December 31, 2015 totaled $61,000 and $45,000, respectively. During the three and nine months ended September 30, 2016, approximately $2,000 and $5,000 in amortization was recognized, respectively. During the three and nine months ended September 30, 2015, approximately $1,000 and $3,000 in amortization was recognized, respectively.</t>
  </si>
  <si>
    <t>Note 9 - Deposits</t>
  </si>
  <si>
    <t>Deposit Liabilities Disclosures [Text Block]</t>
  </si>
  <si>
    <t xml:space="preserve">Note 9 – Deposits Deposits consist of the following classifications (in thousands): September 30, 2016 December 31, 2015 Non-interest bearing checking accounts $ 4,203 $ 2,407 Passbook accounts 1,161 1,185 Savings accounts 1,984 3,275 Money market accounts 29,363 26,571 Certificates of deposit 137,940 115,791 Total deposits $ 174,651 $ 149,229 </t>
  </si>
  <si>
    <t>Note 10 - Borrowings</t>
  </si>
  <si>
    <t>Debt Disclosure [Text Block]</t>
  </si>
  <si>
    <t>Note 10 – Borrowings Federal Home Loan Bank advances consist of the following at September 30, 2016 and December 31, 2015 (in thousands): September 30, 2016 December 31, 2015 Amount Weighted Interest Rate Amount Weighted Interest Rate Short-term borrowings $ 6,000 0.46 % $ 6,000 0.45 % Fixed rate borrowings maturing: 2016 - - % $ 1,000 0.88 % 2017 2,500 1.15 2,500 1.15 2018 3,000 1.46 3,000 1.46 2019 1,000 2.02 1,000 2.02 Total FHLB long-term debt $ 6,500 1.42 % $ 7,500 1.35 %</t>
  </si>
  <si>
    <t>Note 11 - Stock Compensation Plans</t>
  </si>
  <si>
    <t>Disclosure of Compensation Related Costs, Share-based Payments [Text Block]</t>
  </si>
  <si>
    <t>Note 11 – Stock Compensation Plans Employee Stock Ownership Plan The Company adopted an Employee Stock Ownership Plan (ESOP) during fiscal 2007 for the benefit of employees who meet the eligibility requirements of the plan. Using proceeds from a loan from the Company, the ESOP purchased 8%, or 222,180 shares of the Company's then outstanding common stock in the open market at an average price of $4.68 (split-adjusted) for a total of $1.0 million. The Bank makes cash contributions to the ESOP on a quarterly basis sufficient to enable the ESOP to make the required loan payments to the Company. The loan bears an interest rate of 7.75% per annum, with principal and interest to be paid quarterly in equal installments over 15 years. The loan is secured by the unallocated shares of common stock held by the ESOP.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and nine months ended September 30, 2016, the Company recognized $43,000 and $129,000 of ESOP expense, respectively. During the three and nine months ended September 30, 2015, the Company recognized $42,000 and $115,000 of ESOP expense, respectively. Recognition &amp; Retention and Stock Incentive Plans In May 2008, the shareholders of Quaint Oak Bancorp approved the adoption of the 2008 Recognition and Retention Plan (the "RRP") and Trust Agreement. In order to fund the RRP, the 2008 Recognition and Retention Plan Trust acquired 111,090 shares of the Company's stock in the open market at an average price of $4.68 (split adjusted) totaling $520,000. In May 2013, the shareholders of Quaint Oak Bancorp approved the adoption of the 2013 Stock Incentive Plan (the "Stock Incentive Plan"). The Stock Incentive Plan provides that no more than 48,750, or 25%, of the shares may be granted as share awards. As of September 30, 2016, a total of 20,524 share awards were unvested under the RRP and Stock Incentive Plan and up to 21,968 share awards were available for future grant under the Stock Incentive Plan and none under the RRP. The RRP and Stock Incentive Plan share awards have vesting periods from five to seven years. A summary of the status of the share awards under the RRP and Stock Incentive Plan as of September 30, 2016 and 2015 and changes during the nine months ended September 30, 2016 and 2015 is as follows: September 30, 2016 September 30, 2015 Number of Shares Weighted Average Grant Date Fair Value Number of Shares Weighted Average Grant Date Fair Value Unvested at the beginning of the period 30,784 $ 8.10 41,966 $ 8.09 Granted - - - - Vested (10,260 ) 8.10 (10,582 ) 7.73 Forfeited - - (800 ) 8.10 Unvested at the end of the period 20,524 $ 8.10 30,584 $ 8.21 Compensation expense on the share awards is recognized ratably over the five to seven year vesting period in an amount which is equal to the fair value of the common stock at the date of grant. During the three and nine months ended September 30, 2016, approximately $21,000 and $62,000 in compensation expense was recognized, respectively. A tax benefit of approximately $7,000 and $21,000, respectively, was recognized during each of these periods. During the three and nine months ended September 30, 2015, approximately $19,000 and $62,000 in compensation expense was recognized, respectively. A tax benefit of approximately $6,000 and $15,000, respectively, was recognized during each of these periods. As of September 30, 2016, approximately $136,000 in additional compensation expense will be recognized over the remaining service period of approximately 1.6 years. Stock Option and Stock Incentive Plans In May 2008, the shareholders of Quaint Oak Bancorp approved the adoption of the 2008 Stock Option Plan (the "Option Plan"). The Option Plan authorizes the grant of stock options to officers, employees and directors of the Company to acquire 277,726 shares of common stock with an exercise price no less than the fair market value on the date of the grant. The Stock Incentive Plan approved by shareholders in May 2013 covered a total of 195,000 shares, of which 48,750 may be share awards, for a balance of 146,250 stock options assuming all the share awards are granted. For grants in May 2008, the Compensation Committee of the Board of Directors determined to grant the stock options at an exercise price equal to $5.00 per share (split-adjusted) which is higher than the fair market value of the common stock on the grant date. Stock options granted in May 2013 have an exercise price of $8.10 per share (split adjusted), the fair market value of the common stock on the date of grant. All incentive stock options issued under the Option Plan and the Stock Incentive Plan are intended to comply with the requirements of Section 422 of the Internal Revenue Code. As of September 30, 2016, a total of 327,748 grants of stock options were outstanding under the Option Plan and Stock Incentive Plan and 56,276 stock options were available for future grant under the Stock Incentive Plan and none under the Option Plan. Options will become vested and exercisable over a five to seven year period and are generally exercisable for a period of ten years after the grant date. A summary of option activity under the Company's Option Plan and Stock Incentive Plan of September 30 , 2016 and 2015 and changes during the nine months ended September 30 , 2016 and 2015 is as follows: 2016 2015 Number of Shares Weighted Average Exercise Price Weighted Average Remaining Contractual Life (in years) Number of Shares Weighted Average Exercise Price Weighted Average Remaining Contractual Life (in years) Outstanding at the beginning of the year 354,266 $ 6.33 4.7 369,140 $ 6.30 5.7 Granted - - - - - - Exercised (26,518 ) 5.00 - (4,960 ) 5.00 - Forfeited - - - (1,920 ) 8.10 - Outstanding at end of period 327,748 $ 6.44 4.0 362,260 $ 6.30 4.8 Exercisable at end of period 266,148 $ 6.06 1.6 271,780 $ 5.70 2.6 During the three and nine months ended September 30, 2016 and 2015, approximately $12,000 and $34,000 in compensation expense was recognized, respectively. A tax benefit of approximately $1,000 and $3,000, respectively, was recognized during each of these periods. As of September 30, 2016, approximately $73,000 in additional compensation expense will be recognized over the remaining service period of approximately 1.6 years.</t>
  </si>
  <si>
    <t>Note 12 - Fair Value Measurements and Fair Values of Financial Instruments</t>
  </si>
  <si>
    <t>Fair Value Disclosures [Text Block]</t>
  </si>
  <si>
    <t>Note 12 –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is a discussion of assets and liabilities measured at fair value on a recurring basis and valuation techniques applied: Investment Securities Available-For-Sale: We may be required from time to time to measure certain assets at fair value on a nonrecurring basis in accordance with U.S. GAAP. These adjustments to fair value usually result from application of lower-of-cost-or-market accounting or write-downs of individual assets. Impaired Loans: Other Real Estate Owned: The table below sets forth the financial assets and liabilities that were accounted for on a recurring and nonrecurring basis by level within the fair value hierarchy as of September 30, 2016 (in thousands): September 30, 2016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906 $ - $ 6,906 $ - Federal Home Loan Mortgage Corporation mortgage-backed securities 1,929 - 1,929 - Federal National Mortgage Association mortgage-backed securities 861 - 861 - Federal Home Loan Mortgage Corporation Medium Term Note Step 359 - 359 - Total investment securities available for sale $ 10,055 $ - $ 10,055 $ - Total recurring fair value measurements $ 10,055 $ - $ 10,055 $ - Nonrecurring fair value measurements Impaired loans $ 1,610 $ - $ - $ 1,610 Other real estate owned 720 - - 720 Total nonrecurring fair value measurements $ 2,330 $ - $ - $ 2,330 The table below sets forth the financial assets and liabilities that were accounted for on a recurring and nonrecurring basis by level within the fair value hierarchy as of December 31, 2015 (in thousands): December 31, 2015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1,990 $ - $ 1,990 $ - Federal Home Loan Mortgage Corporation mortgage-backed securities 1,015 - 1,015 - Total investment securities available for sale $ 3,005 $ - $ 3,005 $ - Total recurring fair value measurements $ 3,005 $ - $ 3,005 $ - Nonrecurring fair value measurements Impaired loans $ 1,151 $ - $ - $ 1,151 Other real estate owned 1,410 - - 1,410 Total nonrecurring fair value measurements $ 2,561 $ - $ - $ 2,561 The following table presents additional quantitative information about assets measured at fair value on a nonrecurring basis and for which the Company has used level 3 inputs to determine fair value as of September 30, 2016 and December 31, 2015 (in thousands): September 30, 2016 Quantitative Information About Level 3 Fair Value Measurements Total Fair Value Valuation Techniques Unobservable Input Range (Weighted Average) Impaired loans $ 1,610 Appraisal of collateral (1) Appraisal adjustments (2) 0% - 31% (3%) Other real estate owned $ 720 Appraisal of collateral (1) Appraisal adjustments (2) 0% - 29% (8%) December 31, 2015 Quantitative Information About Level 3 Fair Value Measurements Total Fair Value Valuation Techniques Unobservable Input Range (Weighted Average) Impaired loans $ 1,151 Appraisal of collateral (1) Appraisal adjustments (2) 0% - 25% (3%) Other real estate owned $ 1,410 Appraisal of collateral (1) Appraisal adjustments (2) 0% - 29% (5%) ________________ (1) Fair value is generally determined through independent appraisals of the underlying collateral, which generally include various Level 3 inputs which are identifiable. (2) Appraisals may be adjusted by management for qualitative factors such as economic conditions and estimated liquidation expenses. The range and weighted average of liquidation expenses and other appraisal adjustments are presented as a percentage of the appraisal. The estimated fair values of the Company's financial instruments were as follows at September 30, 2016 and December 31, 2015 (in thousands): Fair Value Measurements at September 30, 2016 Carrying Amount Fair Value Estimate Quoted Prices in Active Markets for Identical Assets (Level 1) Significant Other Observable Inputs (Level 2) Unobservable Inputs (Level 3) Financial Assets Cash and cash equivalents $ 17,680 $ 17,680 $ 17,680 $ - $ - Investment in interest-earning time deposits 6,063 6,112 - - 6,112 Investment securities available for sale 10,055 10,055 - 10,055 - Loans held for sale 4,247 4,419 - 4,419 - Loans receivable, net 161,627 163,450 - - 163,450 Accrued interest receivable 932 932 932 - - Investment in FHLB stock 593 593 593 - - Bank-owned life insurance 3,705 3,705 3,705 - - Financial Liabilities Deposits 174,651 176,620 36,712 - 139,908 FHLB short-term borrowings 6,000 6,000 6,000 - - FHLB long-term borrowings 6,500 6,544 - - 6,544 Accrued interest payable 136 136 136 - - Fair Value Measurements at December 31, 2015 Carrying Amount Fair Value Estimate Quoted Prices in Active Markets for Identical Assets (Level 1) Significant Other Observable Inputs (Level 2) Unobservable Inputs (Level 3) Financial Assets Cash and cash equivalents $ 17,206 $ 17,206 $ 17,206 $ - $ - Investment in interest-earning time deposits 6,136 6,206 - - 6,206 Investment securities available for sale 3,005 3,005 - 3,005 - Loans held for sale 5,064 5,244 - 5,244 - Loans receivable, net 143,305 145,134 - - 145,134 Accrued interest receivable 983 983 983 - - Investment in FHLB stock 618 618 618 - - Bank-owned life insurance 3,638 3,638 3,638 - - Financial Liabilities Deposits 149,229 150,644 33,438 - 117,206 FHLB short-term borrowings 6,000 6,000 6,000 - - FHLB long-term borrowings 7,500 7,479 - - 7,479 Accrued interest payable 123 123 123 - - The following methods and assumptions were used to measure the fair value of financial instruments recorded at cost on the Company's consolidated balance sheets: Cash and Cash Equivalents. The carrying amounts reported in the consolidated balance sheets for cash and short-term instruments approximate those assets' fair values. Interest-Earning Time Deposits. Loans Held for Sale Loans Receivable, Net. 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of the fair value hierarchy. Accrued Interest Receivable. The carrying amount of accrued interest receivable approximates its fair value. Investment in Federal Home Loan Bank Stock. The carrying amount of restricted investment in Federal Home Loan Bank stock approximates fair value, and considers the limited marketability of such securities. Bank-Owned Life Insurance. Deposits. Federal Home Loan Bank Borrowings. Fair values of FHLB borrowings are estimated based on rates currently available to the Company for similar terms and remaining maturities. Accrued Interest Payable. The carrying amount of accrued interest payable approximates its fair value. Off-Balance Sheet Financial Instruments. 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si>
  <si>
    <t>Significant Accounting Policies (Policies)</t>
  </si>
  <si>
    <t>Accounting Policies [Abstract]</t>
  </si>
  <si>
    <t>Basis of Accounting, Policy [Policy Text Block]</t>
  </si>
  <si>
    <t>Basis of Financial Presentation. The Bank is subject to regulation by the Pennsylvania Department of Banking and Securities and the Federal Deposit Insurance Corporation. Pursuant to the Bank's election under Section 10(l) of the Home Owners' Loan Act, the Company is a savings and loan holding company regulated by the Board of Governors of the Federal Reserve System. The market area served by the Bank's two regional offices includes Bucks, Montgomery, Lehigh and Northampton Counties, Pennsylvania, and northeast Philadelphia and the surrounding area. The principal deposit products offered by the Bank are certificates of deposit, passbook savings accounts, savings accounts and money market accounts. Loan products offered are fixed and adjustable rate residential and commercial mortgages, construction loans, home equity loans, auto loans, and lines of credit. The accompanying consolidated financial statements have been prepared in conformity with accounting principles generally accepted in the United States of America (US GAAP) for interim information and with the instructions to Form 10-Q, as applicable to a smaller reporting company. Accordingly, they do not include all the information and footnotes required by US GAAP for complete financial statements. The foregoing consolidated financial statements are unaudited; but in the opinion of management include all adjustments (consisting only of normal recurring adjustments) necessary for a fair presentation thereof. The balances as of December 31, 2015 have been derived from the audited financial statements. These financial statements should be read in conjunction with the financial statements and notes thereto included in Quaint Oak Bancorp's 2015 Annual Report on Form 10-K. The results of operations for the nine months ended September 30, 2016 are not necessarily indicative of the results that may be expected for the year ending December 31, 2016.</t>
  </si>
  <si>
    <t>Use of Estimates, Policy [Policy Text Block]</t>
  </si>
  <si>
    <t xml:space="preserve">Use of Estimates in the Preparation of Financial Statements. </t>
  </si>
  <si>
    <t>Finance, Loans and Leases Receivable, Policy [Policy Text Block]</t>
  </si>
  <si>
    <t>Loans Receivable. The loans receivable portfolio is segmented into residential loans, commercial real estate loans, construction loans and consumer loans. The residential loan segment has two classes: one-to-four family residential owner occupied loans and one-to-four residential family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Commercial business loans are loans to businesses primarily for purchase of business essential equipment. Business essential equipment is equipment necessary for a business to support or assist with the day-to-day operation or profitability of the business. The consumer loan segment consists of the following classes: home equity loans and other consumer loans. Included in the home equity class are home equity loans and home equity lines of credit. Included in the other consumer are loans secured by saving accounts and auto loans. 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 loan is restored to accrual status when the obligation is brought current, it has performed in accordance with the contractual terms for a reasonable period of time and the ultimate collectability of the total contractual principal and interest is no longer in doubt.</t>
  </si>
  <si>
    <t>Loans and Leases Receivable, Allowance for Loan Losses Policy [Policy Text Block]</t>
  </si>
  <si>
    <t>Allowance for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owner occupied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A loan is identified as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Finance, Loan and Lease Receivables, Held-for-sale, Policy [Policy Text Block]</t>
  </si>
  <si>
    <t>Loans Held for Sale .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t>
  </si>
  <si>
    <t>Federal Home Loan Bank Stock [Policy Text Block]</t>
  </si>
  <si>
    <t>Federal Home Loan Bank Stock .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three or nine months ended September 30, 2016 and 2015.</t>
  </si>
  <si>
    <t>Bank Owned Life Insurance [Policy Text Block]</t>
  </si>
  <si>
    <t xml:space="preserve">Bank Owned Life Insurance (BOLl). </t>
  </si>
  <si>
    <t>Loans and Leases Receivable, Real Estate Acquired Through Foreclosure, Policy [Policy Text Block]</t>
  </si>
  <si>
    <t xml:space="preserve">Other Real Estate Owned. </t>
  </si>
  <si>
    <t>Goodwill and Intangible Assets, Intangible Assets, Policy [Policy Text Block]</t>
  </si>
  <si>
    <t xml:space="preserve">Intangible Assets. </t>
  </si>
  <si>
    <t>Share-based Compensation, Option and Incentive Plans Policy [Policy Text Block]</t>
  </si>
  <si>
    <t>Share-Based Compensation. At September 30, 2016, the Company has three share-based plans: the 2008 Recognition and Retention Plan ("RRP"), the 2008 Stock Option Plan, and the 2013 Stock Incentive Plan. Awards under these plans were made in May 2008 and 2013. These plans are more fully described in Note 11. The Company also has an employee stock ownership plan ("ESOP"). This plan is more fully described in Note 11. As ESOP shares are committed to be released and allocated among participants, the Company recognizes compensation expense equal to the average market price of the shares over the period earned.</t>
  </si>
  <si>
    <t>Comprehensive Income, Policy [Policy Text Block]</t>
  </si>
  <si>
    <t xml:space="preserve">Comprehensive Income (Loss). </t>
  </si>
  <si>
    <t>Earnings Per Share, Policy [Policy Text Block]</t>
  </si>
  <si>
    <t xml:space="preserve">Earnings per Share. </t>
  </si>
  <si>
    <t>New Accounting Pronouncements, Policy [Policy Text Block]</t>
  </si>
  <si>
    <t>Recent Accounting Pronouncements. ASU 2014-09, Revenue from Contracts with Customers (a new revenue recognition standard)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ASU 2016-13") In August 2016, the FASB issued ASU 2016-15, Statement of Cash Flows (Topic 230): Classification of Certain Cash Receipts and Cash Payments ("ASU 2016-15"</t>
  </si>
  <si>
    <t>Reclassification, Policy [Policy Text Block]</t>
  </si>
  <si>
    <t xml:space="preserve">Reclassifications. </t>
  </si>
  <si>
    <t>Note 3 - Earnings Per Share (Tables)</t>
  </si>
  <si>
    <t>Notes Tables</t>
  </si>
  <si>
    <t>Schedule of Earnings Per Share, Basic and Diluted [Table Text Block]</t>
  </si>
  <si>
    <t xml:space="preserve"> For the Three Months Ended September 30, For the Nine Months Ended September 30, 2016 2015 2016 2015 Net Income $ 402,000 $ 310,000 $ 1,043,000 $ 893,000 Weighted average shares outstanding – basic 1,792,673 1,706,946 1,774,343 1,714,689 Effect of dilutive common stock equivalents 157,740 181,167 161,414 162,019 Adjusted weighted average shares outstanding – diluted 1,950,413 1,888,113 1,935,757 1,876,708 Basic earnings per share $ 0.22 $ 0.18 $ 0.59 $ 0.52 Diluted earnings per share $ 0.21 $ 0.16 $ 0.54 $ 0.48 </t>
  </si>
  <si>
    <t>Note 4 - Accumulated Other Comprehensive Income (Loss) (Tables)</t>
  </si>
  <si>
    <t>Schedule of Accumulated Other Comprehensive Income (Loss) [Table Text Block]</t>
  </si>
  <si>
    <t xml:space="preserve"> Unrealized Gains (Losses) on Investment Securities Available for Sale (1) For the Three Months Ended September 30, For the Nine Months Ended September 30, 2016 2015 2016 2015 Balance at the beginning of the period $ 1 $ (40 ) $ (12 ) $ (36 ) Other comprehensive income (loss) before classifications (3 ) (10 ) 10 (14 ) Amount reclassified from accumulated other comprehensive income - 50 - 50 Total other comprehensive income (loss) (3 ) 40 10 36 Balance at the end of the period $ (2 ) $ - $ (2 ) $ - </t>
  </si>
  <si>
    <t>Reclassification out of Accumulated Other Comprehensive Income [Table Text Block]</t>
  </si>
  <si>
    <t xml:space="preserve"> Details About Other Comprehensive Loss Amount Reclassified from Accumulated Other Comprehensive Loss (1) Affected Line Item in the Statement of Income For the Three Months Ended September 30, For the Nine Months Ended September 30, 2016 2015 2016 2015 Unrealized losses on investment securities available for sale $ - $ (75 ) $ - $ (75 ) Loss on sales of investment securities - 25 - 25 Income taxes $ - $ (50 ) $ - $ (50 ) Net of tax</t>
  </si>
  <si>
    <t>Note 5 - Investment in Interest-earning Time Deposits (Tables)</t>
  </si>
  <si>
    <t>Investments in Interest-Earning Time Deposits by Contractual Maturity [Table Text Block]</t>
  </si>
  <si>
    <t xml:space="preserve"> September 30, 2016 December 31, 2015 (In Thousands) Due in one year or less $ 3,107 $ 3,585 Due after one year through five years 2,956 2,551 $ 6,063 $ 6,136 </t>
  </si>
  <si>
    <t>Note 6 - Investment Securities Available for Sale (Tables)</t>
  </si>
  <si>
    <t>Available-for-sale Securities [Table Text Block]</t>
  </si>
  <si>
    <t xml:space="preserve"> September 30, 2016 Amortized Cost Gross Unrealized Gains Gross Unrealized (Losses) Fair Value Available for Sale: Mortgage-backed securities: Governmental National Mortgage Association securities $ 6,902 $ 10 $ (6 ) $ 6,906 Federal Home Loan Mortgage Corporation securities 1,928 2 (1 ) 1,929 Federal National Mortgage Association securities 868 - (7 ) 861 Total mortgage-backed securities 9,698 12 (14 ) 9,696 Federal Home Loan Mortgage Corporation Medium Term Note Step 360 - (1 ) 359 Total available-for-sale-securities $ 10,058 $ 12 $ (15 ) $ 10,055 December 31, 2015 Amortized Cost Gross Unrealized Gains Gross Unrealized Losses Fair Value Available for Sale: Mortgage-backed securities: Governmental National Mortgage Association securities $ 2,003 $ - $ (13 ) $ 1,990 Federal Home Loan Mortgage Corporation securities 1,020 - (5 ) 1,015 Total mortgage-backed securities $ 3,023 $ - $ (18 ) $ 3,005 </t>
  </si>
  <si>
    <t>Schedule of Unrealized Loss on Investments [Table Text Block]</t>
  </si>
  <si>
    <t xml:space="preserve"> September 30, 2016 Less than Twelve Months Twelve Months or Greater Total Number of Fair Value Gross Fair Value Gross Fair Value Gross Governmental National Mortgage Association securities 5 $ 3,946 $ (6 ) $ - $ - $ 3,946 $ (6 ) Federal Home Loan Mortgage Corporation securities 1 984 (1 ) - - 984 (1 ) Federal National Mortgage Association securities 1 861 (7 ) - - 861 (7 ) Federal Home Loan Mortgage Corporation Medium Term Note Step 1 359 (1 ) - - 359 (1 ) 8 $ 6,150 $ (15 ) $ - $ - $ 6,150 $ (15 ) December 31, 2015 Less than Twelve Months Twelve Months or Greater Total Number of Securities Fair Value Gross Unrealized Losses Fair Value Gross Unrealized Losses Fair Value Gross Unrealized Losses Governmental National Mortgage Association mortgage-backed securities 2 $ 1,990 $ (13 ) $ - $ - $ 1,990 $ (13 ) Federal Home Loan Mortgage Corporation mortgage-backed security 1 1,015 (5 ) - - 1,015 (5 ) Total 3 $ 3,005 $ (18 ) $ - $ - $ 3,005 $ (18 )</t>
  </si>
  <si>
    <t>Note 7 - Loans Receivable, Net and Allowance for Loan Losses (Tables)</t>
  </si>
  <si>
    <t>Schedule of Accounts, Notes, Loans and Financing Receivable [Table Text Block]</t>
  </si>
  <si>
    <t xml:space="preserve"> September 30, 2016 December 31, 2015 (In Thousands) Real estate loans: One-to-four family residential: Owner occupied $ 5,710 $ 5,777 Non-owner occupied 53,191 51,036 Total one-to-four family residential 58,901 56,813 Multi-family (five or more) residential 12,252 12,402 Commercial real estate 63,869 47,550 Commercial lines of credit 2,201 2,215 Construction 15,889 16,100 Home equity loans 4,886 7,409 Total real estate loans 157,998 142,489 Commercial business 5,716 2,576 Other consumer 28 71 Total Loans 163,742 145,136 Deferred loan fees and costs (630 ) (518 ) Allowance for loan losses (1,485 ) (1,313 ) Net Loans $ 161,627 $ 143,305 </t>
  </si>
  <si>
    <t>Financing Receivable Credit Quality Indicators [Table Text Block]</t>
  </si>
  <si>
    <t xml:space="preserve"> September 30, 2016 Pass Special Mention Substandard Doubtful Total One-to-four family residential owner occupied $ 5,710 $ - $ - $ - $ 5,710 One-to-four family residential non-owner occupied 52,072 106 1,013 - 53,191 Multi-family residential 12,252 - - - 12,252 Commercial real estate and lines of credit 64,630 117 1,323 - 66,070 Construction 14,015 - 1,874 - 15,889 Home equity 4,886 - - - 4,886 Commercial business 5,716 - - - 5,716 Other consumer 28 - - - 28 $ 159,309 $ 223 $ 4,210 $ - $ 163,742 December 31, 2015 Pass Special Mention Substandard Doubtful Total One-to-four family residential owner occupied $ 5,777 $ - $ - $ - $ 5,777 One-to-four family residential non-owner occupied 49,457 331 1,248 - 51,036 Multi-family residential 12,402 - - - 12,402 Commercial real estate and lines of credit 48,185 262 1,318 - 49,765 Construction 14,621 - 1,479 - 16,100 Home equity 7,409 - - - 7,409 Commercial business 2,576 - - - 2,576 Other consumer 71 - - - 71 $ 140,498 $ 593 $ 4,045 $ - $ 145,136 </t>
  </si>
  <si>
    <t>Impaired Financing Receivables [Table Text Block]</t>
  </si>
  <si>
    <t xml:space="preserve"> September 30, 2016 Recorded Investment Unpaid Principal Balance Related Allowance Average Recorded Investment Interest Income Recognized With no related allowance recorded: One-to-four family residential owner occupied $ - $ - $ - $ - $ - One-to-four family residential non-owner occupied 1,110 1,122 - 1,183 21 Multi-family residential - - - - - Commercial real estate and lines of credit 262 262 - 262 - Construction - - - - - Home equity 50 50 - 83 5 Commercial business - - - - - Other consumer - - - - - With an allowance recorded: One-to-four family residential owner occupied $ - $ - $ - $ - $ - One-to-four family residential non-owner occupied 96 96 30 197 12 Multi-family residential - - - - - Commercial real estate and lines of credit 133 133 11 133 7 Construction - - - - - Home equity - - - - - Commercial business - - - - - Other consumer - - - - - Total: One-to-four family residential owner occupied $ - $ - $ - $ - $ - One-to-four family residential non-owner occupied 1,206 1,218 30 1,380 33 Multi-family residential - - - - - Commercial real estate and lines of credit 395 395 11 395 7 Construction - - - - - Home equity 50 50 - 83 5 Commercial business - - - - - Other consumer - - - - - Total $ 1,651 $ 1,663 $ 41 $ 1,858 $ 45 December 31, 2015 Recorded Investment Unpaid Principal Balance Related Allowance Average Recorded Investment Interest Income Recognized With no related allowance recorded: One-to-four family residential owner occupied $ - $ - $ - $ 828 $ 15 One-to-four family residential non-owner occupied 653 659 - 1,464 62 Multi-family residential - - - 66 5 Commercial real estate and lines of credit - - - 1,085 77 Construction - - - - - Home equity 84 84 - 87 7 Commercial business - - - - - Other consumer - - - - - With an allowance recorded: One-to-four family residential owner occupied $ - $ - $ - $ - $ - One-to-four family residential non-owner occupied 321 321 33 556 22 Multi-family residential - - - - - Commercial real estate and lines of credit 133 133 7 332 9 Construction - - - - - Home equity - - - 45 4 Commercial business - - - - - Other consumer - - - - - Total: One-to-four family residential owner occupied $ - $ - $ - $ 828 $ 15 One-to-four family residential non-owner occupied 974 980 33 2,020 84 Multi-family residential - - - 66 5 Commercial real estate and lines of credit 133 133 7 1,417 86 Construction - - - - - Home equity 84 84 - 132 11 Commercial business - - - - - Other consumer - - - - - Total $ 1,191 $ 1,197 $ 40 $ 4,463 $ 201 </t>
  </si>
  <si>
    <t>Troubled Debt Restructurings on Financing Receivables [Table Text Block]</t>
  </si>
  <si>
    <t xml:space="preserve"> September 30, 2016 Number of Contracts Recorded Investment Non- Accrual Accruing Related Allowance One-to-four family residential owner occupied - $ - $ - $ - $ - One-to-four family residential non-owner occupied 5 554 - 554 30 Multi-family residential - - - - - Commercial real estate and lines of credit 1 133 - 133 11 Construction - - - - - Home equity 2 50 - 50 - Commercial business - - - - - Other consumer - - - - - Total 8 $ 737 $ - $ 737 $ 41 December 31, 2015 Number of Contracts Recorded Investment Non- Accrual Accruing Related Allowance One-to-four family residential owner occupied - $ - $ - $ - $ - One-to-four family residential non-owner occupied 5 564 - 564 25 Multi-family residential - - - - - Commercial real estate and lines of credit 1 133 - 133 7 Construction - - - - - Home equity 3 84 - 84 - Commercial business - - - - - Other consumer - - - - - Total 9 $ 781 $ - $ 781 $ 32 </t>
  </si>
  <si>
    <t>Contractual Aging of Troubled Debt Restructurings [Table Text Block]</t>
  </si>
  <si>
    <t xml:space="preserve"> September 30, 2016 Accruing Past Due Less than 30 Days Past Due 30-89 Days Greater than 90 Days Non- Accrual Total One-to-four family residential owner occupied $ - $ - $ - $ - $ - One-to-four family residential non-owner occupied 554 - - - 554 Multi-family residential - - - - - Commercial real estate and lines of credit 133 - - - 133 Construction - - - - - Home equity 50 - - - 50 Commercial business - - - - - Other consumer - - - - - Total $ 737 $ - $ - $ - $ 737 December 31, 2015 Accruing Past Due Less than 30 Days Past Due 30-89 Days Greater than 90 Days Non- Accrual Total One-to-four family residential owner occupied $ - $ - $ - $ - $ - One-to-four family residential non-owner occupied 564 - - - 564 Multi-family residential - - - - - Commercial real estate and lines of credit 133 - - - 133 Construction - - - - - Home equity 84 - - - 84 Commercial business - - - - - Other consumer - - - - - Total $ 781 $ - $ - $ - $ 781 </t>
  </si>
  <si>
    <t>Schedule of Credit Losses for Financing Receivables, Current [Table Text Block]</t>
  </si>
  <si>
    <t xml:space="preserve"> September 30, 2016 1-4 Family Residential Owner Occupied 1-4 Family Residential Non- Owner Occupied Multi- Family Residential Commercial Real Estate and Lines of Credit Construction Home Equity Commercial Business and Other Consumer Unallocated Total For the Three Months Ended September 30, 2016 Allowance for loan losses: Beginning balance $ 46 $ 525 $ 66 $ 484 $ 115 $ 51 $ 37 $ 100 $ 1,424 Charge-offs - - - - - - - - - Recoveries - - - - - - - - - Provision (9 ) 25 (11 ) 63 28 (19 ) 14 (30 ) 61 Ending balance $ 37 $ 550 $ 55 $ 547 $ 143 $ 32 $ 51 $ 70 $ 1,485 For the Nine Months Ended September 30, 2016 Allowance for loan losses: Beginning balance $ 55 $ 486 $ 81 $ 389 $ 153 $ 50 $ 18 $ 81 $ 1,313 Charge-offs - - - - - - - - - Recoveries - - - - - - - - - Provision (18 ) 64 (26 ) 158 (10 ) (18 ) 33 (11 ) 172 Ending balance $ 37 $ 550 $ 55 $ 547 $ 143 $ 32 $ 51 $ 70 $ 1,485 Ending balance evaluated for impairment: Individually $ - $ 30 $ - $ 11 $ - $ - $ - $ - $ 41 Collectively $ 37 $ 520 $ 55 $ 536 $ 143 $ 32 $ 51 $ 70 $ 1,444 Loans receivable: Ending balance: $ 5,710 $ 53,191 $ 12,252 $ 66,070 $ 15,889 $ 4,886 $ 5,744 $ - $ 163,742 Ending balance evaluated for impairment: Individually $ - $ 1,206 $ - $ 395 $ - $ 50 $ - $ - $ 1,651 Collectively $ 5,710 $ 51,985 $ 12,252 $ 65,675 $ 15,889 $ 4,836 $ 5,744 $ - $ 162,091 September 30, 2015 1-4 Family Residential Owner Occupied 1-4 Family Residential Non- Owner Occupied Multi- Family Residential Commercial Real Estate and Lines of Credit Construction Home Equity Commercial Business and Other Consumer Unallocated Total For the Three Months Ended September 30, 2015 Allowance for loan losses: Beginning balance $ 60 $ 369 $ 65 $ 412 $ 203 $ 73 $ 23 $ 71 $ 1,276 Charge-offs - (12 ) - (21 ) - (45 ) - - (78 ) Recoveries - - - 21 - - - - 21 Provision (1 ) 140 1 (53 ) (35 ) 15 (5 ) 9 71 Ending balance $ 59 $ 497 $ 66 $ 359 $ 168 $ 43 $ 18 $ 80 $ 1,290 For the Nine Months Ended September 30, 2015 Allowance for loan losses: Beginning balance $ 75 $ 418 $ 60 $ 324 $ 122 $ 46 $ 7 $ 96 $ 1,148 Charge-offs - (93 ) - (21 ) - (45 ) - - (159 ) Recoveries - - - 21 - - - - 21 Provision (16 ) 172 6 35 46 42 11 (16 ) 280 Ending balance $ 59 $ 497 $ 66 $ 359 $ 168 $ 43 $ 18 $ 80 $ 1,290 Ending balance evaluated for impairment: Individually $ - $ 21 $ - $ 7 $ - $ - $ - $ - $ 28 Collectively $ 59 $ 476 $ 66 $ 352 $ 168 $ 43 $ 18 $ 80 $ 1,262 December 31, 2015 1-4 Family Residential Owner Occupied 1-4 Family Residential Non- Owner Occupied Multi- Family Residential Commercial Real Estate and Lines of Credit Construction Home Equity Commercial Business and Other Consumer Unallocated Total Allowance for loan losses: Beginning balance $ 75 $ 418 $ 60 $ 324 $ 122 $ 46 $ 7 $ 96 $ 1,148 Charge-offs - (110 ) - (21 ) - (45 ) - - (176 ) Recoveries - - - 21 - - - - 21 Provision (20 ) 178 21 65 31 49 11 (15 ) 320 Ending balance $ 55 $ 486 $ 81 $ 389 $ 153 $ 50 $ 18 $ 81 $ 1,313 Ending balance evaluated Individually $ - $ 33 $ - $ 7 $ - $ - $ - $ - $ 40 Collectively $ 55 $ 453 $ 81 $ 382 $ 153 $ 50 $ 18 $ 81 $ 1,273 Loans receivable: Ending balance $ 5,777 $ 51,036 $ 12,402 $ 49,765 $ 16,100 $ 7,409 $ 2,647 $ - $ 145,136 Ending balance evaluated Individually $ - $ 974 $ - $ 133 $ - $ 84 $ - $ - $ 1,191 Collectively $ 5,777 $ 50,062 $ 12,402 $ 49,632 $ 16,100 $ 7,325 $ 2,647 $ - $ 143,945 </t>
  </si>
  <si>
    <t>Schedule of Financing Receivables, Non Accrual Status [Table Text Block]</t>
  </si>
  <si>
    <t xml:space="preserve"> September 30, 2016 December 31, 2015 One-to-four family residential owner occupied $ - $ - One-to-four family residential non-owner occupied 652 186 Multi-family residential - - Commercial real estate and lines of credit 262 - Construction - - Home equity - - Commercial business - - Other consumer - - $ 914 $ 186 </t>
  </si>
  <si>
    <t>Past Due Financing Receivables [Table Text Block]</t>
  </si>
  <si>
    <t xml:space="preserve"> September 30, 2016 30-90 Days Past Due Greater than 90 Days Total Past Due Current Total Loans Receivable Loans Receivable &gt; 90 Days and Accruing One-to-four family residential owner occupied $ 323 $ - $ 323 $ 5,387 $ 5,710 $ - One-to-four family residential non-owner occupied 1,033 870 1,903 51,288 53,191 218 Multi-family residential - - - 12,252 12,252 - Commercial real estate and lines of credit 979 660 1,639 64,431 66,070 398 Construction 1,063 - 1,063 14,826 15,889 - Home equity 171 - 171 4,715 4,886 - Commercial business - - - 5,716 5,716 - Other consumer - - - 28 28 - $ 3,569 $ 1,530 $ 5,099 $ 158,643 $ 163,742 $ 616 December 31, 2015 30-90 Days Past Due Greater than 90 Days Total Past Due Current Total Loans Receivable Loans Receivable &gt; 90 Days and Accruing One-to-four family residential owner occupied $ 253 $ - $ 253 $ 5,524 $ 5,777 $ - One-to-four family residential non-owner occupied 1,227 590 1,817 49,219 51,036 404 Multi-family residential - - - 12,402 12,402 - Commercial real estate and lines of credit 894 262 1,156 48,609 49,765 262 Construction 558 - 558 15,542 16,100 - Home equity 55 - 55 7,354 7,409 - Commercial business - - - 2,576 2,576 - Other consumer - - - 71 71 - $ 2,987 $ 852 $ 3,839 $ 141,297 $ 145,136 $ 666 </t>
  </si>
  <si>
    <t>Note 9 - Deposits (Tables)</t>
  </si>
  <si>
    <t>Summary of Deposits [Table Text Block]</t>
  </si>
  <si>
    <t xml:space="preserve"> September 30, 2016 December 31, 2015 Non-interest bearing checking accounts $ 4,203 $ 2,407 Passbook accounts 1,161 1,185 Savings accounts 1,984 3,275 Money market accounts 29,363 26,571 Certificates of deposit 137,940 115,791 Total deposits $ 174,651 $ 149,229 </t>
  </si>
  <si>
    <t>Note 10 - Borrowings (Tables)</t>
  </si>
  <si>
    <t>Federal Home Loan Bank Advances [Member]</t>
  </si>
  <si>
    <t>Schedule of Long-term Debt Instruments [Table Text Block]</t>
  </si>
  <si>
    <t xml:space="preserve"> September 30, 2016 December 31, 2015 Amount Weighted Interest Rate Amount Weighted Interest Rate Short-term borrowings $ 6,000 0.46 % $ 6,000 0.45 % Fixed rate borrowings maturing: 2016 - - % $ 1,000 0.88 % 2017 2,500 1.15 2,500 1.15 2018 3,000 1.46 3,000 1.46 2019 1,000 2.02 1,000 2.02 Total FHLB long-term debt $ 6,500 1.42 % $ 7,500 1.35 %</t>
  </si>
  <si>
    <t>Note 11 - Stock Compensation Plans (Tables)</t>
  </si>
  <si>
    <t>Schedule of Share-based Compensation, Activity [Table Text Block]</t>
  </si>
  <si>
    <t xml:space="preserve"> September 30, 2016 September 30, 2015 Number of Shares Weighted Average Grant Date Fair Value Number of Shares Weighted Average Grant Date Fair Value Unvested at the beginning of the period 30,784 $ 8.10 41,966 $ 8.09 Granted - - - - Vested (10,260 ) 8.10 (10,582 ) 7.73 Forfeited - - (800 ) 8.10 Unvested at the end of the period 20,524 $ 8.10 30,584 $ 8.21 </t>
  </si>
  <si>
    <t>Schedule of Share-based Compensation, Stock Options, Activity [Table Text Block]</t>
  </si>
  <si>
    <t xml:space="preserve"> 2016 2015 Number of Shares Weighted Average Exercise Price Weighted Average Remaining Contractual Life (in years) Number of Shares Weighted Average Exercise Price Weighted Average Remaining Contractual Life (in years) Outstanding at the beginning of the year 354,266 $ 6.33 4.7 369,140 $ 6.30 5.7 Granted - - - - - - Exercised (26,518 ) 5.00 - (4,960 ) 5.00 - Forfeited - - - (1,920 ) 8.10 - Outstanding at end of period 327,748 $ 6.44 4.0 362,260 $ 6.30 4.8 Exercisable at end of period 266,148 $ 6.06 1.6 271,780 $ 5.70 2.6 </t>
  </si>
  <si>
    <t>Note 12 - Fair Value Measurements and Fair Values of Financial Instruments (Tables)</t>
  </si>
  <si>
    <t>Fair Value Measurements, Recurring and Nonrecurring [Table Text Block]</t>
  </si>
  <si>
    <t xml:space="preserve"> September 30, 2016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6,906 $ - $ 6,906 $ - Federal Home Loan Mortgage Corporation mortgage-backed securities 1,929 - 1,929 - Federal National Mortgage Association mortgage-backed securities 861 - 861 - Federal Home Loan Mortgage Corporation Medium Term Note Step 359 - 359 - Total investment securities available for sale $ 10,055 $ - $ 10,055 $ - Total recurring fair value measurements $ 10,055 $ - $ 10,055 $ - Nonrecurring fair value measurements Impaired loans $ 1,610 $ - $ - $ 1,610 Other real estate owned 720 - - 720 Total nonrecurring fair value measurements $ 2,330 $ - $ - $ 2,330 December 31, 2015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1,990 $ - $ 1,990 $ - Federal Home Loan Mortgage Corporation mortgage-backed securities 1,015 - 1,015 - Total investment securities available for sale $ 3,005 $ - $ 3,005 $ - Total recurring fair value measurements $ 3,005 $ - $ 3,005 $ - Nonrecurring fair value measurements Impaired loans $ 1,151 $ - $ - $ 1,151 Other real estate owned 1,410 - - 1,410 Total nonrecurring fair value measurements $ 2,561 $ - $ - $ 2,561 </t>
  </si>
  <si>
    <t>Fair Value Inputs, Assets, Quantitative Information [Table Text Block]</t>
  </si>
  <si>
    <t xml:space="preserve"> September 30, 2016 Quantitative Information About Level 3 Fair Value Measurements Total Fair Value Valuation Techniques Unobservable Input Range (Weighted Average) Impaired loans $ 1,610 Appraisal of collateral (1) Appraisal adjustments (2) 0% - 31% (3%) Other real estate owned $ 720 Appraisal of collateral (1) Appraisal adjustments (2) 0% - 29% (8%) December 31, 2015 Quantitative Information About Level 3 Fair Value Measurements Total Fair Value Valuation Techniques Unobservable Input Range (Weighted Average) Impaired loans $ 1,151 Appraisal of collateral (1) Appraisal adjustments (2) 0% - 25% (3%) Other real estate owned $ 1,410 Appraisal of collateral (1) Appraisal adjustments (2) 0% - 29% (5%)</t>
  </si>
  <si>
    <t>Fair Value, by Balance Sheet Grouping [Table Text Block]</t>
  </si>
  <si>
    <t xml:space="preserve"> Fair Value Measurements at September 30, 2016 Carrying Amount Fair Value Estimate Quoted Prices in Active Markets for Identical Assets (Level 1) Significant Other Observable Inputs (Level 2) Unobservable Inputs (Level 3) Financial Assets Cash and cash equivalents $ 17,680 $ 17,680 $ 17,680 $ - $ - Investment in interest-earning time deposits 6,063 6,112 - - 6,112 Investment securities available for sale 10,055 10,055 - 10,055 - Loans held for sale 4,247 4,419 - 4,419 - Loans receivable, net 161,627 163,450 - - 163,450 Accrued interest receivable 932 932 932 - - Investment in FHLB stock 593 593 593 - - Bank-owned life insurance 3,705 3,705 3,705 - - Financial Liabilities Deposits 174,651 176,620 36,712 - 139,908 FHLB short-term borrowings 6,000 6,000 6,000 - - FHLB long-term borrowings 6,500 6,544 - - 6,544 Accrued interest payable 136 136 136 - - Fair Value Measurements at December 31, 2015 Carrying Amount Fair Value Estimate Quoted Prices in Active Markets for Identical Assets (Level 1) Significant Other Observable Inputs (Level 2) Unobservable Inputs (Level 3) Financial Assets Cash and cash equivalents $ 17,206 $ 17,206 $ 17,206 $ - $ - Investment in interest-earning time deposits 6,136 6,206 - - 6,206 Investment securities available for sale 3,005 3,005 - 3,005 - Loans held for sale 5,064 5,244 - 5,244 - Loans receivable, net 143,305 145,134 - - 145,134 Accrued interest receivable 983 983 983 - - Investment in FHLB stock 618 618 618 - - Bank-owned life insurance 3,638 3,638 3,638 - - Financial Liabilities Deposits 149,229 150,644 33,438 - 117,206 FHLB short-term borrowings 6,000 6,000 6,000 - - FHLB long-term borrowings 7,500 7,479 - - 7,479 Accrued interest payable 123 123 123 - - </t>
  </si>
  <si>
    <t>Note 1 - Financial Statement Presentation and Significant Accounting Policies (Details Textual)</t>
  </si>
  <si>
    <t>Aug. 01, 2016USD ($)</t>
  </si>
  <si>
    <t>Sep. 30, 2016USD ($)</t>
  </si>
  <si>
    <t>Sep. 30, 2015USD ($)</t>
  </si>
  <si>
    <t>Real Estate Portfolio Segment [Member] | One-to-four Family Residential Non-owner Occupied Loans [Member]</t>
  </si>
  <si>
    <t>Number of Mortgage Loans in Foreclosure Proceedings</t>
  </si>
  <si>
    <t>Real Estate Portfolio Segment [Member] | Multi-family (Five Or More) Residential Loans [Member]</t>
  </si>
  <si>
    <t>Renewal Rights [Member]</t>
  </si>
  <si>
    <t>Finite-Lived Intangible Assets, Net</t>
  </si>
  <si>
    <t>Finite-Lived Intangible Asset, Useful Life</t>
  </si>
  <si>
    <t>10 years</t>
  </si>
  <si>
    <t>Asset Impairment Charges</t>
  </si>
  <si>
    <t>Number of Wholly-Owned Subsidiaries</t>
  </si>
  <si>
    <t>Number of Subsidiary Branch Offices</t>
  </si>
  <si>
    <t>Past Due Period of Principal or Interest Payment</t>
  </si>
  <si>
    <t>90 days</t>
  </si>
  <si>
    <t>Threshold for Loans to be Evaluated Annually, Minimum</t>
  </si>
  <si>
    <t>Mortgage Loans in Process of Foreclosure, Amount</t>
  </si>
  <si>
    <t>Number of Share-Based Plans</t>
  </si>
  <si>
    <t>Note 2 - Stock Split (Details Textual)</t>
  </si>
  <si>
    <t>Aug. 13, 2015</t>
  </si>
  <si>
    <t>Stockholders' Equity Note, Stock Split, Conversion Ratio</t>
  </si>
  <si>
    <t>Common Stock, Dividend Rate, Percentage</t>
  </si>
  <si>
    <t>100.00%</t>
  </si>
  <si>
    <t>Note 3 - Earnings Per Share - Weighted Average Shares Used in Basic and Dilutive Earnings Per Share Computations (Details) - USD ($)</t>
  </si>
  <si>
    <t>Weighted average shares outstanding – basic (in shares)</t>
  </si>
  <si>
    <t>Effect of dilutive common stock equivalents (in shares)</t>
  </si>
  <si>
    <t>Adjusted weighted average shares outstanding – diluted (in shares)</t>
  </si>
  <si>
    <t>Basic earnings per share (in dollars per share)</t>
  </si>
  <si>
    <t>Diluted earnings per share (in dollars per share)</t>
  </si>
  <si>
    <t>Note 4 - Accumulated Other Comprehensive Income (Loss) - Changes in Accumulated Other Comprehensive Income (Loss) (Details) - USD ($) $ in Thousands</t>
  </si>
  <si>
    <t>Accumulated Net Investment Gain (Loss) Attributable to Parent [Member]</t>
  </si>
  <si>
    <t>Balance at the beginning of the period</t>
  </si>
  <si>
    <t>[1]</t>
  </si>
  <si>
    <t>Other comprehensive income (loss) before classifications</t>
  </si>
  <si>
    <t>Amount reclassified from accumulated other comprehensive income</t>
  </si>
  <si>
    <t>Total other comprehensive income (loss)</t>
  </si>
  <si>
    <t>Balance at the end of the period</t>
  </si>
  <si>
    <t>All amounts are net of tax. Amounts in parentheses indicate debits.</t>
  </si>
  <si>
    <t>Note 4 - Accumulated Other Comprehensive Income (Loss) - amounts Reclassified Out of Each Component of Accumulated Other Comprehensive Loss (Details) - USD ($)</t>
  </si>
  <si>
    <t>Accumulated Net Investment Gain (Loss) Attributable to Parent [Member] | Reclassification out of Accumulated Other Comprehensive Income [Member]</t>
  </si>
  <si>
    <t>Loss on sales of investment securities</t>
  </si>
  <si>
    <t>Note 5 - Investment in Interest-earning Time Deposits - Investment in Interest-earnings Time Deposits (Details) - USD ($) $ in Thousands</t>
  </si>
  <si>
    <t>Due in one year or less</t>
  </si>
  <si>
    <t>Due after one year through five years</t>
  </si>
  <si>
    <t>Note 6 - Investment Securities Available for Sale (Details Textual)</t>
  </si>
  <si>
    <t>1 Months Ended</t>
  </si>
  <si>
    <t>Bond Funds [Member]</t>
  </si>
  <si>
    <t>Available-for-sale Securties Sold</t>
  </si>
  <si>
    <t>Available-for-sale Securities, Gross Realized Gains</t>
  </si>
  <si>
    <t>Proceeds from Sale of Available-for-sale Securities</t>
  </si>
  <si>
    <t>Available-for-sale Securities, Gross Realized Losses</t>
  </si>
  <si>
    <t>Available-for-sale, Securities in Unrealized Loss Positions, Qualitative Disclosure, Number of Positions</t>
  </si>
  <si>
    <t>Percentage of Aggregate Depreciation Held by Debt Securities</t>
  </si>
  <si>
    <t>0.24%</t>
  </si>
  <si>
    <t>Other than Temporary Impairment Losses, Investments</t>
  </si>
  <si>
    <t>Note 6 - Investment Securities Available for Sale - Amortized Cost and Fair Value of Investment Securities Available for Sale (Details) - USD ($) $ in Thousands</t>
  </si>
  <si>
    <t>Government National Mortgage Association (GNMA) Insured Loans [Member] | Mortgage-backed Securities, Issued by US Government Sponsored Enterprises [Member]</t>
  </si>
  <si>
    <t>Available for Sale:</t>
  </si>
  <si>
    <t>Amortized cost</t>
  </si>
  <si>
    <t>Gross unrealized gains</t>
  </si>
  <si>
    <t>Gross unrealized losses</t>
  </si>
  <si>
    <t>Fair value</t>
  </si>
  <si>
    <t>Federal Home Loan Mortgage Corporation (FHLMC) Insured Loans [Member] | Mortgage-backed Securities, Issued by US Government Sponsored Enterprises [Member]</t>
  </si>
  <si>
    <t>Federal National Mortgage Association (FNMA) Insured Loans [Member] | Mortgage-backed Securities, Issued by US Government Sponsored Enterprises [Member]</t>
  </si>
  <si>
    <t>Mortgage-backed Securities, Issued by US Government Sponsored Enterprises [Member]</t>
  </si>
  <si>
    <t>Federal Home Loan Mortgage Corporation Medium Term Note [Member]</t>
  </si>
  <si>
    <t>Note 6 - Investment Securities Available for Sale - Gross Unrealized Losses and Fair Value (Details) $ in Thousands</t>
  </si>
  <si>
    <t>Dec. 31, 2015USD ($)</t>
  </si>
  <si>
    <t>Mortgage-backed Securities, Issued by US Government Sponsored Enterprises [Member] | Government National Mortgage Association (GNMA) Insured Loans [Member]</t>
  </si>
  <si>
    <t>Number of securities</t>
  </si>
  <si>
    <t>Fair value, less than twelve months</t>
  </si>
  <si>
    <t>Gross unrealized losses, less than twelve months</t>
  </si>
  <si>
    <t>Fair value, twelve months or greater</t>
  </si>
  <si>
    <t>Gross unrealized losses, twelve months or greater</t>
  </si>
  <si>
    <t>Mortgage-backed Securities, Issued by US Government Sponsored Enterprises [Member] | Federal Home Loan Mortgage Corporation (FHLMC) Insured Loans [Member]</t>
  </si>
  <si>
    <t>Mortgage-backed Securities, Issued by US Government Sponsored Enterprises [Member] | Federal National Mortgage Association (FNMA) Insured Loans [Member]</t>
  </si>
  <si>
    <t>Note 7 - Loans Receivable, Net and Allowance for Loan Losses (Details Textual)</t>
  </si>
  <si>
    <t>6 Months Ended</t>
  </si>
  <si>
    <t>12 Months Ended</t>
  </si>
  <si>
    <t>Performing Financial Instruments [Member]</t>
  </si>
  <si>
    <t>Financing Receivable, Modifications, Number of Contracts</t>
  </si>
  <si>
    <t>Financing Receivable, Modifications, Recorded Investment</t>
  </si>
  <si>
    <t>Nonperforming Financial Instruments [Member]</t>
  </si>
  <si>
    <t>Loans and Leases Receivable, Gross</t>
  </si>
  <si>
    <t>Financing Receivable, Modifications, Number of Contracts Paid-off</t>
  </si>
  <si>
    <t>Loans and Leases Receivable, Impaired, Interest Lost on Nonaccrual Loans</t>
  </si>
  <si>
    <t>Impaired Financing Receivable, Interest Income, Cash Basis Method</t>
  </si>
  <si>
    <t>Loans and Leases Receivable, Impaired, Commitment to Lend</t>
  </si>
  <si>
    <t>Financing Receivable, Modifications, Subsequent Default, Number of Contracts</t>
  </si>
  <si>
    <t>Note 7 - Loans Receivable, Net and Allowance for Loan Losses - Composition of Net Loans Receivable (Details) - USD ($) $ in Thousands</t>
  </si>
  <si>
    <t>Jun. 30, 2016</t>
  </si>
  <si>
    <t>Jun. 30, 2015</t>
  </si>
  <si>
    <t>Dec. 31, 2014</t>
  </si>
  <si>
    <t>Real Estate Portfolio Segment [Member] | One-to-four Family Residential Owner Occupied Loans [Member]</t>
  </si>
  <si>
    <t>Real estate loans:</t>
  </si>
  <si>
    <t>Loans</t>
  </si>
  <si>
    <t>Allowance for loan losses</t>
  </si>
  <si>
    <t>Real Estate Portfolio Segment [Member] | One-to-four Family Residential Loans [Member]</t>
  </si>
  <si>
    <t>Real Estate Portfolio Segment [Member] | Commercial Real Estate Loans [Member]</t>
  </si>
  <si>
    <t>Real Estate Portfolio Segment [Member] | Commercial Lines of Credit [Member]</t>
  </si>
  <si>
    <t>Real Estate Portfolio Segment [Member] | Construction Loans [Member]</t>
  </si>
  <si>
    <t>Real Estate Portfolio Segment [Member] | Home Equity Loan [Member]</t>
  </si>
  <si>
    <t>Real Estate Portfolio Segment [Member]</t>
  </si>
  <si>
    <t>Commercial Portfolio Segment [Member]</t>
  </si>
  <si>
    <t>Consumer Portfolio Segment [Member]</t>
  </si>
  <si>
    <t>Deferred loan fees and costs</t>
  </si>
  <si>
    <t>Net Loans</t>
  </si>
  <si>
    <t>Note 7 - Loans Receivable, Net and Allowance for Loan Losses - Loan Portfolio by Credit Rating (Details) - USD ($) $ in Thousands</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Owner Occupied Loans [Member] | Doubtful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pecial Mention [Member]</t>
  </si>
  <si>
    <t>Real Estate Portfolio Segment [Member] | Multi-family (Five Or More) Residential Loans [Member] | Substandard [Member]</t>
  </si>
  <si>
    <t>Real Estate Portfolio Segment [Member] | Multi-family (Five Or More) Residential Loans [Member] | Doubtful [Member]</t>
  </si>
  <si>
    <t>Real Estate Portfolio Segment [Member] | Commercial Real Estate and Lines of Credit [Member] | Pass [Member]</t>
  </si>
  <si>
    <t>Real Estate Portfolio Segment [Member] | Commercial Real Estate and Lines of Credit [Member] | Special Mention [Member]</t>
  </si>
  <si>
    <t>Real Estate Portfolio Segment [Member] | Commercial Real Estate and Lines of Credit [Member] | Substandard [Member]</t>
  </si>
  <si>
    <t>Real Estate Portfolio Segment [Member] | Commercial Real Estate and Lines of Credit [Member] | Doubtful [Member]</t>
  </si>
  <si>
    <t>Real Estate Portfolio Segment [Member] | Commercial Real Estate and Lines of Credit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Doubtful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Pass [Member]</t>
  </si>
  <si>
    <t>Special Mention [Member]</t>
  </si>
  <si>
    <t>Substandard [Member]</t>
  </si>
  <si>
    <t>Doubtful [Member]</t>
  </si>
  <si>
    <t>Note 7 - Loans Receivable, Net and Allowance for Loan Losses - Impaired Loans by Loan Portfolio Class (Details) - USD ($) $ in Thousands</t>
  </si>
  <si>
    <t>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With an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Total:</t>
  </si>
  <si>
    <t>Recorded investment</t>
  </si>
  <si>
    <t>Unpaid principal balance</t>
  </si>
  <si>
    <t>Average recorded investment</t>
  </si>
  <si>
    <t>Interest income recognized</t>
  </si>
  <si>
    <t>Note 7 - Loans Receivable, Net and Allowance for Loan Losses - Troubled Debt Restructuring Loans (Details) $ in Thousands</t>
  </si>
  <si>
    <t>Real Estate Portfolio Segment [Member] | One-to-four Family Residential Owner Occupied Loans [Member] | Nonaccruing Instrument [Member]</t>
  </si>
  <si>
    <t>Troubled debt restructuring, recorded investment</t>
  </si>
  <si>
    <t>Real Estate Portfolio Segment [Member] | One-to-four Family Residential Owner Occupied Loans [Member] | Accruing Instrument [Member]</t>
  </si>
  <si>
    <t>Troubled debt restructuring, number of contracts</t>
  </si>
  <si>
    <t>Troubled debt restructuring, related allowance</t>
  </si>
  <si>
    <t>Real Estate Portfolio Segment [Member] | One-to-four Family Residential Non-owner Occupied Loans [Member] | Nonaccruing Instrument [Member]</t>
  </si>
  <si>
    <t>Real Estate Portfolio Segment [Member] | One-to-four Family Residential Non-owner Occupied Loans [Member] | Accruing Instrument [Member]</t>
  </si>
  <si>
    <t>Real Estate Portfolio Segment [Member] | Multi-family (Five Or More) Residential Loans [Member] | Nonaccruing Instrument [Member]</t>
  </si>
  <si>
    <t>Real Estate Portfolio Segment [Member] | Multi-family (Five Or More) Residential Loans [Member] | Accruing Instrument [Member]</t>
  </si>
  <si>
    <t>Real Estate Portfolio Segment [Member] | Commercial Real Estate and Lines of Credit [Member] | Nonaccruing Instrument [Member]</t>
  </si>
  <si>
    <t>Real Estate Portfolio Segment [Member] | Commercial Real Estate and Lines of Credit [Member] | Accruing Instrument [Member]</t>
  </si>
  <si>
    <t>Real Estate Portfolio Segment [Member] | Construction Loans [Member] | Nonaccruing Instrument [Member]</t>
  </si>
  <si>
    <t>Real Estate Portfolio Segment [Member] | Construction Loans [Member] | Accruing Instrument [Member]</t>
  </si>
  <si>
    <t>Real Estate Portfolio Segment [Member] | Home Equity Loan [Member] | Nonaccruing Instrument [Member]</t>
  </si>
  <si>
    <t>Real Estate Portfolio Segment [Member] | Home Equity Loan [Member] | Accruing Instrument [Member]</t>
  </si>
  <si>
    <t>Commercial Portfolio Segment [Member] | Nonaccruing Instrument [Member]</t>
  </si>
  <si>
    <t>Commercial Portfolio Segment [Member] | Accruing Instrument [Member]</t>
  </si>
  <si>
    <t>Consumer Portfolio Segment [Member] | Nonaccruing Instrument [Member]</t>
  </si>
  <si>
    <t>Consumer Portfolio Segment [Member] | Accruing Instrument [Member]</t>
  </si>
  <si>
    <t>Nonaccruing Instrument [Member]</t>
  </si>
  <si>
    <t>Accruing Instrument [Member]</t>
  </si>
  <si>
    <t>Note 7 - Loans Receivable, Net and Allowance for Loan Losses - Contractual Aging of the TDRs (Details) - USD ($) $ in Thousands</t>
  </si>
  <si>
    <t>Troubled debt restructurings, current &amp; past due less than 30 Day</t>
  </si>
  <si>
    <t>Troubled debt restructurings, past due 30-89 days</t>
  </si>
  <si>
    <t>Troubled debt restructurings, greater than 90 days</t>
  </si>
  <si>
    <t>Troubled debt restructurings, non-accrual</t>
  </si>
  <si>
    <t>Note 7 - Loans Receivable, Net and Allowance for Loan Losses - Changes in the Allowance for Loan Losses and Recorded Investment in Loans Receivable (Details)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Loans receivable</t>
  </si>
  <si>
    <t>Loans receivable, individually evaluated for impairment</t>
  </si>
  <si>
    <t>Loans receivable, collectively evaluated for impairment</t>
  </si>
  <si>
    <t>Commercial and Consumer Portfolio Segments [Member]</t>
  </si>
  <si>
    <t>Unallocated Financing Receivables [Member]</t>
  </si>
  <si>
    <t>Note 7 - Loans Receivable, Net and Allowance for Loan Losses - Non-accrual Loans by Class of Loans (Details) - USD ($) $ in Thousands</t>
  </si>
  <si>
    <t>Note 7 - Loans Receivable, Net and Allowance for Loan Losses - Loan Portfolio Summarized by Past Due Status (Details) - USD ($) $ in Thousands</t>
  </si>
  <si>
    <t>Real Estate Portfolio Segment [Member] | One-to-four Family Residential Owner Occupied Loans [Member] | 30 to 89 Days Delinquent [Member]</t>
  </si>
  <si>
    <t>Loans, past due</t>
  </si>
  <si>
    <t>Real Estate Portfolio Segment [Member] | One-to-four Family Residential Owner Occupied Loans [Member] | Financing Receivables, Equal to Greater than 90 Days Past Due [Member]</t>
  </si>
  <si>
    <t>Loans, current</t>
  </si>
  <si>
    <t>Loans &gt; 90 days and accruing</t>
  </si>
  <si>
    <t>Real Estate Portfolio Segment [Member] | One-to-four Family Residential Non-owner Occupied Loans [Member] | 30 to 89 Days Delinquent [Member]</t>
  </si>
  <si>
    <t>Real Estate Portfolio Segment [Member] | One-to-four Family Residential Non-owner Occupied Loans [Member] | Financing Receivables, Equal to Greater than 90 Days Past Due [Member]</t>
  </si>
  <si>
    <t>Real Estate Portfolio Segment [Member] | Multi-family (Five Or More) Residential Loans [Member] | 30 to 89 Days Delinquent [Member]</t>
  </si>
  <si>
    <t>Real Estate Portfolio Segment [Member] | Multi-family (Five Or More) Residential Loans [Member] | Financing Receivables, Equal to Greater than 90 Days Past Due [Member]</t>
  </si>
  <si>
    <t>Real Estate Portfolio Segment [Member] | Commercial Real Estate and Lines of Credit [Member] | 30 to 89 Days Delinquent [Member]</t>
  </si>
  <si>
    <t>Real Estate Portfolio Segment [Member] | Commercial Real Estate and Lines of Credit [Member] | Financing Receivables, Equal to Greater than 90 Days Past Due [Member]</t>
  </si>
  <si>
    <t>Real Estate Portfolio Segment [Member] | Construction Loans [Member] | 30 to 89 Days Delinquent [Member]</t>
  </si>
  <si>
    <t>Real Estate Portfolio Segment [Member] | Construction Loans [Member] | Financing Receivables, Equal to Greater than 90 Days Past Due [Member]</t>
  </si>
  <si>
    <t>Real Estate Portfolio Segment [Member] | Home Equity Loan [Member] | 30 to 89 Days Delinquent [Member]</t>
  </si>
  <si>
    <t>Real Estate Portfolio Segment [Member] | Home Equity Loan [Member] | Financing Receivables, Equal to Greater than 90 Days Past Due [Member]</t>
  </si>
  <si>
    <t>Commercial Portfolio Segment [Member] | 30 to 89 Days Delinquent [Member]</t>
  </si>
  <si>
    <t>Commercial Portfolio Segment [Member] | Financing Receivables, Equal to Greater than 90 Days Past Due [Member]</t>
  </si>
  <si>
    <t>Consumer Portfolio Segment [Member] | 30 to 89 Days Delinquent [Member]</t>
  </si>
  <si>
    <t>Consumer Portfolio Segment [Member] | Financing Receivables, Equal to Greater than 90 Days Past Due [Member]</t>
  </si>
  <si>
    <t>30 to 89 Days Delinquent [Member]</t>
  </si>
  <si>
    <t>Financing Receivables, Equal to Greater than 90 Days Past Due [Member]</t>
  </si>
  <si>
    <t>Note 8 - Intangibles, Net (Details Textual) - USD ($)</t>
  </si>
  <si>
    <t>Aug. 01, 2016</t>
  </si>
  <si>
    <t>Payments to Acquire Intangible Assets</t>
  </si>
  <si>
    <t>Amortization of Intangible Assets</t>
  </si>
  <si>
    <t>Mortgage Servicing Rights [Member]</t>
  </si>
  <si>
    <t>Note 9 - Deposits - Summary of Deposits (Details) - USD ($) $ in Thousands</t>
  </si>
  <si>
    <t>Passbook Accounts [Member]</t>
  </si>
  <si>
    <t>Interest-bearing deposits</t>
  </si>
  <si>
    <t>Savings Accounts [Member]</t>
  </si>
  <si>
    <t>Non-interest bearing checking accounts</t>
  </si>
  <si>
    <t>Money market accounts</t>
  </si>
  <si>
    <t>Certificates of deposit</t>
  </si>
  <si>
    <t>Note 10 - Borrowings - Federal Home Loan Bank Long-term Borrowings (Details) - USD ($) $ in Millions</t>
  </si>
  <si>
    <t>Short-term borrowings</t>
  </si>
  <si>
    <t>0.46%</t>
  </si>
  <si>
    <t>0.45%</t>
  </si>
  <si>
    <t>Fixed rate borrowings maturing:</t>
  </si>
  <si>
    <t>0.88%</t>
  </si>
  <si>
    <t>1.15%</t>
  </si>
  <si>
    <t>1.46%</t>
  </si>
  <si>
    <t>2.02%</t>
  </si>
  <si>
    <t>Total FHLB long-term debt</t>
  </si>
  <si>
    <t>1.42%</t>
  </si>
  <si>
    <t>1.35%</t>
  </si>
  <si>
    <t>Note 11 - Stock Compensation Plans (Details Textual) - USD ($)</t>
  </si>
  <si>
    <t>May 31, 2013</t>
  </si>
  <si>
    <t>May 31, 2008</t>
  </si>
  <si>
    <t>Dec. 31, 2007</t>
  </si>
  <si>
    <t>Employee Stock Option [Member] | The 2008 Stock Option Plan [Member]</t>
  </si>
  <si>
    <t>Share-based Compensation Arrangement by Share-based Payment Award, Number of Shares Available for Grant</t>
  </si>
  <si>
    <t>Share-based Compensation Arrangement by Share-based Payment Award, Number of Shares Authorized</t>
  </si>
  <si>
    <t>Share-based Compensation Arrangements by Share-based Payment Award, Options, Exercises in Period, Weighted Average Exercise Price</t>
  </si>
  <si>
    <t>Employee Stock Option [Member] | The 2013 Stock Incentive Plan [Member]</t>
  </si>
  <si>
    <t>Share-based Compensation Arrangement by Share-based Payment Award, Options, Grants in Period, Gross</t>
  </si>
  <si>
    <t>Share-based Compensation Arrangement by Share-based Payment Award, Options, Outstanding, Number</t>
  </si>
  <si>
    <t>Employee Stock Option [Member] | Minimum [Member]</t>
  </si>
  <si>
    <t>Share-based Compensation Arrangement by Share-based Payment Award, Award Vesting Period</t>
  </si>
  <si>
    <t>5 years</t>
  </si>
  <si>
    <t>Employee Stock Option [Member] | Maximum [Member]</t>
  </si>
  <si>
    <t>7 years</t>
  </si>
  <si>
    <t>Employee Stock Option [Member]</t>
  </si>
  <si>
    <t>Allocated Share-based Compensation Expense</t>
  </si>
  <si>
    <t>Employee Service Share-based Compensation, Tax Benefit from Compensation Expense</t>
  </si>
  <si>
    <t>Employee Service Share-based Compensation, Nonvested Awards, Compensation Cost Not yet Recognized, Period for Recognition</t>
  </si>
  <si>
    <t>1 year 219 days</t>
  </si>
  <si>
    <t>Share-based Compensation Arrangement by Share-based Payment Award, Expiration Period</t>
  </si>
  <si>
    <t>Employee Service Share-based Compensation, Nonvested Awards, Compensation Not yet Recognized, Stock Options</t>
  </si>
  <si>
    <t>Restricted Stock [Member] | The 2008 Recognition and Retention Plan [Member]</t>
  </si>
  <si>
    <t>Restricted Stock [Member] | The 2013 Stock Incentive Plan [Member]</t>
  </si>
  <si>
    <t>Percentage of Shares May Be Granted As Restricted Stock Awards</t>
  </si>
  <si>
    <t>25.00%</t>
  </si>
  <si>
    <t>Restricted Stock [Member] | The RRP and Stock Incentive Plan [Member] | Minimum [Member]</t>
  </si>
  <si>
    <t>Restricted Stock [Member] | The RRP and Stock Incentive Plan [Member] | Maximum [Member]</t>
  </si>
  <si>
    <t>Restricted Stock [Member] | The RRP and Stock Incentive Plan [Member]</t>
  </si>
  <si>
    <t>Share-based Compensation Arrangement by Share-based Payment Award, Equity Instruments Other than Options, Nonvested, Number</t>
  </si>
  <si>
    <t>Restricted Stock [Member] | Minimum [Member]</t>
  </si>
  <si>
    <t>Restricted Stock [Member] | Maximum [Member]</t>
  </si>
  <si>
    <t>Restricted Stock [Member]</t>
  </si>
  <si>
    <t>Employee Service Share-based Compensation, Nonvested Awards, Compensation Not yet Recognized, Share-based Awards Other than Options</t>
  </si>
  <si>
    <t>The 2008 Recognition and Retention Plan [Member]</t>
  </si>
  <si>
    <t>Share-based Compensation Arrangement by Share-based Payment Award, Shares Purchased for Award</t>
  </si>
  <si>
    <t>Share-based Compensation Arrangement by Share-based Payment Award, Per Share Weighted Average Price of Shares Purchased</t>
  </si>
  <si>
    <t>Employee Service Share-based Compensation, Cash Flow Effect, Cash Used to Settle Awards</t>
  </si>
  <si>
    <t>Employee Stock Ownership Plan [Member]</t>
  </si>
  <si>
    <t>Percentage of Company Shares Purchased by ESOP</t>
  </si>
  <si>
    <t>8.00%</t>
  </si>
  <si>
    <t>Employee Stock Ownership Plan (ESOP), Shares Contributed to ESOP</t>
  </si>
  <si>
    <t>Employee Stock Ownership Plan (ESOP), Weighted Average Purchase Price of Shares Purchased</t>
  </si>
  <si>
    <t>Employee Stock Ownership Plan Purchase Cost of Shares</t>
  </si>
  <si>
    <t>ESOP Loan Interest Rate</t>
  </si>
  <si>
    <t>7.75%</t>
  </si>
  <si>
    <t>Employee Stock Ownership Plan (ESOP), Loan Term</t>
  </si>
  <si>
    <t>15 years</t>
  </si>
  <si>
    <t>Employee Stock Ownership Plan (ESOP), Compensation Expense</t>
  </si>
  <si>
    <t>Note 11 - Stock Compensation Plans - Status of Shares under the RRP and Stock Incentive Plan (Details) - Restricted Stock [Member] - $ / shares</t>
  </si>
  <si>
    <t>Unvested at the beginning of the period (in shares)</t>
  </si>
  <si>
    <t>Unvested at the beginning of the period (in dollars per share)</t>
  </si>
  <si>
    <t>Granted (in shares)</t>
  </si>
  <si>
    <t>Granted (in dollars per share)</t>
  </si>
  <si>
    <t>Vested (in shares)</t>
  </si>
  <si>
    <t>Vested (in dollars per share)</t>
  </si>
  <si>
    <t>Forfeited (in shares)</t>
  </si>
  <si>
    <t>Forfeited (in dollars per share)</t>
  </si>
  <si>
    <t>Unvested at the end of the period (in shares)</t>
  </si>
  <si>
    <t>Unvested at the end of the period (in dollars per share)</t>
  </si>
  <si>
    <t>Note 11 - Stock Compensation Plans - Summary of Option Activity (Details) - Employee Stock Option [Member] - $ / shares</t>
  </si>
  <si>
    <t>Outstanding at the beginning of the year (in shares)</t>
  </si>
  <si>
    <t>Outstanding at the beginning of the year (in dollars per share)</t>
  </si>
  <si>
    <t>Outstanding at the beginning of the year</t>
  </si>
  <si>
    <t>4 years</t>
  </si>
  <si>
    <t>4 years 292 days</t>
  </si>
  <si>
    <t>4 years 255 days</t>
  </si>
  <si>
    <t>5 years 255 days</t>
  </si>
  <si>
    <t>Granted</t>
  </si>
  <si>
    <t>Exercised (in shares)</t>
  </si>
  <si>
    <t>Exercised (in dollars per share)</t>
  </si>
  <si>
    <t>Exercised</t>
  </si>
  <si>
    <t>Outstanding at end of period (in shares)</t>
  </si>
  <si>
    <t>Outstanding at end of period (in dollars per share)</t>
  </si>
  <si>
    <t>Exercisable at end of period (in shares)</t>
  </si>
  <si>
    <t>Exercisable at end of period (in dollars per share)</t>
  </si>
  <si>
    <t>Exercisable at end of period</t>
  </si>
  <si>
    <t>2 years 219 days</t>
  </si>
  <si>
    <t>Note 12 - Fair Value Measurements and Fair Values of Financial Instruments - Financial Assets and Liabilities on a Recurring and Nonrecurring (Details) - USD ($) $ in Thousands</t>
  </si>
  <si>
    <t>Mortgage-backed Securities, Issued by US Government Sponsored Enterprises [Member] | Government National Mortgage Association (GNMA) Insured Loans [Member] | Fair Value, Measurements, Recurring [Member] | Fair Value, Inputs, Level 1 [Member]</t>
  </si>
  <si>
    <t>Recurring fair value measurements</t>
  </si>
  <si>
    <t>Mortgage-backed Securities, Issued by US Government Sponsored Enterprises [Member] | Government National Mortgage Association (GNMA) Insured Loans [Member] | Fair Value, Measurements, Recurring [Member] | Fair Value, Inputs, Level 2 [Member]</t>
  </si>
  <si>
    <t>Mortgage-backed Securities, Issued by US Government Sponsored Enterprises [Member] | Government National Mortgage Association (GNMA) Insured Loans [Member] | Fair Value, Measurements, Recurring [Member] | Fair Value, Inputs, Level 3 [Member]</t>
  </si>
  <si>
    <t>Mortgage-backed Securities, Issued by US Government Sponsored Enterprises [Member] | Government National Mortgage Association (GNMA) Insured Loans [Member] | Fair Value, Measurements, Recurring [Member]</t>
  </si>
  <si>
    <t>Mortgage-backed Securities, Issued by US Government Sponsored Enterprises [Member] | Federal Home Loan Mortgage Corporation (FHLMC) Insured Loans [Member] | Fair Value, Measurements, Recurring [Member] | Fair Value, Inputs, Level 1 [Member]</t>
  </si>
  <si>
    <t>Mortgage-backed Securities, Issued by US Government Sponsored Enterprises [Member] | Federal Home Loan Mortgage Corporation (FHLMC) Insured Loans [Member] | Fair Value, Measurements, Recurring [Member] | Fair Value, Inputs, Level 2 [Member]</t>
  </si>
  <si>
    <t>Mortgage-backed Securities, Issued by US Government Sponsored Enterprises [Member] | Federal Home Loan Mortgage Corporation (FHLMC) Insured Loans [Member] | Fair Value, Measurements, Recurring [Member] | Fair Value, Inputs, Level 3 [Member]</t>
  </si>
  <si>
    <t>Mortgage-backed Securities, Issued by US Government Sponsored Enterprises [Member] | Federal Home Loan Mortgage Corporation (FHLMC) Insured Loans [Member] | Fair Value, Measurements, Recurring [Member]</t>
  </si>
  <si>
    <t>Mortgage-backed Securities, Issued by US Government Sponsored Enterprises [Member] | Federal National Mortgage Association (FNMA) Insured Loans [Member] | Fair Value, Measurements, Recurring [Member] | Fair Value, Inputs, Level 1 [Member]</t>
  </si>
  <si>
    <t>Mortgage-backed Securities, Issued by US Government Sponsored Enterprises [Member] | Federal National Mortgage Association (FNMA) Insured Loans [Member] | Fair Value, Measurements, Recurring [Member] | Fair Value, Inputs, Level 2 [Member]</t>
  </si>
  <si>
    <t>Mortgage-backed Securities, Issued by US Government Sponsored Enterprises [Member] | Federal National Mortgage Association (FNMA) Insured Loans [Member] | Fair Value, Measurements, Recurring [Member] | Fair Value, Inputs, Level 3 [Member]</t>
  </si>
  <si>
    <t>Mortgage-backed Securities, Issued by US Government Sponsored Enterprises [Member] | Federal National Mortgage Association (FNMA) Insured Loan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Mortgage-backed Securities, Issued by US Government Sponsored Enterprises [Member] | Fair Value, Measurements, Recurring [Member]</t>
  </si>
  <si>
    <t>Federal Home Loan Mortgage Corporation Medium Term Note [Member] | Fair Value, Measurements, Recurring [Member] | Fair Value, Inputs, Level 1 [Member]</t>
  </si>
  <si>
    <t>Federal Home Loan Mortgage Corporation Medium Term Note [Member] | Fair Value, Measurements, Recurring [Member] | Fair Value, Inputs, Level 2 [Member]</t>
  </si>
  <si>
    <t>Federal Home Loan Mortgage Corporation Medium Term Note [Member] | Fair Value, Measurements, Recurring [Member] | Fair Value, Inputs, Level 3 [Member]</t>
  </si>
  <si>
    <t>Federal Home Loan Mortgage Corporation Medium Term Note [Member] | Fair Value, Measurements, Recurring [Member]</t>
  </si>
  <si>
    <t>Fair Value, Measurements, Recurring [Member] | Fair Value, Inputs, Level 1 [Member]</t>
  </si>
  <si>
    <t>Total recurring fair value measurements</t>
  </si>
  <si>
    <t>Fair Value, Measurements, Recurring [Member] | Fair Value, Inputs, Level 2 [Member]</t>
  </si>
  <si>
    <t>Fair Value, Measurements, Recurring [Member] | Fair Value, Inputs, Level 3 [Member]</t>
  </si>
  <si>
    <t>Fair Value, Measurements, Recurring [Member]</t>
  </si>
  <si>
    <t>Fair Value, Measurements, Nonrecurring [Member] | Fair Value, Inputs, Level 1 [Member]</t>
  </si>
  <si>
    <t>Nonrecurring fair value measurements</t>
  </si>
  <si>
    <t>Impaired loans</t>
  </si>
  <si>
    <t>Other real estate owned</t>
  </si>
  <si>
    <t>Total nonrecurring fair value measurements</t>
  </si>
  <si>
    <t>Fair Value, Measurements, Nonrecurring [Member] | Fair Value, Inputs, Level 2 [Member]</t>
  </si>
  <si>
    <t>Fair Value, Measurements, Nonrecurring [Member] | Fair Value, Inputs, Level 3 [Member]</t>
  </si>
  <si>
    <t>Fair Value, Measurements, Nonrecurring [Member]</t>
  </si>
  <si>
    <t>Note 12 - Fair Value Measurements and Fair Values of Financial Instruments - Additional Quantitative Information About Assets Measured at Fair Value on a Nonrecurring Basis (Details) - Appraisal of Collateral [Member] - USD ($) $ in Thousands</t>
  </si>
  <si>
    <t>Impaired Loans [Member] | Minimum [Member]</t>
  </si>
  <si>
    <t>Unobservable input, range</t>
  </si>
  <si>
    <t>0.00%</t>
  </si>
  <si>
    <t>Impaired Loans [Member] | Maximum [Member]</t>
  </si>
  <si>
    <t>31.00%</t>
  </si>
  <si>
    <t>Impaired Loans [Member] | Weighted Average [Member]</t>
  </si>
  <si>
    <t>3.00%</t>
  </si>
  <si>
    <t>Impaired Loans [Member]</t>
  </si>
  <si>
    <t>Total fair value</t>
  </si>
  <si>
    <t>Valuation techniques</t>
  </si>
  <si>
    <t>Appraisal of collateral (1)</t>
  </si>
  <si>
    <t>Unobservable input</t>
  </si>
  <si>
    <t>[2]</t>
  </si>
  <si>
    <t>Appraisal adjustments (2)</t>
  </si>
  <si>
    <t>Other Real Estate Owned [Member] | Minimum [Member]</t>
  </si>
  <si>
    <t>Other Real Estate Owned [Member] | Maximum [Member]</t>
  </si>
  <si>
    <t>29.00%</t>
  </si>
  <si>
    <t>Other Real Estate Owned [Member] | Weighted Average [Member]</t>
  </si>
  <si>
    <t>5.00%</t>
  </si>
  <si>
    <t>Other Real Estate Owned [Member]</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2 - Fair Value Measurements and Fair Values of Financial Instruments - Estimated Fair Values of Financial Instruments (Details) - USD ($) $ in Thousands</t>
  </si>
  <si>
    <t>Reported Value Measurement [Member]</t>
  </si>
  <si>
    <t>Financial Assets</t>
  </si>
  <si>
    <t>Loans receivable, net</t>
  </si>
  <si>
    <t>Investment in FHLB stock</t>
  </si>
  <si>
    <t>Financial Liabilities</t>
  </si>
  <si>
    <t>Deposits</t>
  </si>
  <si>
    <t>FHLB short-term borrowings</t>
  </si>
  <si>
    <t>FHLB long-term borrowing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9193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879243</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4</v>
      </c>
    </row>
    <row r="4" spans="1:2">
      <c t="s" r="A4" s="4">
        <v>228</v>
      </c>
      <c t="s" r="B4" s="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0</v>
      </c>
      <c t="s" r="B1" s="2">
        <v>1</v>
      </c>
    </row>
    <row r="2" spans="1:2">
      <c t="s" r="B2" s="2">
        <v>2</v>
      </c>
    </row>
    <row r="3" spans="1:2">
      <c t="s" r="A3" s="3">
        <v>224</v>
      </c>
    </row>
    <row r="4" spans="1:2">
      <c t="s" r="A4" s="4">
        <v>231</v>
      </c>
      <c t="s" r="B4"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3</v>
      </c>
      <c t="s" r="B1" s="2">
        <v>1</v>
      </c>
    </row>
    <row r="2" spans="1:2">
      <c t="s" r="B2" s="2">
        <v>2</v>
      </c>
    </row>
    <row r="3" spans="1:2">
      <c t="s" r="A3" s="3">
        <v>224</v>
      </c>
    </row>
    <row r="4" spans="1:2">
      <c t="s" r="A4" s="4">
        <v>234</v>
      </c>
      <c t="s" r="B4" s="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224</v>
      </c>
    </row>
    <row r="4" spans="1:2">
      <c t="s" r="A4" s="4">
        <v>237</v>
      </c>
      <c t="s" r="B4" s="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24</v>
      </c>
    </row>
    <row r="4" spans="1:2">
      <c t="s" r="A4" s="4">
        <v>240</v>
      </c>
      <c t="s" r="B4"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2</v>
      </c>
      <c t="s" r="B1" s="2">
        <v>1</v>
      </c>
    </row>
    <row r="2" spans="1:2">
      <c t="s" r="B2" s="2">
        <v>2</v>
      </c>
    </row>
    <row r="3" spans="1:2">
      <c t="s" r="A3" s="3">
        <v>224</v>
      </c>
    </row>
    <row r="4" spans="1:2">
      <c t="s" r="A4" s="4">
        <v>243</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5</v>
      </c>
      <c t="s" r="B1" s="2">
        <v>1</v>
      </c>
    </row>
    <row r="2" spans="1:2">
      <c t="s" r="B2" s="2">
        <v>2</v>
      </c>
    </row>
    <row r="3" spans="1:2">
      <c t="s" r="A3" s="3">
        <v>224</v>
      </c>
    </row>
    <row r="4" spans="1:2">
      <c t="s" r="A4" s="4">
        <v>246</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8</v>
      </c>
      <c t="s" r="B1" s="2">
        <v>1</v>
      </c>
    </row>
    <row r="2" spans="1:2">
      <c t="s" r="B2" s="2">
        <v>2</v>
      </c>
    </row>
    <row r="3" spans="1:2">
      <c t="s" r="A3" s="3">
        <v>224</v>
      </c>
    </row>
    <row r="4" spans="1:2">
      <c t="s" r="A4" s="4">
        <v>249</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1</v>
      </c>
      <c t="s" r="B1" s="2">
        <v>1</v>
      </c>
    </row>
    <row r="2" spans="1:2">
      <c t="s" r="B2" s="2">
        <v>2</v>
      </c>
    </row>
    <row r="3" spans="1:2">
      <c t="s" r="A3" s="3">
        <v>224</v>
      </c>
    </row>
    <row r="4" spans="1:2">
      <c t="s" r="A4" s="4">
        <v>252</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54</v>
      </c>
      <c t="s" r="B1" s="2">
        <v>1</v>
      </c>
    </row>
    <row r="2" spans="1:2">
      <c t="s" r="B2" s="2">
        <v>2</v>
      </c>
    </row>
    <row r="3" spans="1:2">
      <c t="s" r="A3" s="3">
        <v>224</v>
      </c>
    </row>
    <row r="4" spans="1:2">
      <c t="s" r="A4" s="4">
        <v>255</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60</v>
      </c>
      <c t="n" r="C3" s="7">
        <v>43</v>
      </c>
    </row>
    <row r="4" spans="1:3">
      <c t="s" r="A4" s="4">
        <v>33</v>
      </c>
      <c t="n" r="B4" s="6">
        <v>17220</v>
      </c>
      <c t="n" r="C4" s="6">
        <v>17163</v>
      </c>
    </row>
    <row r="5" spans="1:3">
      <c t="s" r="A5" s="4">
        <v>34</v>
      </c>
      <c t="n" r="B5" s="6">
        <v>17680</v>
      </c>
      <c t="n" r="C5" s="6">
        <v>17206</v>
      </c>
    </row>
    <row r="6" spans="1:3">
      <c t="s" r="A6" s="4">
        <v>35</v>
      </c>
      <c t="n" r="B6" s="6">
        <v>6063</v>
      </c>
      <c t="n" r="C6" s="6">
        <v>6136</v>
      </c>
    </row>
    <row r="7" spans="1:3">
      <c t="s" r="A7" s="4">
        <v>36</v>
      </c>
      <c t="n" r="B7" s="6">
        <v>10055</v>
      </c>
      <c t="n" r="C7" s="6">
        <v>3005</v>
      </c>
    </row>
    <row r="8" spans="1:3">
      <c t="s" r="A8" s="4">
        <v>37</v>
      </c>
      <c t="n" r="B8" s="6">
        <v>4247</v>
      </c>
      <c t="n" r="C8" s="6">
        <v>5064</v>
      </c>
    </row>
    <row r="9" spans="1:3">
      <c t="s" r="A9" s="4">
        <v>38</v>
      </c>
      <c t="n" r="B9" s="6">
        <v>161627</v>
      </c>
      <c t="n" r="C9" s="6">
        <v>143305</v>
      </c>
    </row>
    <row r="10" spans="1:3">
      <c t="s" r="A10" s="4">
        <v>39</v>
      </c>
      <c t="n" r="B10" s="6">
        <v>932</v>
      </c>
      <c t="n" r="C10" s="6">
        <v>983</v>
      </c>
    </row>
    <row r="11" spans="1:3">
      <c t="s" r="A11" s="4">
        <v>40</v>
      </c>
      <c t="n" r="B11" s="6">
        <v>593</v>
      </c>
      <c t="n" r="C11" s="6">
        <v>618</v>
      </c>
    </row>
    <row r="12" spans="1:3">
      <c t="s" r="A12" s="4">
        <v>41</v>
      </c>
      <c t="n" r="B12" s="6">
        <v>3705</v>
      </c>
      <c t="n" r="C12" s="6">
        <v>3638</v>
      </c>
    </row>
    <row r="13" spans="1:3">
      <c t="s" r="A13" s="4">
        <v>42</v>
      </c>
      <c t="n" r="B13" s="6">
        <v>1744</v>
      </c>
      <c t="n" r="C13" s="6">
        <v>1834</v>
      </c>
    </row>
    <row r="14" spans="1:3">
      <c t="s" r="A14" s="4">
        <v>43</v>
      </c>
      <c t="n" r="B14" s="6">
        <v>1044</v>
      </c>
      <c t="n" r="C14" s="6">
        <v>45</v>
      </c>
    </row>
    <row r="15" spans="1:3">
      <c t="s" r="A15" s="4">
        <v>44</v>
      </c>
      <c t="n" r="B15" s="6">
        <v>720</v>
      </c>
      <c t="n" r="C15" s="6">
        <v>1410</v>
      </c>
    </row>
    <row r="16" spans="1:3">
      <c t="s" r="A16" s="4">
        <v>45</v>
      </c>
      <c t="n" r="B16" s="6">
        <v>1078</v>
      </c>
      <c t="n" r="C16" s="6">
        <v>924</v>
      </c>
    </row>
    <row r="17" spans="1:3">
      <c t="s" r="A17" s="4">
        <v>46</v>
      </c>
      <c t="n" r="B17" s="6">
        <v>209488</v>
      </c>
      <c t="n" r="C17" s="6">
        <v>184168</v>
      </c>
    </row>
    <row r="18" spans="1:3">
      <c t="s" r="A18" s="3">
        <v>47</v>
      </c>
    </row>
    <row r="19" spans="1:3">
      <c t="s" r="A19" s="4">
        <v>48</v>
      </c>
      <c t="n" r="B19" s="6">
        <v>4203</v>
      </c>
      <c t="n" r="C19" s="6">
        <v>2407</v>
      </c>
    </row>
    <row r="20" spans="1:3">
      <c t="s" r="A20" s="4">
        <v>49</v>
      </c>
      <c t="n" r="B20" s="6">
        <v>170448</v>
      </c>
      <c t="n" r="C20" s="6">
        <v>146822</v>
      </c>
    </row>
    <row r="21" spans="1:3">
      <c t="s" r="A21" s="4">
        <v>50</v>
      </c>
      <c t="n" r="B21" s="6">
        <v>174651</v>
      </c>
      <c t="n" r="C21" s="6">
        <v>149229</v>
      </c>
    </row>
    <row r="22" spans="1:3">
      <c t="s" r="A22" s="4">
        <v>51</v>
      </c>
      <c t="n" r="B22" s="6">
        <v>6000</v>
      </c>
      <c t="n" r="C22" s="6">
        <v>6000</v>
      </c>
    </row>
    <row r="23" spans="1:3">
      <c t="s" r="A23" s="4">
        <v>52</v>
      </c>
      <c t="n" r="B23" s="6">
        <v>6500</v>
      </c>
      <c t="n" r="C23" s="6">
        <v>7500</v>
      </c>
    </row>
    <row r="24" spans="1:3">
      <c t="s" r="A24" s="4">
        <v>53</v>
      </c>
      <c t="n" r="B24" s="6">
        <v>136</v>
      </c>
      <c t="n" r="C24" s="6">
        <v>123</v>
      </c>
    </row>
    <row r="25" spans="1:3">
      <c t="s" r="A25" s="4">
        <v>54</v>
      </c>
      <c t="n" r="B25" s="6">
        <v>1437</v>
      </c>
      <c t="n" r="C25" s="6">
        <v>1859</v>
      </c>
    </row>
    <row r="26" spans="1:3">
      <c t="s" r="A26" s="4">
        <v>55</v>
      </c>
      <c t="n" r="B26" s="6">
        <v>466</v>
      </c>
      <c t="n" r="C26" s="6">
        <v>421</v>
      </c>
    </row>
    <row r="27" spans="1:3">
      <c t="s" r="A27" s="4">
        <v>56</v>
      </c>
      <c t="n" r="B27" s="6">
        <v>189190</v>
      </c>
      <c t="n" r="C27" s="6">
        <v>165132</v>
      </c>
    </row>
    <row r="28" spans="1:3">
      <c t="s" r="A28" s="3">
        <v>57</v>
      </c>
    </row>
    <row r="29" spans="1:3">
      <c t="s" r="A29" s="4">
        <v>58</v>
      </c>
      <c t="s" r="B29" s="4">
        <v>59</v>
      </c>
      <c t="s" r="C29" s="4">
        <v>59</v>
      </c>
    </row>
    <row r="30" spans="1:3">
      <c t="s" r="A30" s="4">
        <v>60</v>
      </c>
      <c t="n" r="B30" s="6">
        <v>28</v>
      </c>
      <c t="n" r="C30" s="6">
        <v>28</v>
      </c>
    </row>
    <row r="31" spans="1:3">
      <c t="s" r="A31" s="4">
        <v>61</v>
      </c>
      <c t="n" r="B31" s="6">
        <v>14178</v>
      </c>
      <c t="n" r="C31" s="6">
        <v>14013</v>
      </c>
    </row>
    <row r="32" spans="1:3">
      <c t="s" r="A32" s="4">
        <v>62</v>
      </c>
      <c t="n" r="B32" s="6">
        <v>-4670</v>
      </c>
      <c t="n" r="C32" s="6">
        <v>-4859</v>
      </c>
    </row>
    <row r="33" spans="1:3">
      <c t="s" r="A33" s="4">
        <v>63</v>
      </c>
      <c t="n" r="B33" s="6">
        <v>-337</v>
      </c>
      <c t="n" r="C33" s="6">
        <v>-387</v>
      </c>
    </row>
    <row r="34" spans="1:3">
      <c t="s" r="A34" s="4">
        <v>64</v>
      </c>
      <c t="n" r="B34" s="6">
        <v>-47</v>
      </c>
      <c t="n" r="C34" s="6">
        <v>-70</v>
      </c>
    </row>
    <row r="35" spans="1:3">
      <c t="s" r="A35" s="4">
        <v>65</v>
      </c>
      <c t="n" r="B35" s="6">
        <v>-2</v>
      </c>
      <c t="n" r="C35" s="6">
        <v>-12</v>
      </c>
    </row>
    <row r="36" spans="1:3">
      <c t="s" r="A36" s="4">
        <v>66</v>
      </c>
      <c t="n" r="B36" s="6">
        <v>11148</v>
      </c>
      <c t="n" r="C36" s="6">
        <v>10323</v>
      </c>
    </row>
    <row r="37" spans="1:3">
      <c t="s" r="A37" s="4">
        <v>67</v>
      </c>
      <c t="n" r="B37" s="6">
        <v>20298</v>
      </c>
      <c t="n" r="C37" s="6">
        <v>19036</v>
      </c>
    </row>
    <row r="38" spans="1:3">
      <c t="s" r="A38" s="4">
        <v>68</v>
      </c>
      <c t="n" r="B38" s="7">
        <v>209488</v>
      </c>
      <c t="n" r="C38" s="7">
        <v>184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57</v>
      </c>
      <c t="s" r="B1" s="2">
        <v>1</v>
      </c>
    </row>
    <row r="2" spans="1:2">
      <c t="s" r="B2" s="2">
        <v>2</v>
      </c>
    </row>
    <row r="3" spans="1:2">
      <c t="s" r="A3" s="3">
        <v>224</v>
      </c>
    </row>
    <row r="4" spans="1:2">
      <c t="s" r="A4" s="4">
        <v>258</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61</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74</v>
      </c>
      <c t="s" r="B10" s="4">
        <v>275</v>
      </c>
    </row>
    <row r="11" spans="1:2">
      <c t="s" r="A11" s="4">
        <v>276</v>
      </c>
      <c t="s" r="B11" s="4">
        <v>277</v>
      </c>
    </row>
    <row r="12" spans="1:2">
      <c t="s" r="A12" s="4">
        <v>278</v>
      </c>
      <c t="s" r="B12" s="4">
        <v>279</v>
      </c>
    </row>
    <row r="13" spans="1:2">
      <c t="s" r="A13" s="4">
        <v>280</v>
      </c>
      <c t="s" r="B13" s="4">
        <v>281</v>
      </c>
    </row>
    <row r="14" spans="1:2">
      <c t="s" r="A14" s="4">
        <v>282</v>
      </c>
      <c t="s" r="B14" s="4">
        <v>283</v>
      </c>
    </row>
    <row r="15" spans="1:2">
      <c t="s" r="A15" s="4">
        <v>284</v>
      </c>
      <c t="s" r="B15" s="4">
        <v>285</v>
      </c>
    </row>
    <row r="16" spans="1:2">
      <c t="s" r="A16" s="4">
        <v>286</v>
      </c>
      <c t="s" r="B16" s="4">
        <v>287</v>
      </c>
    </row>
    <row r="17" spans="1:2">
      <c t="s" r="A17" s="4">
        <v>288</v>
      </c>
      <c t="s" r="B17" s="4">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91</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91</v>
      </c>
    </row>
    <row r="4" spans="1:2">
      <c t="s" r="A4" s="4">
        <v>300</v>
      </c>
      <c t="s" r="B4" s="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02</v>
      </c>
      <c t="s" r="B1" s="2">
        <v>1</v>
      </c>
    </row>
    <row r="2" spans="1:2">
      <c t="s" r="B2" s="2">
        <v>2</v>
      </c>
    </row>
    <row r="3" spans="1:2">
      <c t="s" r="A3" s="3">
        <v>291</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91</v>
      </c>
    </row>
    <row r="4" spans="1:2">
      <c t="s" r="A4" s="4">
        <v>308</v>
      </c>
      <c t="s" r="B4" s="4">
        <v>309</v>
      </c>
    </row>
    <row r="5" spans="1:2">
      <c t="s" r="A5" s="4">
        <v>310</v>
      </c>
      <c t="s" r="B5" s="4">
        <v>311</v>
      </c>
    </row>
    <row r="6" spans="1:2">
      <c t="s" r="A6" s="4">
        <v>312</v>
      </c>
      <c t="s" r="B6" s="4">
        <v>313</v>
      </c>
    </row>
    <row r="7" spans="1:2">
      <c t="s" r="A7" s="4">
        <v>314</v>
      </c>
      <c t="s" r="B7" s="4">
        <v>315</v>
      </c>
    </row>
    <row r="8" spans="1:2">
      <c t="s" r="A8" s="4">
        <v>316</v>
      </c>
      <c t="s" r="B8" s="4">
        <v>317</v>
      </c>
    </row>
    <row r="9" spans="1:2">
      <c t="s" r="A9" s="4">
        <v>318</v>
      </c>
      <c t="s" r="B9" s="4">
        <v>319</v>
      </c>
    </row>
    <row r="10" spans="1:2">
      <c t="s" r="A10" s="4">
        <v>320</v>
      </c>
      <c t="s" r="B10" s="4">
        <v>321</v>
      </c>
    </row>
    <row r="11" spans="1:2">
      <c t="s" r="A11" s="4">
        <v>322</v>
      </c>
      <c t="s" r="B11" s="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4</v>
      </c>
      <c t="s" r="B1" s="2">
        <v>1</v>
      </c>
    </row>
    <row r="2" spans="1:2">
      <c t="s" r="B2" s="2">
        <v>2</v>
      </c>
    </row>
    <row r="3" spans="1:2">
      <c t="s" r="A3" s="3">
        <v>291</v>
      </c>
    </row>
    <row r="4" spans="1:2">
      <c t="s" r="A4" s="4">
        <v>325</v>
      </c>
      <c t="s" r="B4" s="4">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27</v>
      </c>
      <c t="s" r="B1" s="2">
        <v>1</v>
      </c>
    </row>
    <row r="2" spans="1:2">
      <c t="s" r="B2" s="2">
        <v>2</v>
      </c>
    </row>
    <row r="3" spans="1:2">
      <c t="s" r="A3" s="4">
        <v>328</v>
      </c>
    </row>
    <row r="4" spans="1:2">
      <c t="s" r="A4" s="3">
        <v>291</v>
      </c>
    </row>
    <row r="5" spans="1:2">
      <c t="s" r="A5" s="4">
        <v>329</v>
      </c>
      <c t="s" r="B5" s="4">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91</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0</v>
      </c>
    </row>
    <row r="2" spans="1:3">
      <c t="s" r="A2" s="4">
        <v>70</v>
      </c>
      <c t="n" r="B2" s="7">
        <v>1485</v>
      </c>
      <c t="n" r="C2" s="7">
        <v>1313</v>
      </c>
    </row>
    <row r="3" spans="1:3">
      <c t="s" r="A3" s="4">
        <v>71</v>
      </c>
      <c t="n" r="B3" s="8">
        <v>0.01</v>
      </c>
      <c t="n" r="C3" s="8">
        <v>0.01</v>
      </c>
    </row>
    <row r="4" spans="1:3">
      <c t="s" r="A4" s="4">
        <v>72</v>
      </c>
      <c t="n" r="B4" s="6">
        <v>1000000</v>
      </c>
      <c t="n" r="C4" s="6">
        <v>1000000</v>
      </c>
    </row>
    <row r="5" spans="1:3">
      <c t="s" r="A5" s="4">
        <v>73</v>
      </c>
      <c t="n" r="B5" s="6">
        <v>0</v>
      </c>
      <c t="n" r="C5" s="6">
        <v>0</v>
      </c>
    </row>
    <row r="6" spans="1:3">
      <c t="s" r="A6" s="4">
        <v>74</v>
      </c>
      <c t="n" r="B6" s="6">
        <v>0</v>
      </c>
      <c t="n" r="C6" s="6">
        <v>0</v>
      </c>
    </row>
    <row r="7" spans="1:3">
      <c t="s" r="A7" s="4">
        <v>75</v>
      </c>
      <c t="n" r="B7" s="8">
        <v>0.01</v>
      </c>
      <c t="n" r="C7" s="8">
        <v>0.01</v>
      </c>
    </row>
    <row r="8" spans="1:3">
      <c t="s" r="A8" s="4">
        <v>76</v>
      </c>
      <c t="n" r="B8" s="6">
        <v>9000000</v>
      </c>
      <c t="n" r="C8" s="6">
        <v>9000000</v>
      </c>
    </row>
    <row r="9" spans="1:3">
      <c t="s" r="A9" s="4">
        <v>77</v>
      </c>
      <c t="n" r="B9" s="6">
        <v>2777250</v>
      </c>
      <c t="n" r="C9" s="6">
        <v>2777250</v>
      </c>
    </row>
    <row r="10" spans="1:3">
      <c t="s" r="A10" s="4">
        <v>78</v>
      </c>
      <c t="n" r="B10" s="6">
        <v>1879284</v>
      </c>
      <c t="n" r="C10" s="6">
        <v>1841475</v>
      </c>
    </row>
    <row r="11" spans="1:3">
      <c t="s" r="A11" s="4">
        <v>79</v>
      </c>
      <c t="n" r="B11" s="6">
        <v>897966</v>
      </c>
      <c t="n" r="C11" s="6">
        <v>935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91</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43</v>
      </c>
      <c t="s" r="B1" s="2">
        <v>344</v>
      </c>
      <c t="s" r="C1" s="2">
        <v>345</v>
      </c>
      <c t="s" r="D1" s="2">
        <v>346</v>
      </c>
      <c t="s" r="E1" s="2">
        <v>345</v>
      </c>
      <c t="s" r="F1" s="2">
        <v>346</v>
      </c>
    </row>
    <row r="2" spans="1:6">
      <c t="s" r="A2" s="4">
        <v>347</v>
      </c>
    </row>
    <row r="3" spans="1:6">
      <c t="s" r="A3" s="4">
        <v>348</v>
      </c>
      <c t="n" r="C3" s="6">
        <v>1</v>
      </c>
      <c t="n" r="E3" s="6">
        <v>1</v>
      </c>
    </row>
    <row r="4" spans="1:6">
      <c t="s" r="A4" s="4">
        <v>349</v>
      </c>
    </row>
    <row r="5" spans="1:6">
      <c t="s" r="A5" s="4">
        <v>348</v>
      </c>
      <c t="n" r="C5" s="6">
        <v>1</v>
      </c>
      <c t="n" r="E5" s="6">
        <v>1</v>
      </c>
    </row>
    <row r="6" spans="1:6">
      <c t="s" r="A6" s="4">
        <v>350</v>
      </c>
    </row>
    <row r="7" spans="1:6">
      <c t="s" r="A7" s="4">
        <v>351</v>
      </c>
      <c t="n" r="B7" s="7">
        <v>1000000</v>
      </c>
    </row>
    <row r="8" spans="1:6">
      <c t="s" r="A8" s="4">
        <v>352</v>
      </c>
      <c t="s" r="B8" s="4">
        <v>353</v>
      </c>
    </row>
    <row r="9" spans="1:6">
      <c t="s" r="A9" s="4">
        <v>354</v>
      </c>
      <c t="n" r="C9" s="7">
        <v>0</v>
      </c>
      <c t="n" r="D9" s="7">
        <v>0</v>
      </c>
      <c t="n" r="E9" s="7">
        <v>0</v>
      </c>
      <c t="n" r="F9" s="7">
        <v>0</v>
      </c>
    </row>
    <row r="10" spans="1:6">
      <c t="s" r="A10" s="4">
        <v>355</v>
      </c>
      <c t="n" r="E10" s="6">
        <v>5</v>
      </c>
    </row>
    <row r="11" spans="1:6">
      <c t="s" r="A11" s="4">
        <v>356</v>
      </c>
      <c t="n" r="C11" s="6">
        <v>2</v>
      </c>
      <c t="n" r="E11" s="6">
        <v>2</v>
      </c>
    </row>
    <row r="12" spans="1:6">
      <c t="s" r="A12" s="4">
        <v>357</v>
      </c>
      <c t="s" r="E12" s="4">
        <v>358</v>
      </c>
    </row>
    <row r="13" spans="1:6">
      <c t="s" r="A13" s="4">
        <v>359</v>
      </c>
      <c t="n" r="C13" s="7">
        <v>500000</v>
      </c>
      <c t="n" r="E13" s="7">
        <v>500000</v>
      </c>
    </row>
    <row r="14" spans="1:6">
      <c t="s" r="A14" s="4">
        <v>360</v>
      </c>
      <c t="n" r="C14" s="7">
        <v>385000</v>
      </c>
      <c t="n" r="E14" s="7">
        <v>385000</v>
      </c>
    </row>
    <row r="15" spans="1:6">
      <c t="s" r="A15" s="4">
        <v>361</v>
      </c>
      <c t="n" r="E15" s="6">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r="1" spans="1:2">
      <c t="s" r="A1" s="1">
        <v>362</v>
      </c>
      <c t="s" r="B1" s="2">
        <v>363</v>
      </c>
    </row>
    <row r="2" spans="1:2">
      <c t="s" r="A2" s="4">
        <v>364</v>
      </c>
      <c t="n" r="B2" s="6">
        <v>2</v>
      </c>
    </row>
    <row r="3" spans="1:2">
      <c t="s" r="A3" s="4">
        <v>365</v>
      </c>
      <c t="s" r="B3" s="4">
        <v>3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81</v>
      </c>
      <c t="s" r="D1" s="2">
        <v>1</v>
      </c>
    </row>
    <row r="2" spans="1:5">
      <c t="s" r="B2" s="2">
        <v>2</v>
      </c>
      <c t="s" r="C2" s="2">
        <v>82</v>
      </c>
      <c t="s" r="D2" s="2">
        <v>2</v>
      </c>
      <c t="s" r="E2" s="2">
        <v>82</v>
      </c>
    </row>
    <row r="3" spans="1:5">
      <c t="s" r="A3" s="4">
        <v>116</v>
      </c>
      <c t="n" r="B3" s="7">
        <v>402000</v>
      </c>
      <c t="n" r="C3" s="7">
        <v>310000</v>
      </c>
      <c t="n" r="D3" s="7">
        <v>1043000</v>
      </c>
      <c t="n" r="E3" s="7">
        <v>893000</v>
      </c>
    </row>
    <row r="4" spans="1:5">
      <c t="s" r="A4" s="4">
        <v>368</v>
      </c>
      <c t="n" r="B4" s="6">
        <v>1792673</v>
      </c>
      <c t="n" r="C4" s="6">
        <v>1706946</v>
      </c>
      <c t="n" r="D4" s="6">
        <v>1774343</v>
      </c>
      <c t="n" r="E4" s="6">
        <v>1714689</v>
      </c>
    </row>
    <row r="5" spans="1:5">
      <c t="s" r="A5" s="4">
        <v>369</v>
      </c>
      <c t="n" r="B5" s="6">
        <v>157740</v>
      </c>
      <c t="n" r="C5" s="6">
        <v>181167</v>
      </c>
      <c t="n" r="D5" s="6">
        <v>161414</v>
      </c>
      <c t="n" r="E5" s="6">
        <v>162019</v>
      </c>
    </row>
    <row r="6" spans="1:5">
      <c t="s" r="A6" s="4">
        <v>370</v>
      </c>
      <c t="n" r="B6" s="6">
        <v>1950413</v>
      </c>
      <c t="n" r="C6" s="6">
        <v>1888113</v>
      </c>
      <c t="n" r="D6" s="6">
        <v>1935757</v>
      </c>
      <c t="n" r="E6" s="6">
        <v>1876708</v>
      </c>
    </row>
    <row r="7" spans="1:5">
      <c t="s" r="A7" s="4">
        <v>371</v>
      </c>
      <c t="n" r="B7" s="8">
        <v>0.22</v>
      </c>
      <c t="n" r="C7" s="8">
        <v>0.18</v>
      </c>
      <c t="n" r="D7" s="8">
        <v>0.59</v>
      </c>
      <c t="n" r="E7" s="8">
        <v>0.52</v>
      </c>
    </row>
    <row r="8" spans="1:5">
      <c t="s" r="A8" s="4">
        <v>372</v>
      </c>
      <c t="n" r="B8" s="8">
        <v>0.21</v>
      </c>
      <c t="n" r="C8" s="8">
        <v>0.16</v>
      </c>
      <c t="n" r="D8" s="8">
        <v>0.54</v>
      </c>
      <c t="n" r="E8" s="8">
        <v>0.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373</v>
      </c>
      <c t="s" r="C1" s="2">
        <v>81</v>
      </c>
      <c t="s" r="E1" s="2">
        <v>1</v>
      </c>
    </row>
    <row r="2" spans="1:6">
      <c t="s" r="C2" s="2">
        <v>2</v>
      </c>
      <c t="s" r="D2" s="2">
        <v>82</v>
      </c>
      <c t="s" r="E2" s="2">
        <v>2</v>
      </c>
      <c t="s" r="F2" s="2">
        <v>82</v>
      </c>
    </row>
    <row r="3" spans="1:6">
      <c t="s" r="A3" s="4">
        <v>374</v>
      </c>
    </row>
    <row r="4" spans="1:6">
      <c t="s" r="A4" s="4">
        <v>375</v>
      </c>
      <c t="s" r="B4" s="4">
        <v>376</v>
      </c>
      <c t="n" r="C4" s="7">
        <v>1</v>
      </c>
      <c t="n" r="D4" s="7">
        <v>-40</v>
      </c>
      <c t="n" r="E4" s="7">
        <v>-12</v>
      </c>
      <c t="n" r="F4" s="7">
        <v>-36</v>
      </c>
    </row>
    <row r="5" spans="1:6">
      <c t="s" r="A5" s="4">
        <v>377</v>
      </c>
      <c t="s" r="B5" s="4">
        <v>376</v>
      </c>
      <c t="n" r="C5" s="6">
        <v>3</v>
      </c>
      <c t="n" r="D5" s="6">
        <v>10</v>
      </c>
      <c t="n" r="E5" s="6">
        <v>-10</v>
      </c>
      <c t="n" r="F5" s="6">
        <v>14</v>
      </c>
    </row>
    <row r="6" spans="1:6">
      <c t="s" r="A6" s="4">
        <v>378</v>
      </c>
      <c t="s" r="B6" s="4">
        <v>376</v>
      </c>
      <c t="s" r="C6" s="4">
        <v>59</v>
      </c>
      <c t="n" r="D6" s="6">
        <v>50</v>
      </c>
      <c t="s" r="E6" s="4">
        <v>59</v>
      </c>
      <c t="n" r="F6" s="6">
        <v>50</v>
      </c>
    </row>
    <row r="7" spans="1:6">
      <c t="s" r="A7" s="4">
        <v>379</v>
      </c>
      <c t="s" r="B7" s="4">
        <v>376</v>
      </c>
      <c t="n" r="C7" s="6">
        <v>-3</v>
      </c>
      <c t="n" r="D7" s="6">
        <v>40</v>
      </c>
      <c t="n" r="E7" s="6">
        <v>10</v>
      </c>
      <c t="n" r="F7" s="6">
        <v>36</v>
      </c>
    </row>
    <row r="8" spans="1:6">
      <c t="s" r="A8" s="4">
        <v>380</v>
      </c>
      <c t="s" r="B8" s="4">
        <v>376</v>
      </c>
      <c t="n" r="C8" s="6">
        <v>-2</v>
      </c>
      <c t="s" r="D8" s="4">
        <v>59</v>
      </c>
      <c t="n" r="E8" s="6">
        <v>-2</v>
      </c>
      <c t="s" r="F8" s="4">
        <v>59</v>
      </c>
    </row>
    <row r="9" spans="1:6">
      <c t="s" r="A9" s="4">
        <v>375</v>
      </c>
      <c t="n" r="E9" s="6">
        <v>-12</v>
      </c>
    </row>
    <row r="10" spans="1:6">
      <c t="s" r="A10" s="4">
        <v>380</v>
      </c>
      <c t="n" r="C10" s="7">
        <v>-2</v>
      </c>
      <c t="n" r="E10" s="7">
        <v>-2</v>
      </c>
    </row>
    <row r="11" spans="1:6">
      <c t="n" r="A11"/>
    </row>
    <row r="12" spans="1:6">
      <c t="s" r="A12" s="4">
        <v>376</v>
      </c>
      <c t="s" r="B12" s="4">
        <v>381</v>
      </c>
    </row>
  </sheetData>
  <mergeCells count="5">
    <mergeCell ref="A1:B2"/>
    <mergeCell ref="C1:D1"/>
    <mergeCell ref="E1:F1"/>
    <mergeCell ref="A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2</v>
      </c>
      <c t="s" r="B1" s="2">
        <v>81</v>
      </c>
      <c t="s" r="D1" s="2">
        <v>1</v>
      </c>
    </row>
    <row r="2" spans="1:5">
      <c t="s" r="B2" s="2">
        <v>2</v>
      </c>
      <c t="s" r="C2" s="2">
        <v>82</v>
      </c>
      <c t="s" r="D2" s="2">
        <v>2</v>
      </c>
      <c t="s" r="E2" s="2">
        <v>82</v>
      </c>
    </row>
    <row r="3" spans="1:5">
      <c t="s" r="A3" s="4">
        <v>383</v>
      </c>
    </row>
    <row r="4" spans="1:5">
      <c t="s" r="A4" s="4">
        <v>384</v>
      </c>
      <c t="s" r="B4" s="4">
        <v>59</v>
      </c>
      <c t="n" r="C4" s="7">
        <v>-75000</v>
      </c>
      <c t="s" r="D4" s="4">
        <v>59</v>
      </c>
      <c t="n" r="E4" s="7">
        <v>-75000</v>
      </c>
    </row>
    <row r="5" spans="1:5">
      <c t="s" r="A5" s="4">
        <v>115</v>
      </c>
      <c t="s" r="B5" s="4">
        <v>59</v>
      </c>
      <c t="n" r="C5" s="6">
        <v>25000</v>
      </c>
      <c t="s" r="D5" s="4">
        <v>59</v>
      </c>
      <c t="n" r="E5" s="6">
        <v>25000</v>
      </c>
    </row>
    <row r="6" spans="1:5">
      <c t="s" r="A6" s="4">
        <v>122</v>
      </c>
      <c t="s" r="B6" s="4">
        <v>59</v>
      </c>
      <c t="n" r="C6" s="6">
        <v>-50000</v>
      </c>
      <c t="s" r="D6" s="4">
        <v>59</v>
      </c>
      <c t="n" r="E6" s="6">
        <v>-50000</v>
      </c>
    </row>
    <row r="7" spans="1:5">
      <c t="s" r="A7" s="4">
        <v>115</v>
      </c>
      <c t="n" r="B7" s="6">
        <v>250000</v>
      </c>
      <c t="n" r="C7" s="6">
        <v>189000</v>
      </c>
      <c t="n" r="D7" s="6">
        <v>650000</v>
      </c>
      <c t="n" r="E7" s="6">
        <v>552000</v>
      </c>
    </row>
    <row r="8" spans="1:5">
      <c t="s" r="A8" s="4">
        <v>122</v>
      </c>
      <c t="n" r="B8" s="7">
        <v>402000</v>
      </c>
      <c t="n" r="C8" s="7">
        <v>310000</v>
      </c>
      <c t="n" r="D8" s="7">
        <v>1043000</v>
      </c>
      <c t="n" r="E8" s="7">
        <v>89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0</v>
      </c>
    </row>
    <row r="2" spans="1:3">
      <c t="s" r="A2" s="4">
        <v>386</v>
      </c>
      <c t="n" r="B2" s="7">
        <v>3107</v>
      </c>
      <c t="n" r="C2" s="7">
        <v>3585</v>
      </c>
    </row>
    <row r="3" spans="1:3">
      <c t="s" r="A3" s="4">
        <v>387</v>
      </c>
      <c t="n" r="B3" s="6">
        <v>2956</v>
      </c>
      <c t="n" r="C3" s="6">
        <v>2551</v>
      </c>
    </row>
    <row r="4" spans="1:3">
      <c t="n" r="B4" s="7">
        <v>6063</v>
      </c>
      <c t="n" r="C4" s="7">
        <v>61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t="s" r="A1" s="1">
        <v>388</v>
      </c>
      <c t="s" r="B1" s="2">
        <v>389</v>
      </c>
      <c t="s" r="C1" s="2">
        <v>81</v>
      </c>
      <c t="s" r="E1" s="2">
        <v>1</v>
      </c>
    </row>
    <row r="2" spans="1:7">
      <c t="s" r="B2" s="2">
        <v>346</v>
      </c>
      <c t="s" r="C2" s="2">
        <v>345</v>
      </c>
      <c t="s" r="D2" s="2">
        <v>346</v>
      </c>
      <c t="s" r="E2" s="2">
        <v>345</v>
      </c>
      <c t="s" r="F2" s="2">
        <v>346</v>
      </c>
      <c t="s" r="G2" s="2">
        <v>30</v>
      </c>
    </row>
    <row r="3" spans="1:7">
      <c t="s" r="A3" s="4">
        <v>390</v>
      </c>
    </row>
    <row r="4" spans="1:7">
      <c t="s" r="A4" s="4">
        <v>391</v>
      </c>
      <c t="n" r="B4" s="6">
        <v>2</v>
      </c>
    </row>
    <row r="5" spans="1:7">
      <c t="s" r="A5" s="4">
        <v>392</v>
      </c>
      <c t="n" r="B5" s="7">
        <v>0</v>
      </c>
    </row>
    <row r="6" spans="1:7">
      <c t="s" r="A6" s="4">
        <v>393</v>
      </c>
      <c t="n" r="B6" s="6">
        <v>1700000</v>
      </c>
    </row>
    <row r="7" spans="1:7">
      <c t="s" r="A7" s="4">
        <v>394</v>
      </c>
      <c t="n" r="B7" s="7">
        <v>75000</v>
      </c>
    </row>
    <row r="8" spans="1:7">
      <c t="s" r="A8" s="4">
        <v>395</v>
      </c>
      <c t="n" r="C8" s="6">
        <v>8</v>
      </c>
      <c t="n" r="E8" s="6">
        <v>8</v>
      </c>
      <c t="n" r="G8" s="6">
        <v>3</v>
      </c>
    </row>
    <row r="9" spans="1:7">
      <c t="s" r="A9" s="4">
        <v>396</v>
      </c>
      <c t="s" r="C9" s="4">
        <v>397</v>
      </c>
      <c t="s" r="E9" s="4">
        <v>397</v>
      </c>
    </row>
    <row r="10" spans="1:7">
      <c t="s" r="A10" s="4">
        <v>393</v>
      </c>
      <c t="s" r="E10" s="4">
        <v>59</v>
      </c>
      <c t="n" r="F10" s="7">
        <v>1720000</v>
      </c>
    </row>
    <row r="11" spans="1:7">
      <c t="s" r="A11" s="4">
        <v>398</v>
      </c>
      <c t="n" r="E11" s="6">
        <v>0</v>
      </c>
    </row>
    <row r="12" spans="1:7">
      <c t="s" r="A12" s="4">
        <v>354</v>
      </c>
      <c t="n" r="C12" s="7">
        <v>0</v>
      </c>
      <c t="n" r="D12" s="7">
        <v>0</v>
      </c>
      <c t="n" r="E12" s="7">
        <v>0</v>
      </c>
      <c t="n" r="F12" s="7">
        <v>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30</v>
      </c>
    </row>
    <row r="2" spans="1:3">
      <c t="s" r="A2" s="4">
        <v>400</v>
      </c>
    </row>
    <row r="3" spans="1:3">
      <c t="s" r="A3" s="3">
        <v>401</v>
      </c>
    </row>
    <row r="4" spans="1:3">
      <c t="s" r="A4" s="4">
        <v>402</v>
      </c>
      <c t="n" r="B4" s="7">
        <v>6902</v>
      </c>
      <c t="n" r="C4" s="7">
        <v>2003</v>
      </c>
    </row>
    <row r="5" spans="1:3">
      <c t="s" r="A5" s="4">
        <v>403</v>
      </c>
      <c t="n" r="B5" s="6">
        <v>10</v>
      </c>
      <c t="s" r="C5" s="4">
        <v>59</v>
      </c>
    </row>
    <row r="6" spans="1:3">
      <c t="s" r="A6" s="4">
        <v>404</v>
      </c>
      <c t="n" r="B6" s="6">
        <v>-6</v>
      </c>
      <c t="n" r="C6" s="6">
        <v>-13</v>
      </c>
    </row>
    <row r="7" spans="1:3">
      <c t="s" r="A7" s="4">
        <v>405</v>
      </c>
      <c t="n" r="B7" s="6">
        <v>6906</v>
      </c>
      <c t="n" r="C7" s="6">
        <v>1990</v>
      </c>
    </row>
    <row r="8" spans="1:3">
      <c t="s" r="A8" s="4">
        <v>406</v>
      </c>
    </row>
    <row r="9" spans="1:3">
      <c t="s" r="A9" s="3">
        <v>401</v>
      </c>
    </row>
    <row r="10" spans="1:3">
      <c t="s" r="A10" s="4">
        <v>402</v>
      </c>
      <c t="n" r="B10" s="6">
        <v>1928</v>
      </c>
      <c t="n" r="C10" s="6">
        <v>1020</v>
      </c>
    </row>
    <row r="11" spans="1:3">
      <c t="s" r="A11" s="4">
        <v>403</v>
      </c>
      <c t="n" r="B11" s="6">
        <v>2</v>
      </c>
      <c t="s" r="C11" s="4">
        <v>59</v>
      </c>
    </row>
    <row r="12" spans="1:3">
      <c t="s" r="A12" s="4">
        <v>404</v>
      </c>
      <c t="n" r="B12" s="6">
        <v>-1</v>
      </c>
      <c t="n" r="C12" s="6">
        <v>-5</v>
      </c>
    </row>
    <row r="13" spans="1:3">
      <c t="s" r="A13" s="4">
        <v>405</v>
      </c>
      <c t="n" r="B13" s="6">
        <v>1929</v>
      </c>
      <c t="n" r="C13" s="6">
        <v>1015</v>
      </c>
    </row>
    <row r="14" spans="1:3">
      <c t="s" r="A14" s="4">
        <v>407</v>
      </c>
    </row>
    <row r="15" spans="1:3">
      <c t="s" r="A15" s="3">
        <v>401</v>
      </c>
    </row>
    <row r="16" spans="1:3">
      <c t="s" r="A16" s="4">
        <v>402</v>
      </c>
      <c t="n" r="B16" s="6">
        <v>868</v>
      </c>
    </row>
    <row r="17" spans="1:3">
      <c t="s" r="A17" s="4">
        <v>403</v>
      </c>
      <c t="s" r="B17" s="4">
        <v>59</v>
      </c>
    </row>
    <row r="18" spans="1:3">
      <c t="s" r="A18" s="4">
        <v>404</v>
      </c>
      <c t="n" r="B18" s="6">
        <v>-7</v>
      </c>
    </row>
    <row r="19" spans="1:3">
      <c t="s" r="A19" s="4">
        <v>405</v>
      </c>
      <c t="n" r="B19" s="6">
        <v>861</v>
      </c>
    </row>
    <row r="20" spans="1:3">
      <c t="s" r="A20" s="4">
        <v>408</v>
      </c>
    </row>
    <row r="21" spans="1:3">
      <c t="s" r="A21" s="3">
        <v>401</v>
      </c>
    </row>
    <row r="22" spans="1:3">
      <c t="s" r="A22" s="4">
        <v>402</v>
      </c>
      <c t="n" r="B22" s="6">
        <v>9698</v>
      </c>
    </row>
    <row r="23" spans="1:3">
      <c t="s" r="A23" s="4">
        <v>403</v>
      </c>
      <c t="n" r="B23" s="6">
        <v>12</v>
      </c>
    </row>
    <row r="24" spans="1:3">
      <c t="s" r="A24" s="4">
        <v>404</v>
      </c>
      <c t="n" r="B24" s="6">
        <v>-14</v>
      </c>
    </row>
    <row r="25" spans="1:3">
      <c t="s" r="A25" s="4">
        <v>405</v>
      </c>
      <c t="n" r="B25" s="6">
        <v>9696</v>
      </c>
    </row>
    <row r="26" spans="1:3">
      <c t="s" r="A26" s="4">
        <v>409</v>
      </c>
    </row>
    <row r="27" spans="1:3">
      <c t="s" r="A27" s="3">
        <v>401</v>
      </c>
    </row>
    <row r="28" spans="1:3">
      <c t="s" r="A28" s="4">
        <v>402</v>
      </c>
      <c t="n" r="B28" s="6">
        <v>360</v>
      </c>
    </row>
    <row r="29" spans="1:3">
      <c t="s" r="A29" s="4">
        <v>403</v>
      </c>
      <c t="s" r="B29" s="4">
        <v>59</v>
      </c>
    </row>
    <row r="30" spans="1:3">
      <c t="s" r="A30" s="4">
        <v>404</v>
      </c>
      <c t="n" r="B30" s="6">
        <v>-1</v>
      </c>
    </row>
    <row r="31" spans="1:3">
      <c t="s" r="A31" s="4">
        <v>405</v>
      </c>
      <c t="n" r="B31" s="6">
        <v>359</v>
      </c>
    </row>
    <row r="32" spans="1:3">
      <c t="s" r="A32" s="4">
        <v>402</v>
      </c>
      <c t="n" r="B32" s="6">
        <v>10058</v>
      </c>
      <c t="n" r="C32" s="6">
        <v>3023</v>
      </c>
    </row>
    <row r="33" spans="1:3">
      <c t="s" r="A33" s="4">
        <v>403</v>
      </c>
      <c t="n" r="B33" s="6">
        <v>12</v>
      </c>
      <c t="s" r="C33" s="4">
        <v>59</v>
      </c>
    </row>
    <row r="34" spans="1:3">
      <c t="s" r="A34" s="4">
        <v>404</v>
      </c>
      <c t="n" r="B34" s="6">
        <v>-15</v>
      </c>
      <c t="n" r="C34" s="6">
        <v>-18</v>
      </c>
    </row>
    <row r="35" spans="1:3">
      <c t="s" r="A35" s="4">
        <v>405</v>
      </c>
      <c t="n" r="B35" s="7">
        <v>10055</v>
      </c>
      <c t="n" r="C35" s="7">
        <v>30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10</v>
      </c>
      <c t="s" r="B1" s="2">
        <v>345</v>
      </c>
      <c t="s" r="C1" s="2">
        <v>411</v>
      </c>
    </row>
    <row r="2" spans="1:3">
      <c t="s" r="A2" s="4">
        <v>412</v>
      </c>
    </row>
    <row r="3" spans="1:3">
      <c t="s" r="A3" s="4">
        <v>413</v>
      </c>
      <c t="n" r="B3" s="6">
        <v>5</v>
      </c>
      <c t="n" r="C3" s="6">
        <v>2</v>
      </c>
    </row>
    <row r="4" spans="1:3">
      <c t="s" r="A4" s="4">
        <v>414</v>
      </c>
      <c t="n" r="B4" s="7">
        <v>3946</v>
      </c>
      <c t="n" r="C4" s="7">
        <v>1990</v>
      </c>
    </row>
    <row r="5" spans="1:3">
      <c t="s" r="A5" s="4">
        <v>415</v>
      </c>
      <c t="n" r="B5" s="6">
        <v>-6</v>
      </c>
      <c t="n" r="C5" s="6">
        <v>-13</v>
      </c>
    </row>
    <row r="6" spans="1:3">
      <c t="s" r="A6" s="4">
        <v>416</v>
      </c>
      <c t="s" r="B6" s="4">
        <v>59</v>
      </c>
      <c t="s" r="C6" s="4">
        <v>59</v>
      </c>
    </row>
    <row r="7" spans="1:3">
      <c t="s" r="A7" s="4">
        <v>417</v>
      </c>
      <c t="s" r="B7" s="4">
        <v>59</v>
      </c>
      <c t="s" r="C7" s="4">
        <v>59</v>
      </c>
    </row>
    <row r="8" spans="1:3">
      <c t="s" r="A8" s="4">
        <v>405</v>
      </c>
      <c t="n" r="B8" s="6">
        <v>3946</v>
      </c>
      <c t="n" r="C8" s="6">
        <v>1990</v>
      </c>
    </row>
    <row r="9" spans="1:3">
      <c t="s" r="A9" s="4">
        <v>404</v>
      </c>
      <c t="n" r="B9" s="7">
        <v>-6</v>
      </c>
      <c t="n" r="C9" s="7">
        <v>-13</v>
      </c>
    </row>
    <row r="10" spans="1:3">
      <c t="s" r="A10" s="4">
        <v>418</v>
      </c>
    </row>
    <row r="11" spans="1:3">
      <c t="s" r="A11" s="4">
        <v>413</v>
      </c>
      <c t="n" r="B11" s="6">
        <v>1</v>
      </c>
      <c t="n" r="C11" s="6">
        <v>1</v>
      </c>
    </row>
    <row r="12" spans="1:3">
      <c t="s" r="A12" s="4">
        <v>414</v>
      </c>
      <c t="n" r="B12" s="7">
        <v>984</v>
      </c>
      <c t="n" r="C12" s="7">
        <v>1015</v>
      </c>
    </row>
    <row r="13" spans="1:3">
      <c t="s" r="A13" s="4">
        <v>415</v>
      </c>
      <c t="n" r="B13" s="6">
        <v>-1</v>
      </c>
      <c t="n" r="C13" s="6">
        <v>-5</v>
      </c>
    </row>
    <row r="14" spans="1:3">
      <c t="s" r="A14" s="4">
        <v>416</v>
      </c>
      <c t="s" r="B14" s="4">
        <v>59</v>
      </c>
      <c t="s" r="C14" s="4">
        <v>59</v>
      </c>
    </row>
    <row r="15" spans="1:3">
      <c t="s" r="A15" s="4">
        <v>417</v>
      </c>
      <c t="s" r="B15" s="4">
        <v>59</v>
      </c>
      <c t="s" r="C15" s="4">
        <v>59</v>
      </c>
    </row>
    <row r="16" spans="1:3">
      <c t="s" r="A16" s="4">
        <v>405</v>
      </c>
      <c t="n" r="B16" s="6">
        <v>984</v>
      </c>
      <c t="n" r="C16" s="6">
        <v>1015</v>
      </c>
    </row>
    <row r="17" spans="1:3">
      <c t="s" r="A17" s="4">
        <v>404</v>
      </c>
      <c t="n" r="B17" s="7">
        <v>-1</v>
      </c>
      <c t="n" r="C17" s="7">
        <v>-5</v>
      </c>
    </row>
    <row r="18" spans="1:3">
      <c t="s" r="A18" s="4">
        <v>419</v>
      </c>
    </row>
    <row r="19" spans="1:3">
      <c t="s" r="A19" s="4">
        <v>413</v>
      </c>
      <c t="n" r="B19" s="6">
        <v>1</v>
      </c>
    </row>
    <row r="20" spans="1:3">
      <c t="s" r="A20" s="4">
        <v>414</v>
      </c>
      <c t="n" r="B20" s="7">
        <v>861</v>
      </c>
    </row>
    <row r="21" spans="1:3">
      <c t="s" r="A21" s="4">
        <v>415</v>
      </c>
      <c t="n" r="B21" s="6">
        <v>-7</v>
      </c>
    </row>
    <row r="22" spans="1:3">
      <c t="s" r="A22" s="4">
        <v>416</v>
      </c>
      <c t="s" r="B22" s="4">
        <v>59</v>
      </c>
    </row>
    <row r="23" spans="1:3">
      <c t="s" r="A23" s="4">
        <v>417</v>
      </c>
      <c t="s" r="B23" s="4">
        <v>59</v>
      </c>
    </row>
    <row r="24" spans="1:3">
      <c t="s" r="A24" s="4">
        <v>405</v>
      </c>
      <c t="n" r="B24" s="6">
        <v>861</v>
      </c>
    </row>
    <row r="25" spans="1:3">
      <c t="s" r="A25" s="4">
        <v>404</v>
      </c>
      <c t="n" r="B25" s="7">
        <v>-7</v>
      </c>
    </row>
    <row r="26" spans="1:3">
      <c t="s" r="A26" s="4">
        <v>409</v>
      </c>
    </row>
    <row r="27" spans="1:3">
      <c t="s" r="A27" s="4">
        <v>413</v>
      </c>
      <c t="n" r="B27" s="6">
        <v>1</v>
      </c>
    </row>
    <row r="28" spans="1:3">
      <c t="s" r="A28" s="4">
        <v>414</v>
      </c>
      <c t="n" r="B28" s="7">
        <v>359</v>
      </c>
    </row>
    <row r="29" spans="1:3">
      <c t="s" r="A29" s="4">
        <v>415</v>
      </c>
      <c t="n" r="B29" s="6">
        <v>-1</v>
      </c>
    </row>
    <row r="30" spans="1:3">
      <c t="s" r="A30" s="4">
        <v>416</v>
      </c>
      <c t="s" r="B30" s="4">
        <v>59</v>
      </c>
    </row>
    <row r="31" spans="1:3">
      <c t="s" r="A31" s="4">
        <v>417</v>
      </c>
      <c t="s" r="B31" s="4">
        <v>59</v>
      </c>
    </row>
    <row r="32" spans="1:3">
      <c t="s" r="A32" s="4">
        <v>405</v>
      </c>
      <c t="n" r="B32" s="6">
        <v>359</v>
      </c>
    </row>
    <row r="33" spans="1:3">
      <c t="s" r="A33" s="4">
        <v>404</v>
      </c>
      <c t="n" r="B33" s="7">
        <v>-1</v>
      </c>
    </row>
    <row r="34" spans="1:3">
      <c t="s" r="A34" s="4">
        <v>413</v>
      </c>
      <c t="n" r="B34" s="6">
        <v>8</v>
      </c>
      <c t="n" r="C34" s="6">
        <v>3</v>
      </c>
    </row>
    <row r="35" spans="1:3">
      <c t="s" r="A35" s="4">
        <v>414</v>
      </c>
      <c t="n" r="B35" s="7">
        <v>6150</v>
      </c>
      <c t="n" r="C35" s="7">
        <v>3005</v>
      </c>
    </row>
    <row r="36" spans="1:3">
      <c t="s" r="A36" s="4">
        <v>415</v>
      </c>
      <c t="n" r="B36" s="6">
        <v>-15</v>
      </c>
      <c t="n" r="C36" s="6">
        <v>-18</v>
      </c>
    </row>
    <row r="37" spans="1:3">
      <c t="s" r="A37" s="4">
        <v>416</v>
      </c>
      <c t="s" r="B37" s="4">
        <v>59</v>
      </c>
      <c t="s" r="C37" s="4">
        <v>59</v>
      </c>
    </row>
    <row r="38" spans="1:3">
      <c t="s" r="A38" s="4">
        <v>417</v>
      </c>
      <c t="s" r="B38" s="4">
        <v>59</v>
      </c>
      <c t="s" r="C38" s="4">
        <v>59</v>
      </c>
    </row>
    <row r="39" spans="1:3">
      <c t="s" r="A39" s="4">
        <v>405</v>
      </c>
      <c t="n" r="B39" s="6">
        <v>6150</v>
      </c>
      <c t="n" r="C39" s="6">
        <v>3005</v>
      </c>
    </row>
    <row r="40" spans="1:3">
      <c t="s" r="A40" s="4">
        <v>404</v>
      </c>
      <c t="n" r="B40" s="7">
        <v>-15</v>
      </c>
      <c t="n" r="C40" s="7">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2213000</v>
      </c>
      <c t="n" r="C4" s="7">
        <v>2095000</v>
      </c>
      <c t="n" r="D4" s="7">
        <v>6497000</v>
      </c>
      <c t="n" r="E4" s="7">
        <v>6106000</v>
      </c>
    </row>
    <row r="5" spans="1:5">
      <c t="s" r="A5" s="4">
        <v>85</v>
      </c>
      <c t="n" r="B5" s="6">
        <v>96000</v>
      </c>
      <c t="n" r="C5" s="6">
        <v>47000</v>
      </c>
      <c t="n" r="D5" s="6">
        <v>244000</v>
      </c>
      <c t="n" r="E5" s="6">
        <v>156000</v>
      </c>
    </row>
    <row r="6" spans="1:5">
      <c t="s" r="A6" s="4">
        <v>86</v>
      </c>
      <c t="n" r="B6" s="6">
        <v>2309000</v>
      </c>
      <c t="n" r="C6" s="6">
        <v>2142000</v>
      </c>
      <c t="n" r="D6" s="6">
        <v>6741000</v>
      </c>
      <c t="n" r="E6" s="6">
        <v>6262000</v>
      </c>
    </row>
    <row r="7" spans="1:5">
      <c t="s" r="A7" s="3">
        <v>87</v>
      </c>
    </row>
    <row r="8" spans="1:5">
      <c t="s" r="A8" s="4">
        <v>88</v>
      </c>
      <c t="n" r="B8" s="6">
        <v>638000</v>
      </c>
      <c t="n" r="C8" s="6">
        <v>511000</v>
      </c>
      <c t="n" r="D8" s="6">
        <v>1774000</v>
      </c>
      <c t="n" r="E8" s="6">
        <v>1448000</v>
      </c>
    </row>
    <row r="9" spans="1:5">
      <c t="s" r="A9" s="4">
        <v>89</v>
      </c>
      <c t="n" r="B9" s="6">
        <v>34000</v>
      </c>
      <c t="n" r="C9" s="6">
        <v>27000</v>
      </c>
      <c t="n" r="D9" s="6">
        <v>100000</v>
      </c>
      <c t="n" r="E9" s="6">
        <v>70000</v>
      </c>
    </row>
    <row r="10" spans="1:5">
      <c t="s" r="A10" s="4">
        <v>90</v>
      </c>
      <c t="n" r="B10" s="6">
        <v>672000</v>
      </c>
      <c t="n" r="C10" s="6">
        <v>538000</v>
      </c>
      <c t="n" r="D10" s="6">
        <v>1874000</v>
      </c>
      <c t="n" r="E10" s="6">
        <v>1518000</v>
      </c>
    </row>
    <row r="11" spans="1:5">
      <c t="s" r="A11" s="4">
        <v>91</v>
      </c>
      <c t="n" r="B11" s="6">
        <v>1637000</v>
      </c>
      <c t="n" r="C11" s="6">
        <v>1604000</v>
      </c>
      <c t="n" r="D11" s="6">
        <v>4867000</v>
      </c>
      <c t="n" r="E11" s="6">
        <v>4744000</v>
      </c>
    </row>
    <row r="12" spans="1:5">
      <c t="s" r="A12" s="4">
        <v>92</v>
      </c>
      <c t="n" r="B12" s="6">
        <v>61000</v>
      </c>
      <c t="n" r="C12" s="6">
        <v>71000</v>
      </c>
      <c t="n" r="D12" s="6">
        <v>172000</v>
      </c>
      <c t="n" r="E12" s="6">
        <v>280000</v>
      </c>
    </row>
    <row r="13" spans="1:5">
      <c t="s" r="A13" s="4">
        <v>93</v>
      </c>
      <c t="n" r="B13" s="6">
        <v>1576000</v>
      </c>
      <c t="n" r="C13" s="6">
        <v>1533000</v>
      </c>
      <c t="n" r="D13" s="6">
        <v>4695000</v>
      </c>
      <c t="n" r="E13" s="6">
        <v>4464000</v>
      </c>
    </row>
    <row r="14" spans="1:5">
      <c t="s" r="A14" s="3">
        <v>94</v>
      </c>
    </row>
    <row r="15" spans="1:5">
      <c t="s" r="A15" s="4">
        <v>95</v>
      </c>
      <c t="n" r="B15" s="6">
        <v>129000</v>
      </c>
      <c t="n" r="C15" s="6">
        <v>114000</v>
      </c>
      <c t="n" r="D15" s="6">
        <v>409000</v>
      </c>
      <c t="n" r="E15" s="6">
        <v>334000</v>
      </c>
    </row>
    <row r="16" spans="1:5">
      <c t="s" r="A16" s="4">
        <v>96</v>
      </c>
      <c t="n" r="B16" s="6">
        <v>-20000</v>
      </c>
      <c t="n" r="C16" s="6">
        <v>22000</v>
      </c>
      <c t="n" r="D16" s="6">
        <v>32000</v>
      </c>
      <c t="n" r="E16" s="6">
        <v>93000</v>
      </c>
    </row>
    <row r="17" spans="1:5">
      <c t="s" r="A17" s="4">
        <v>97</v>
      </c>
      <c t="n" r="B17" s="6">
        <v>60000</v>
      </c>
      <c t="s" r="C17" s="4">
        <v>59</v>
      </c>
      <c t="n" r="D17" s="6">
        <v>60000</v>
      </c>
      <c t="s" r="E17" s="4">
        <v>59</v>
      </c>
    </row>
    <row r="18" spans="1:5">
      <c t="s" r="A18" s="4">
        <v>98</v>
      </c>
      <c t="n" r="B18" s="6">
        <v>23000</v>
      </c>
      <c t="n" r="C18" s="6">
        <v>23000</v>
      </c>
      <c t="n" r="D18" s="6">
        <v>67000</v>
      </c>
      <c t="n" r="E18" s="6">
        <v>66000</v>
      </c>
    </row>
    <row r="19" spans="1:5">
      <c t="s" r="A19" s="4">
        <v>99</v>
      </c>
      <c t="n" r="B19" s="6">
        <v>531000</v>
      </c>
      <c t="n" r="C19" s="6">
        <v>357000</v>
      </c>
      <c t="n" r="D19" s="6">
        <v>1289000</v>
      </c>
      <c t="n" r="E19" s="6">
        <v>993000</v>
      </c>
    </row>
    <row r="20" spans="1:5">
      <c t="s" r="A20" s="4">
        <v>100</v>
      </c>
      <c t="n" r="B20" s="6">
        <v>51000</v>
      </c>
      <c t="s" r="C20" s="4">
        <v>59</v>
      </c>
      <c t="n" r="D20" s="6">
        <v>108000</v>
      </c>
      <c t="n" r="E20" s="6">
        <v>7000</v>
      </c>
    </row>
    <row r="21" spans="1:5">
      <c t="s" r="A21" s="4">
        <v>101</v>
      </c>
      <c t="s" r="B21" s="4">
        <v>59</v>
      </c>
      <c t="n" r="C21" s="6">
        <v>-75000</v>
      </c>
      <c t="s" r="D21" s="4">
        <v>59</v>
      </c>
      <c t="n" r="E21" s="6">
        <v>-75000</v>
      </c>
    </row>
    <row r="22" spans="1:5">
      <c t="s" r="A22" s="4">
        <v>102</v>
      </c>
      <c t="n" r="B22" s="6">
        <v>-54000</v>
      </c>
      <c t="n" r="C22" s="6">
        <v>-2000</v>
      </c>
      <c t="n" r="D22" s="6">
        <v>-126000</v>
      </c>
      <c t="n" r="E22" s="6">
        <v>-4000</v>
      </c>
    </row>
    <row r="23" spans="1:5">
      <c t="s" r="A23" s="4">
        <v>103</v>
      </c>
      <c t="n" r="B23" s="6">
        <v>13000</v>
      </c>
      <c t="n" r="C23" s="6">
        <v>11000</v>
      </c>
      <c t="n" r="D23" s="6">
        <v>36000</v>
      </c>
      <c t="n" r="E23" s="6">
        <v>27000</v>
      </c>
    </row>
    <row r="24" spans="1:5">
      <c t="s" r="A24" s="4">
        <v>104</v>
      </c>
      <c t="n" r="B24" s="6">
        <v>733000</v>
      </c>
      <c t="n" r="C24" s="6">
        <v>450000</v>
      </c>
      <c t="n" r="D24" s="6">
        <v>1875000</v>
      </c>
      <c t="n" r="E24" s="6">
        <v>1441000</v>
      </c>
    </row>
    <row r="25" spans="1:5">
      <c t="s" r="A25" s="3">
        <v>105</v>
      </c>
    </row>
    <row r="26" spans="1:5">
      <c t="s" r="A26" s="4">
        <v>106</v>
      </c>
      <c t="n" r="B26" s="6">
        <v>1132000</v>
      </c>
      <c t="n" r="C26" s="6">
        <v>942000</v>
      </c>
      <c t="n" r="D26" s="6">
        <v>3321000</v>
      </c>
      <c t="n" r="E26" s="6">
        <v>2980000</v>
      </c>
    </row>
    <row r="27" spans="1:5">
      <c t="s" r="A27" s="4">
        <v>107</v>
      </c>
      <c t="n" r="B27" s="6">
        <v>48000</v>
      </c>
      <c t="n" r="C27" s="6">
        <v>49000</v>
      </c>
      <c t="n" r="D27" s="6">
        <v>155000</v>
      </c>
      <c t="n" r="E27" s="6">
        <v>153000</v>
      </c>
    </row>
    <row r="28" spans="1:5">
      <c t="s" r="A28" s="4">
        <v>108</v>
      </c>
      <c t="n" r="B28" s="6">
        <v>167000</v>
      </c>
      <c t="n" r="C28" s="6">
        <v>167000</v>
      </c>
      <c t="n" r="D28" s="6">
        <v>479000</v>
      </c>
      <c t="n" r="E28" s="6">
        <v>453000</v>
      </c>
    </row>
    <row r="29" spans="1:5">
      <c t="s" r="A29" s="4">
        <v>109</v>
      </c>
      <c t="n" r="B29" s="6">
        <v>94000</v>
      </c>
      <c t="n" r="C29" s="6">
        <v>129000</v>
      </c>
      <c t="n" r="D29" s="6">
        <v>291000</v>
      </c>
      <c t="n" r="E29" s="6">
        <v>301000</v>
      </c>
    </row>
    <row r="30" spans="1:5">
      <c t="s" r="A30" s="4">
        <v>110</v>
      </c>
      <c t="n" r="B30" s="6">
        <v>35000</v>
      </c>
      <c t="n" r="C30" s="6">
        <v>32000</v>
      </c>
      <c t="n" r="D30" s="6">
        <v>103000</v>
      </c>
      <c t="n" r="E30" s="6">
        <v>90000</v>
      </c>
    </row>
    <row r="31" spans="1:5">
      <c t="s" r="A31" s="4">
        <v>111</v>
      </c>
      <c t="n" r="B31" s="6">
        <v>13000</v>
      </c>
      <c t="n" r="C31" s="6">
        <v>14000</v>
      </c>
      <c t="n" r="D31" s="6">
        <v>32000</v>
      </c>
      <c t="n" r="E31" s="6">
        <v>17000</v>
      </c>
    </row>
    <row r="32" spans="1:5">
      <c t="s" r="A32" s="4">
        <v>112</v>
      </c>
      <c t="n" r="B32" s="6">
        <v>23000</v>
      </c>
      <c t="n" r="C32" s="6">
        <v>21000</v>
      </c>
      <c t="n" r="D32" s="6">
        <v>84000</v>
      </c>
      <c t="n" r="E32" s="6">
        <v>83000</v>
      </c>
    </row>
    <row r="33" spans="1:5">
      <c t="s" r="A33" s="4">
        <v>103</v>
      </c>
      <c t="n" r="B33" s="6">
        <v>145000</v>
      </c>
      <c t="n" r="C33" s="6">
        <v>130000</v>
      </c>
      <c t="n" r="D33" s="6">
        <v>412000</v>
      </c>
      <c t="n" r="E33" s="6">
        <v>383000</v>
      </c>
    </row>
    <row r="34" spans="1:5">
      <c t="s" r="A34" s="4">
        <v>113</v>
      </c>
      <c t="n" r="B34" s="6">
        <v>1657000</v>
      </c>
      <c t="n" r="C34" s="6">
        <v>1484000</v>
      </c>
      <c t="n" r="D34" s="6">
        <v>4877000</v>
      </c>
      <c t="n" r="E34" s="6">
        <v>4460000</v>
      </c>
    </row>
    <row r="35" spans="1:5">
      <c t="s" r="A35" s="4">
        <v>114</v>
      </c>
      <c t="n" r="B35" s="6">
        <v>652000</v>
      </c>
      <c t="n" r="C35" s="6">
        <v>499000</v>
      </c>
      <c t="n" r="D35" s="6">
        <v>1693000</v>
      </c>
      <c t="n" r="E35" s="6">
        <v>1445000</v>
      </c>
    </row>
    <row r="36" spans="1:5">
      <c t="s" r="A36" s="4">
        <v>115</v>
      </c>
      <c t="n" r="B36" s="6">
        <v>250000</v>
      </c>
      <c t="n" r="C36" s="6">
        <v>189000</v>
      </c>
      <c t="n" r="D36" s="6">
        <v>650000</v>
      </c>
      <c t="n" r="E36" s="6">
        <v>552000</v>
      </c>
    </row>
    <row r="37" spans="1:5">
      <c t="s" r="A37" s="4">
        <v>116</v>
      </c>
      <c t="n" r="B37" s="7">
        <v>402000</v>
      </c>
      <c t="n" r="C37" s="7">
        <v>310000</v>
      </c>
      <c t="n" r="D37" s="7">
        <v>1043000</v>
      </c>
      <c t="n" r="E37" s="7">
        <v>893000</v>
      </c>
    </row>
    <row r="38" spans="1:5">
      <c t="s" r="A38" s="4">
        <v>117</v>
      </c>
      <c t="n" r="B38" s="8">
        <v>0.22</v>
      </c>
      <c t="n" r="C38" s="8">
        <v>0.18</v>
      </c>
      <c t="n" r="D38" s="8">
        <v>0.59</v>
      </c>
      <c t="n" r="E38" s="8">
        <v>0.52</v>
      </c>
    </row>
    <row r="39" spans="1:5">
      <c t="s" r="A39" s="4">
        <v>118</v>
      </c>
      <c t="n" r="B39" s="6">
        <v>1792673</v>
      </c>
      <c t="n" r="C39" s="6">
        <v>1706946</v>
      </c>
      <c t="n" r="D39" s="6">
        <v>1774343</v>
      </c>
      <c t="n" r="E39" s="6">
        <v>1714689</v>
      </c>
    </row>
    <row r="40" spans="1:5">
      <c t="s" r="A40" s="4">
        <v>119</v>
      </c>
      <c t="n" r="B40" s="8">
        <v>0.21</v>
      </c>
      <c t="n" r="C40" s="8">
        <v>0.16</v>
      </c>
      <c t="n" r="D40" s="8">
        <v>0.54</v>
      </c>
      <c t="n" r="E40" s="8">
        <v>0.48</v>
      </c>
    </row>
    <row r="41" spans="1:5">
      <c t="s" r="A41" s="4">
        <v>120</v>
      </c>
      <c t="n" r="B41" s="6">
        <v>1950413</v>
      </c>
      <c t="n" r="C41" s="6">
        <v>1888113</v>
      </c>
      <c t="n" r="D41" s="6">
        <v>1935757</v>
      </c>
      <c t="n" r="E41" s="6">
        <v>1876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t="s" r="A1" s="1">
        <v>420</v>
      </c>
      <c t="s" r="B1" s="2">
        <v>81</v>
      </c>
      <c t="s" r="C1" s="2">
        <v>421</v>
      </c>
      <c t="s" r="E1" s="2">
        <v>1</v>
      </c>
      <c t="s" r="G1" s="2">
        <v>422</v>
      </c>
    </row>
    <row r="2" spans="1:7">
      <c t="s" r="B2" s="2">
        <v>345</v>
      </c>
      <c t="s" r="C2" s="2">
        <v>345</v>
      </c>
      <c t="s" r="D2" s="2">
        <v>346</v>
      </c>
      <c t="s" r="E2" s="2">
        <v>345</v>
      </c>
      <c t="s" r="F2" s="2">
        <v>346</v>
      </c>
      <c t="s" r="G2" s="2">
        <v>411</v>
      </c>
    </row>
    <row r="3" spans="1:7">
      <c t="s" r="A3" s="4">
        <v>423</v>
      </c>
    </row>
    <row r="4" spans="1:7">
      <c t="s" r="A4" s="4">
        <v>424</v>
      </c>
      <c t="n" r="E4" s="6">
        <v>8</v>
      </c>
      <c t="n" r="G4" s="6">
        <v>9</v>
      </c>
    </row>
    <row r="5" spans="1:7">
      <c t="s" r="A5" s="4">
        <v>425</v>
      </c>
      <c t="n" r="B5" s="7">
        <v>737000</v>
      </c>
      <c t="n" r="C5" s="7">
        <v>737000</v>
      </c>
      <c t="n" r="E5" s="7">
        <v>737000</v>
      </c>
      <c t="n" r="G5" s="7">
        <v>781000</v>
      </c>
    </row>
    <row r="6" spans="1:7">
      <c t="s" r="A6" s="4">
        <v>426</v>
      </c>
    </row>
    <row r="7" spans="1:7">
      <c t="s" r="A7" s="4">
        <v>427</v>
      </c>
      <c t="n" r="B7" s="7">
        <v>1500000</v>
      </c>
      <c t="n" r="C7" s="6">
        <v>1500000</v>
      </c>
      <c t="n" r="E7" s="7">
        <v>1500000</v>
      </c>
      <c t="n" r="G7" s="6">
        <v>852000</v>
      </c>
    </row>
    <row r="8" spans="1:7">
      <c t="s" r="A8" s="4">
        <v>424</v>
      </c>
      <c t="n" r="B8" s="6">
        <v>0</v>
      </c>
      <c t="n" r="E8" s="6">
        <v>0</v>
      </c>
    </row>
    <row r="9" spans="1:7">
      <c t="s" r="A9" s="4">
        <v>425</v>
      </c>
      <c t="n" r="B9" s="7">
        <v>737000</v>
      </c>
      <c t="n" r="C9" s="6">
        <v>737000</v>
      </c>
      <c t="n" r="E9" s="7">
        <v>737000</v>
      </c>
      <c t="n" r="G9" s="6">
        <v>781000</v>
      </c>
    </row>
    <row r="10" spans="1:7">
      <c t="s" r="A10" s="4">
        <v>428</v>
      </c>
      <c t="n" r="B10" s="6">
        <v>1</v>
      </c>
    </row>
    <row r="11" spans="1:7">
      <c t="s" r="A11" s="4">
        <v>427</v>
      </c>
      <c t="n" r="B11" s="7">
        <v>163742000</v>
      </c>
      <c t="n" r="C11" s="6">
        <v>163742000</v>
      </c>
      <c t="n" r="E11" s="6">
        <v>163742000</v>
      </c>
      <c t="n" r="G11" s="7">
        <v>145136000</v>
      </c>
    </row>
    <row r="12" spans="1:7">
      <c t="s" r="A12" s="4">
        <v>429</v>
      </c>
      <c t="n" r="E12" s="6">
        <v>82000</v>
      </c>
      <c t="n" r="F12" s="7">
        <v>48000</v>
      </c>
    </row>
    <row r="13" spans="1:7">
      <c t="s" r="A13" s="4">
        <v>430</v>
      </c>
      <c t="n" r="C13" s="6">
        <v>0</v>
      </c>
      <c t="n" r="D13" s="7">
        <v>0</v>
      </c>
      <c t="n" r="E13" s="6">
        <v>0</v>
      </c>
      <c t="n" r="F13" s="7">
        <v>0</v>
      </c>
    </row>
    <row r="14" spans="1:7">
      <c t="s" r="A14" s="4">
        <v>431</v>
      </c>
      <c t="n" r="B14" s="7">
        <v>0</v>
      </c>
      <c t="n" r="C14" s="7">
        <v>0</v>
      </c>
      <c t="n" r="E14" s="7">
        <v>0</v>
      </c>
    </row>
    <row r="15" spans="1:7">
      <c t="s" r="A15" s="4">
        <v>432</v>
      </c>
      <c t="n" r="E15" s="6">
        <v>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33</v>
      </c>
      <c t="s" r="B1" s="2">
        <v>2</v>
      </c>
      <c t="s" r="C1" s="2">
        <v>434</v>
      </c>
      <c t="s" r="D1" s="2">
        <v>30</v>
      </c>
      <c t="s" r="E1" s="2">
        <v>82</v>
      </c>
      <c t="s" r="F1" s="2">
        <v>435</v>
      </c>
      <c t="s" r="G1" s="2">
        <v>436</v>
      </c>
    </row>
    <row r="2" spans="1:7">
      <c t="s" r="A2" s="4">
        <v>437</v>
      </c>
    </row>
    <row r="3" spans="1:7">
      <c t="s" r="A3" s="3">
        <v>438</v>
      </c>
    </row>
    <row r="4" spans="1:7">
      <c t="s" r="A4" s="4">
        <v>439</v>
      </c>
      <c t="n" r="B4" s="7">
        <v>5710</v>
      </c>
      <c t="n" r="D4" s="7">
        <v>5777</v>
      </c>
    </row>
    <row r="5" spans="1:7">
      <c t="s" r="A5" s="4">
        <v>440</v>
      </c>
      <c t="n" r="B5" s="6">
        <v>-37</v>
      </c>
      <c t="n" r="C5" s="7">
        <v>-46</v>
      </c>
      <c t="n" r="D5" s="6">
        <v>-55</v>
      </c>
      <c t="n" r="E5" s="7">
        <v>-59</v>
      </c>
      <c t="n" r="F5" s="7">
        <v>-60</v>
      </c>
      <c t="n" r="G5" s="7">
        <v>-75</v>
      </c>
    </row>
    <row r="6" spans="1:7">
      <c t="s" r="A6" s="4">
        <v>347</v>
      </c>
    </row>
    <row r="7" spans="1:7">
      <c t="s" r="A7" s="3">
        <v>438</v>
      </c>
    </row>
    <row r="8" spans="1:7">
      <c t="s" r="A8" s="4">
        <v>439</v>
      </c>
      <c t="n" r="B8" s="6">
        <v>53191</v>
      </c>
      <c t="n" r="D8" s="6">
        <v>51036</v>
      </c>
    </row>
    <row r="9" spans="1:7">
      <c t="s" r="A9" s="4">
        <v>440</v>
      </c>
      <c t="n" r="B9" s="6">
        <v>-550</v>
      </c>
      <c t="n" r="C9" s="6">
        <v>-525</v>
      </c>
      <c t="n" r="D9" s="6">
        <v>-486</v>
      </c>
      <c t="n" r="E9" s="6">
        <v>-497</v>
      </c>
      <c t="n" r="F9" s="6">
        <v>-369</v>
      </c>
      <c t="n" r="G9" s="6">
        <v>-418</v>
      </c>
    </row>
    <row r="10" spans="1:7">
      <c t="s" r="A10" s="4">
        <v>441</v>
      </c>
    </row>
    <row r="11" spans="1:7">
      <c t="s" r="A11" s="3">
        <v>438</v>
      </c>
    </row>
    <row r="12" spans="1:7">
      <c t="s" r="A12" s="4">
        <v>439</v>
      </c>
      <c t="n" r="B12" s="6">
        <v>58901</v>
      </c>
      <c t="n" r="D12" s="6">
        <v>56813</v>
      </c>
    </row>
    <row r="13" spans="1:7">
      <c t="s" r="A13" s="4">
        <v>349</v>
      </c>
    </row>
    <row r="14" spans="1:7">
      <c t="s" r="A14" s="3">
        <v>438</v>
      </c>
    </row>
    <row r="15" spans="1:7">
      <c t="s" r="A15" s="4">
        <v>439</v>
      </c>
      <c t="n" r="B15" s="6">
        <v>12252</v>
      </c>
      <c t="n" r="D15" s="6">
        <v>12402</v>
      </c>
    </row>
    <row r="16" spans="1:7">
      <c t="s" r="A16" s="4">
        <v>440</v>
      </c>
      <c t="n" r="B16" s="6">
        <v>-55</v>
      </c>
      <c t="n" r="C16" s="6">
        <v>-66</v>
      </c>
      <c t="n" r="D16" s="6">
        <v>-81</v>
      </c>
      <c t="n" r="E16" s="6">
        <v>-66</v>
      </c>
      <c t="n" r="F16" s="6">
        <v>-65</v>
      </c>
      <c t="n" r="G16" s="6">
        <v>-60</v>
      </c>
    </row>
    <row r="17" spans="1:7">
      <c t="s" r="A17" s="4">
        <v>442</v>
      </c>
    </row>
    <row r="18" spans="1:7">
      <c t="s" r="A18" s="3">
        <v>438</v>
      </c>
    </row>
    <row r="19" spans="1:7">
      <c t="s" r="A19" s="4">
        <v>439</v>
      </c>
      <c t="n" r="B19" s="6">
        <v>63869</v>
      </c>
      <c t="n" r="D19" s="6">
        <v>47550</v>
      </c>
    </row>
    <row r="20" spans="1:7">
      <c t="s" r="A20" s="4">
        <v>443</v>
      </c>
    </row>
    <row r="21" spans="1:7">
      <c t="s" r="A21" s="3">
        <v>438</v>
      </c>
    </row>
    <row r="22" spans="1:7">
      <c t="s" r="A22" s="4">
        <v>439</v>
      </c>
      <c t="n" r="B22" s="6">
        <v>2201</v>
      </c>
      <c t="n" r="D22" s="6">
        <v>2215</v>
      </c>
    </row>
    <row r="23" spans="1:7">
      <c t="s" r="A23" s="4">
        <v>444</v>
      </c>
    </row>
    <row r="24" spans="1:7">
      <c t="s" r="A24" s="3">
        <v>438</v>
      </c>
    </row>
    <row r="25" spans="1:7">
      <c t="s" r="A25" s="4">
        <v>439</v>
      </c>
      <c t="n" r="B25" s="6">
        <v>15889</v>
      </c>
      <c t="n" r="D25" s="6">
        <v>16100</v>
      </c>
    </row>
    <row r="26" spans="1:7">
      <c t="s" r="A26" s="4">
        <v>440</v>
      </c>
      <c t="n" r="B26" s="6">
        <v>-143</v>
      </c>
      <c t="n" r="C26" s="6">
        <v>-115</v>
      </c>
      <c t="n" r="D26" s="6">
        <v>-153</v>
      </c>
      <c t="n" r="E26" s="6">
        <v>-168</v>
      </c>
      <c t="n" r="F26" s="6">
        <v>-203</v>
      </c>
      <c t="n" r="G26" s="6">
        <v>-122</v>
      </c>
    </row>
    <row r="27" spans="1:7">
      <c t="s" r="A27" s="4">
        <v>445</v>
      </c>
    </row>
    <row r="28" spans="1:7">
      <c t="s" r="A28" s="3">
        <v>438</v>
      </c>
    </row>
    <row r="29" spans="1:7">
      <c t="s" r="A29" s="4">
        <v>439</v>
      </c>
      <c t="n" r="B29" s="6">
        <v>4886</v>
      </c>
      <c t="n" r="D29" s="6">
        <v>7409</v>
      </c>
    </row>
    <row r="30" spans="1:7">
      <c t="s" r="A30" s="4">
        <v>440</v>
      </c>
      <c t="n" r="B30" s="6">
        <v>-32</v>
      </c>
      <c t="n" r="C30" s="6">
        <v>-51</v>
      </c>
      <c t="n" r="D30" s="6">
        <v>-50</v>
      </c>
      <c t="n" r="E30" s="6">
        <v>-43</v>
      </c>
      <c t="n" r="F30" s="6">
        <v>-73</v>
      </c>
      <c t="n" r="G30" s="6">
        <v>-46</v>
      </c>
    </row>
    <row r="31" spans="1:7">
      <c t="s" r="A31" s="4">
        <v>446</v>
      </c>
    </row>
    <row r="32" spans="1:7">
      <c t="s" r="A32" s="3">
        <v>438</v>
      </c>
    </row>
    <row r="33" spans="1:7">
      <c t="s" r="A33" s="4">
        <v>439</v>
      </c>
      <c t="n" r="B33" s="6">
        <v>157998</v>
      </c>
      <c t="n" r="D33" s="6">
        <v>142489</v>
      </c>
    </row>
    <row r="34" spans="1:7">
      <c t="s" r="A34" s="4">
        <v>447</v>
      </c>
    </row>
    <row r="35" spans="1:7">
      <c t="s" r="A35" s="3">
        <v>438</v>
      </c>
    </row>
    <row r="36" spans="1:7">
      <c t="s" r="A36" s="4">
        <v>439</v>
      </c>
      <c t="n" r="B36" s="6">
        <v>5716</v>
      </c>
      <c t="n" r="D36" s="6">
        <v>2576</v>
      </c>
    </row>
    <row r="37" spans="1:7">
      <c t="s" r="A37" s="4">
        <v>448</v>
      </c>
    </row>
    <row r="38" spans="1:7">
      <c t="s" r="A38" s="3">
        <v>438</v>
      </c>
    </row>
    <row r="39" spans="1:7">
      <c t="s" r="A39" s="4">
        <v>439</v>
      </c>
      <c t="n" r="B39" s="6">
        <v>28</v>
      </c>
      <c t="n" r="D39" s="6">
        <v>71</v>
      </c>
    </row>
    <row r="40" spans="1:7">
      <c t="s" r="A40" s="4">
        <v>439</v>
      </c>
      <c t="n" r="B40" s="6">
        <v>163742</v>
      </c>
      <c t="n" r="D40" s="6">
        <v>145136</v>
      </c>
    </row>
    <row r="41" spans="1:7">
      <c t="s" r="A41" s="4">
        <v>449</v>
      </c>
      <c t="n" r="B41" s="6">
        <v>-630</v>
      </c>
      <c t="n" r="D41" s="6">
        <v>-518</v>
      </c>
    </row>
    <row r="42" spans="1:7">
      <c t="s" r="A42" s="4">
        <v>440</v>
      </c>
      <c t="n" r="B42" s="6">
        <v>-1485</v>
      </c>
      <c t="n" r="C42" s="7">
        <v>-1424</v>
      </c>
      <c t="n" r="D42" s="6">
        <v>-1313</v>
      </c>
      <c t="n" r="E42" s="7">
        <v>-1290</v>
      </c>
      <c t="n" r="F42" s="7">
        <v>-1276</v>
      </c>
      <c t="n" r="G42" s="7">
        <v>-1148</v>
      </c>
    </row>
    <row r="43" spans="1:7">
      <c t="s" r="A43" s="4">
        <v>450</v>
      </c>
      <c t="n" r="B43" s="7">
        <v>161627</v>
      </c>
      <c t="n" r="D43" s="7">
        <v>1433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30</v>
      </c>
    </row>
    <row r="2" spans="1:3">
      <c t="s" r="A2" s="4">
        <v>452</v>
      </c>
    </row>
    <row r="3" spans="1:3">
      <c t="s" r="A3" s="4">
        <v>439</v>
      </c>
      <c t="n" r="B3" s="7">
        <v>5710</v>
      </c>
      <c t="n" r="C3" s="7">
        <v>5777</v>
      </c>
    </row>
    <row r="4" spans="1:3">
      <c t="s" r="A4" s="4">
        <v>453</v>
      </c>
    </row>
    <row r="5" spans="1:3">
      <c t="s" r="A5" s="4">
        <v>439</v>
      </c>
      <c t="s" r="B5" s="4">
        <v>59</v>
      </c>
      <c t="s" r="C5" s="4">
        <v>59</v>
      </c>
    </row>
    <row r="6" spans="1:3">
      <c t="s" r="A6" s="4">
        <v>454</v>
      </c>
    </row>
    <row r="7" spans="1:3">
      <c t="s" r="A7" s="4">
        <v>439</v>
      </c>
      <c t="s" r="B7" s="4">
        <v>59</v>
      </c>
      <c t="s" r="C7" s="4">
        <v>59</v>
      </c>
    </row>
    <row r="8" spans="1:3">
      <c t="s" r="A8" s="4">
        <v>455</v>
      </c>
    </row>
    <row r="9" spans="1:3">
      <c t="s" r="A9" s="4">
        <v>439</v>
      </c>
      <c t="s" r="B9" s="4">
        <v>59</v>
      </c>
      <c t="s" r="C9" s="4">
        <v>59</v>
      </c>
    </row>
    <row r="10" spans="1:3">
      <c t="s" r="A10" s="4">
        <v>437</v>
      </c>
    </row>
    <row r="11" spans="1:3">
      <c t="s" r="A11" s="4">
        <v>439</v>
      </c>
      <c t="n" r="B11" s="6">
        <v>5710</v>
      </c>
      <c t="n" r="C11" s="6">
        <v>5777</v>
      </c>
    </row>
    <row r="12" spans="1:3">
      <c t="s" r="A12" s="4">
        <v>456</v>
      </c>
    </row>
    <row r="13" spans="1:3">
      <c t="s" r="A13" s="4">
        <v>439</v>
      </c>
      <c t="n" r="B13" s="6">
        <v>52072</v>
      </c>
      <c t="n" r="C13" s="6">
        <v>49457</v>
      </c>
    </row>
    <row r="14" spans="1:3">
      <c t="s" r="A14" s="4">
        <v>457</v>
      </c>
    </row>
    <row r="15" spans="1:3">
      <c t="s" r="A15" s="4">
        <v>439</v>
      </c>
      <c t="n" r="B15" s="6">
        <v>106</v>
      </c>
      <c t="n" r="C15" s="6">
        <v>331</v>
      </c>
    </row>
    <row r="16" spans="1:3">
      <c t="s" r="A16" s="4">
        <v>458</v>
      </c>
    </row>
    <row r="17" spans="1:3">
      <c t="s" r="A17" s="4">
        <v>439</v>
      </c>
      <c t="n" r="B17" s="6">
        <v>1013</v>
      </c>
      <c t="n" r="C17" s="6">
        <v>1248</v>
      </c>
    </row>
    <row r="18" spans="1:3">
      <c t="s" r="A18" s="4">
        <v>459</v>
      </c>
    </row>
    <row r="19" spans="1:3">
      <c t="s" r="A19" s="4">
        <v>439</v>
      </c>
      <c t="s" r="B19" s="4">
        <v>59</v>
      </c>
      <c t="s" r="C19" s="4">
        <v>59</v>
      </c>
    </row>
    <row r="20" spans="1:3">
      <c t="s" r="A20" s="4">
        <v>347</v>
      </c>
    </row>
    <row r="21" spans="1:3">
      <c t="s" r="A21" s="4">
        <v>439</v>
      </c>
      <c t="n" r="B21" s="6">
        <v>53191</v>
      </c>
      <c t="n" r="C21" s="6">
        <v>51036</v>
      </c>
    </row>
    <row r="22" spans="1:3">
      <c t="s" r="A22" s="4">
        <v>460</v>
      </c>
    </row>
    <row r="23" spans="1:3">
      <c t="s" r="A23" s="4">
        <v>439</v>
      </c>
      <c t="n" r="B23" s="6">
        <v>12252</v>
      </c>
      <c t="n" r="C23" s="6">
        <v>12402</v>
      </c>
    </row>
    <row r="24" spans="1:3">
      <c t="s" r="A24" s="4">
        <v>461</v>
      </c>
    </row>
    <row r="25" spans="1:3">
      <c t="s" r="A25" s="4">
        <v>439</v>
      </c>
      <c t="s" r="B25" s="4">
        <v>59</v>
      </c>
      <c t="s" r="C25" s="4">
        <v>59</v>
      </c>
    </row>
    <row r="26" spans="1:3">
      <c t="s" r="A26" s="4">
        <v>462</v>
      </c>
    </row>
    <row r="27" spans="1:3">
      <c t="s" r="A27" s="4">
        <v>439</v>
      </c>
      <c t="s" r="B27" s="4">
        <v>59</v>
      </c>
      <c t="s" r="C27" s="4">
        <v>59</v>
      </c>
    </row>
    <row r="28" spans="1:3">
      <c t="s" r="A28" s="4">
        <v>463</v>
      </c>
    </row>
    <row r="29" spans="1:3">
      <c t="s" r="A29" s="4">
        <v>439</v>
      </c>
      <c t="s" r="B29" s="4">
        <v>59</v>
      </c>
      <c t="s" r="C29" s="4">
        <v>59</v>
      </c>
    </row>
    <row r="30" spans="1:3">
      <c t="s" r="A30" s="4">
        <v>349</v>
      </c>
    </row>
    <row r="31" spans="1:3">
      <c t="s" r="A31" s="4">
        <v>439</v>
      </c>
      <c t="n" r="B31" s="6">
        <v>12252</v>
      </c>
      <c t="n" r="C31" s="6">
        <v>12402</v>
      </c>
    </row>
    <row r="32" spans="1:3">
      <c t="s" r="A32" s="4">
        <v>464</v>
      </c>
    </row>
    <row r="33" spans="1:3">
      <c t="s" r="A33" s="4">
        <v>439</v>
      </c>
      <c t="n" r="B33" s="6">
        <v>64630</v>
      </c>
      <c t="n" r="C33" s="6">
        <v>48185</v>
      </c>
    </row>
    <row r="34" spans="1:3">
      <c t="s" r="A34" s="4">
        <v>465</v>
      </c>
    </row>
    <row r="35" spans="1:3">
      <c t="s" r="A35" s="4">
        <v>439</v>
      </c>
      <c t="n" r="B35" s="6">
        <v>117</v>
      </c>
      <c t="n" r="C35" s="6">
        <v>262</v>
      </c>
    </row>
    <row r="36" spans="1:3">
      <c t="s" r="A36" s="4">
        <v>466</v>
      </c>
    </row>
    <row r="37" spans="1:3">
      <c t="s" r="A37" s="4">
        <v>439</v>
      </c>
      <c t="n" r="B37" s="6">
        <v>1323</v>
      </c>
      <c t="n" r="C37" s="6">
        <v>1318</v>
      </c>
    </row>
    <row r="38" spans="1:3">
      <c t="s" r="A38" s="4">
        <v>467</v>
      </c>
    </row>
    <row r="39" spans="1:3">
      <c t="s" r="A39" s="4">
        <v>439</v>
      </c>
      <c t="s" r="B39" s="4">
        <v>59</v>
      </c>
      <c t="s" r="C39" s="4">
        <v>59</v>
      </c>
    </row>
    <row r="40" spans="1:3">
      <c t="s" r="A40" s="4">
        <v>468</v>
      </c>
    </row>
    <row r="41" spans="1:3">
      <c t="s" r="A41" s="4">
        <v>439</v>
      </c>
      <c t="n" r="B41" s="6">
        <v>66070</v>
      </c>
      <c t="n" r="C41" s="6">
        <v>49765</v>
      </c>
    </row>
    <row r="42" spans="1:3">
      <c t="s" r="A42" s="4">
        <v>469</v>
      </c>
    </row>
    <row r="43" spans="1:3">
      <c t="s" r="A43" s="4">
        <v>439</v>
      </c>
      <c t="n" r="B43" s="6">
        <v>14015</v>
      </c>
      <c t="n" r="C43" s="6">
        <v>14621</v>
      </c>
    </row>
    <row r="44" spans="1:3">
      <c t="s" r="A44" s="4">
        <v>470</v>
      </c>
    </row>
    <row r="45" spans="1:3">
      <c t="s" r="A45" s="4">
        <v>439</v>
      </c>
      <c t="s" r="B45" s="4">
        <v>59</v>
      </c>
      <c t="s" r="C45" s="4">
        <v>59</v>
      </c>
    </row>
    <row r="46" spans="1:3">
      <c t="s" r="A46" s="4">
        <v>471</v>
      </c>
    </row>
    <row r="47" spans="1:3">
      <c t="s" r="A47" s="4">
        <v>439</v>
      </c>
      <c t="n" r="B47" s="6">
        <v>1874</v>
      </c>
      <c t="n" r="C47" s="6">
        <v>1479</v>
      </c>
    </row>
    <row r="48" spans="1:3">
      <c t="s" r="A48" s="4">
        <v>472</v>
      </c>
    </row>
    <row r="49" spans="1:3">
      <c t="s" r="A49" s="4">
        <v>439</v>
      </c>
      <c t="s" r="B49" s="4">
        <v>59</v>
      </c>
      <c t="s" r="C49" s="4">
        <v>59</v>
      </c>
    </row>
    <row r="50" spans="1:3">
      <c t="s" r="A50" s="4">
        <v>444</v>
      </c>
    </row>
    <row r="51" spans="1:3">
      <c t="s" r="A51" s="4">
        <v>439</v>
      </c>
      <c t="n" r="B51" s="6">
        <v>15889</v>
      </c>
      <c t="n" r="C51" s="6">
        <v>16100</v>
      </c>
    </row>
    <row r="52" spans="1:3">
      <c t="s" r="A52" s="4">
        <v>473</v>
      </c>
    </row>
    <row r="53" spans="1:3">
      <c t="s" r="A53" s="4">
        <v>439</v>
      </c>
      <c t="n" r="B53" s="6">
        <v>4886</v>
      </c>
      <c t="n" r="C53" s="6">
        <v>7409</v>
      </c>
    </row>
    <row r="54" spans="1:3">
      <c t="s" r="A54" s="4">
        <v>474</v>
      </c>
    </row>
    <row r="55" spans="1:3">
      <c t="s" r="A55" s="4">
        <v>439</v>
      </c>
      <c t="s" r="B55" s="4">
        <v>59</v>
      </c>
      <c t="s" r="C55" s="4">
        <v>59</v>
      </c>
    </row>
    <row r="56" spans="1:3">
      <c t="s" r="A56" s="4">
        <v>475</v>
      </c>
    </row>
    <row r="57" spans="1:3">
      <c t="s" r="A57" s="4">
        <v>439</v>
      </c>
      <c t="s" r="B57" s="4">
        <v>59</v>
      </c>
      <c t="s" r="C57" s="4">
        <v>59</v>
      </c>
    </row>
    <row r="58" spans="1:3">
      <c t="s" r="A58" s="4">
        <v>476</v>
      </c>
    </row>
    <row r="59" spans="1:3">
      <c t="s" r="A59" s="4">
        <v>439</v>
      </c>
      <c t="s" r="B59" s="4">
        <v>59</v>
      </c>
      <c t="s" r="C59" s="4">
        <v>59</v>
      </c>
    </row>
    <row r="60" spans="1:3">
      <c t="s" r="A60" s="4">
        <v>445</v>
      </c>
    </row>
    <row r="61" spans="1:3">
      <c t="s" r="A61" s="4">
        <v>439</v>
      </c>
      <c t="n" r="B61" s="6">
        <v>4886</v>
      </c>
      <c t="n" r="C61" s="6">
        <v>7409</v>
      </c>
    </row>
    <row r="62" spans="1:3">
      <c t="s" r="A62" s="4">
        <v>446</v>
      </c>
    </row>
    <row r="63" spans="1:3">
      <c t="s" r="A63" s="4">
        <v>439</v>
      </c>
      <c t="n" r="B63" s="6">
        <v>157998</v>
      </c>
      <c t="n" r="C63" s="6">
        <v>142489</v>
      </c>
    </row>
    <row r="64" spans="1:3">
      <c t="s" r="A64" s="4">
        <v>477</v>
      </c>
    </row>
    <row r="65" spans="1:3">
      <c t="s" r="A65" s="4">
        <v>439</v>
      </c>
      <c t="n" r="B65" s="6">
        <v>5716</v>
      </c>
      <c t="n" r="C65" s="6">
        <v>2576</v>
      </c>
    </row>
    <row r="66" spans="1:3">
      <c t="s" r="A66" s="4">
        <v>478</v>
      </c>
    </row>
    <row r="67" spans="1:3">
      <c t="s" r="A67" s="4">
        <v>439</v>
      </c>
      <c t="s" r="B67" s="4">
        <v>59</v>
      </c>
      <c t="s" r="C67" s="4">
        <v>59</v>
      </c>
    </row>
    <row r="68" spans="1:3">
      <c t="s" r="A68" s="4">
        <v>479</v>
      </c>
    </row>
    <row r="69" spans="1:3">
      <c t="s" r="A69" s="4">
        <v>439</v>
      </c>
      <c t="s" r="B69" s="4">
        <v>59</v>
      </c>
      <c t="s" r="C69" s="4">
        <v>59</v>
      </c>
    </row>
    <row r="70" spans="1:3">
      <c t="s" r="A70" s="4">
        <v>480</v>
      </c>
    </row>
    <row r="71" spans="1:3">
      <c t="s" r="A71" s="4">
        <v>439</v>
      </c>
      <c t="s" r="B71" s="4">
        <v>59</v>
      </c>
      <c t="s" r="C71" s="4">
        <v>59</v>
      </c>
    </row>
    <row r="72" spans="1:3">
      <c t="s" r="A72" s="4">
        <v>447</v>
      </c>
    </row>
    <row r="73" spans="1:3">
      <c t="s" r="A73" s="4">
        <v>439</v>
      </c>
      <c t="n" r="B73" s="6">
        <v>5716</v>
      </c>
      <c t="n" r="C73" s="6">
        <v>2576</v>
      </c>
    </row>
    <row r="74" spans="1:3">
      <c t="s" r="A74" s="4">
        <v>481</v>
      </c>
    </row>
    <row r="75" spans="1:3">
      <c t="s" r="A75" s="4">
        <v>439</v>
      </c>
      <c t="n" r="B75" s="6">
        <v>28</v>
      </c>
      <c t="n" r="C75" s="6">
        <v>71</v>
      </c>
    </row>
    <row r="76" spans="1:3">
      <c t="s" r="A76" s="4">
        <v>482</v>
      </c>
    </row>
    <row r="77" spans="1:3">
      <c t="s" r="A77" s="4">
        <v>439</v>
      </c>
      <c t="s" r="B77" s="4">
        <v>59</v>
      </c>
      <c t="s" r="C77" s="4">
        <v>59</v>
      </c>
    </row>
    <row r="78" spans="1:3">
      <c t="s" r="A78" s="4">
        <v>483</v>
      </c>
    </row>
    <row r="79" spans="1:3">
      <c t="s" r="A79" s="4">
        <v>439</v>
      </c>
      <c t="s" r="B79" s="4">
        <v>59</v>
      </c>
      <c t="s" r="C79" s="4">
        <v>59</v>
      </c>
    </row>
    <row r="80" spans="1:3">
      <c t="s" r="A80" s="4">
        <v>484</v>
      </c>
    </row>
    <row r="81" spans="1:3">
      <c t="s" r="A81" s="4">
        <v>439</v>
      </c>
      <c t="s" r="B81" s="4">
        <v>59</v>
      </c>
      <c t="s" r="C81" s="4">
        <v>59</v>
      </c>
    </row>
    <row r="82" spans="1:3">
      <c t="s" r="A82" s="4">
        <v>448</v>
      </c>
    </row>
    <row r="83" spans="1:3">
      <c t="s" r="A83" s="4">
        <v>439</v>
      </c>
      <c t="n" r="B83" s="6">
        <v>28</v>
      </c>
      <c t="n" r="C83" s="6">
        <v>71</v>
      </c>
    </row>
    <row r="84" spans="1:3">
      <c t="s" r="A84" s="4">
        <v>485</v>
      </c>
    </row>
    <row r="85" spans="1:3">
      <c t="s" r="A85" s="4">
        <v>439</v>
      </c>
      <c t="n" r="B85" s="6">
        <v>159309</v>
      </c>
      <c t="n" r="C85" s="6">
        <v>140498</v>
      </c>
    </row>
    <row r="86" spans="1:3">
      <c t="s" r="A86" s="4">
        <v>486</v>
      </c>
    </row>
    <row r="87" spans="1:3">
      <c t="s" r="A87" s="4">
        <v>439</v>
      </c>
      <c t="n" r="B87" s="6">
        <v>223</v>
      </c>
      <c t="n" r="C87" s="6">
        <v>593</v>
      </c>
    </row>
    <row r="88" spans="1:3">
      <c t="s" r="A88" s="4">
        <v>487</v>
      </c>
    </row>
    <row r="89" spans="1:3">
      <c t="s" r="A89" s="4">
        <v>439</v>
      </c>
      <c t="n" r="B89" s="6">
        <v>4210</v>
      </c>
      <c t="n" r="C89" s="6">
        <v>4045</v>
      </c>
    </row>
    <row r="90" spans="1:3">
      <c t="s" r="A90" s="4">
        <v>488</v>
      </c>
    </row>
    <row r="91" spans="1:3">
      <c t="s" r="A91" s="4">
        <v>439</v>
      </c>
      <c t="s" r="B91" s="4">
        <v>59</v>
      </c>
      <c t="s" r="C91" s="4">
        <v>59</v>
      </c>
    </row>
    <row r="92" spans="1:3">
      <c t="s" r="A92" s="4">
        <v>439</v>
      </c>
      <c t="n" r="B92" s="7">
        <v>163742</v>
      </c>
      <c t="n" r="C92" s="7">
        <v>1451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9</v>
      </c>
      <c t="s" r="B1" s="2">
        <v>1</v>
      </c>
      <c t="s" r="C1" s="2">
        <v>422</v>
      </c>
    </row>
    <row r="2" spans="1:3">
      <c t="s" r="B2" s="2">
        <v>2</v>
      </c>
      <c t="s" r="C2" s="2">
        <v>30</v>
      </c>
    </row>
    <row r="3" spans="1:3">
      <c t="s" r="A3" s="4">
        <v>437</v>
      </c>
    </row>
    <row r="4" spans="1:3">
      <c t="s" r="A4" s="3">
        <v>490</v>
      </c>
    </row>
    <row r="5" spans="1:3">
      <c t="s" r="A5" s="4">
        <v>491</v>
      </c>
      <c t="s" r="B5" s="4">
        <v>59</v>
      </c>
      <c t="s" r="C5" s="4">
        <v>59</v>
      </c>
    </row>
    <row r="6" spans="1:3">
      <c t="s" r="A6" s="4">
        <v>492</v>
      </c>
      <c t="s" r="B6" s="4">
        <v>59</v>
      </c>
      <c t="s" r="C6" s="4">
        <v>59</v>
      </c>
    </row>
    <row r="7" spans="1:3">
      <c t="s" r="A7" s="4">
        <v>493</v>
      </c>
      <c t="s" r="B7" s="4">
        <v>59</v>
      </c>
      <c t="n" r="C7" s="6">
        <v>828</v>
      </c>
    </row>
    <row r="8" spans="1:3">
      <c t="s" r="A8" s="4">
        <v>494</v>
      </c>
      <c t="s" r="B8" s="4">
        <v>59</v>
      </c>
      <c t="n" r="C8" s="6">
        <v>15</v>
      </c>
    </row>
    <row r="9" spans="1:3">
      <c t="s" r="A9" s="3">
        <v>495</v>
      </c>
    </row>
    <row r="10" spans="1:3">
      <c t="s" r="A10" s="4">
        <v>496</v>
      </c>
      <c t="s" r="B10" s="4">
        <v>59</v>
      </c>
      <c t="s" r="C10" s="4">
        <v>59</v>
      </c>
    </row>
    <row r="11" spans="1:3">
      <c t="s" r="A11" s="4">
        <v>497</v>
      </c>
      <c t="s" r="B11" s="4">
        <v>59</v>
      </c>
      <c t="s" r="C11" s="4">
        <v>59</v>
      </c>
    </row>
    <row r="12" spans="1:3">
      <c t="s" r="A12" s="4">
        <v>498</v>
      </c>
      <c t="s" r="B12" s="4">
        <v>59</v>
      </c>
      <c t="s" r="C12" s="4">
        <v>59</v>
      </c>
    </row>
    <row r="13" spans="1:3">
      <c t="s" r="A13" s="4">
        <v>499</v>
      </c>
      <c t="s" r="B13" s="4">
        <v>59</v>
      </c>
      <c t="s" r="C13" s="4">
        <v>59</v>
      </c>
    </row>
    <row r="14" spans="1:3">
      <c t="s" r="A14" s="4">
        <v>500</v>
      </c>
      <c t="s" r="B14" s="4">
        <v>59</v>
      </c>
      <c t="s" r="C14" s="4">
        <v>59</v>
      </c>
    </row>
    <row r="15" spans="1:3">
      <c t="s" r="A15" s="3">
        <v>501</v>
      </c>
    </row>
    <row r="16" spans="1:3">
      <c t="s" r="A16" s="4">
        <v>502</v>
      </c>
      <c t="s" r="B16" s="4">
        <v>59</v>
      </c>
      <c t="s" r="C16" s="4">
        <v>59</v>
      </c>
    </row>
    <row r="17" spans="1:3">
      <c t="s" r="A17" s="4">
        <v>503</v>
      </c>
      <c t="s" r="B17" s="4">
        <v>59</v>
      </c>
      <c t="s" r="C17" s="4">
        <v>59</v>
      </c>
    </row>
    <row r="18" spans="1:3">
      <c t="s" r="A18" s="4">
        <v>498</v>
      </c>
      <c t="s" r="B18" s="4">
        <v>59</v>
      </c>
      <c t="s" r="C18" s="4">
        <v>59</v>
      </c>
    </row>
    <row r="19" spans="1:3">
      <c t="s" r="A19" s="4">
        <v>504</v>
      </c>
      <c t="s" r="B19" s="4">
        <v>59</v>
      </c>
      <c t="n" r="C19" s="6">
        <v>828</v>
      </c>
    </row>
    <row r="20" spans="1:3">
      <c t="s" r="A20" s="4">
        <v>505</v>
      </c>
      <c t="s" r="B20" s="4">
        <v>59</v>
      </c>
      <c t="n" r="C20" s="6">
        <v>15</v>
      </c>
    </row>
    <row r="21" spans="1:3">
      <c t="s" r="A21" s="4">
        <v>347</v>
      </c>
    </row>
    <row r="22" spans="1:3">
      <c t="s" r="A22" s="3">
        <v>490</v>
      </c>
    </row>
    <row r="23" spans="1:3">
      <c t="s" r="A23" s="4">
        <v>491</v>
      </c>
      <c t="n" r="B23" s="6">
        <v>1110</v>
      </c>
      <c t="n" r="C23" s="6">
        <v>653</v>
      </c>
    </row>
    <row r="24" spans="1:3">
      <c t="s" r="A24" s="4">
        <v>492</v>
      </c>
      <c t="n" r="B24" s="6">
        <v>1122</v>
      </c>
      <c t="n" r="C24" s="6">
        <v>659</v>
      </c>
    </row>
    <row r="25" spans="1:3">
      <c t="s" r="A25" s="4">
        <v>493</v>
      </c>
      <c t="n" r="B25" s="6">
        <v>1183</v>
      </c>
      <c t="n" r="C25" s="6">
        <v>1464</v>
      </c>
    </row>
    <row r="26" spans="1:3">
      <c t="s" r="A26" s="4">
        <v>494</v>
      </c>
      <c t="n" r="B26" s="6">
        <v>21</v>
      </c>
      <c t="n" r="C26" s="6">
        <v>62</v>
      </c>
    </row>
    <row r="27" spans="1:3">
      <c t="s" r="A27" s="3">
        <v>495</v>
      </c>
    </row>
    <row r="28" spans="1:3">
      <c t="s" r="A28" s="4">
        <v>496</v>
      </c>
      <c t="n" r="B28" s="6">
        <v>96</v>
      </c>
      <c t="n" r="C28" s="6">
        <v>321</v>
      </c>
    </row>
    <row r="29" spans="1:3">
      <c t="s" r="A29" s="4">
        <v>497</v>
      </c>
      <c t="n" r="B29" s="6">
        <v>96</v>
      </c>
      <c t="n" r="C29" s="6">
        <v>321</v>
      </c>
    </row>
    <row r="30" spans="1:3">
      <c t="s" r="A30" s="4">
        <v>498</v>
      </c>
      <c t="n" r="B30" s="6">
        <v>30</v>
      </c>
      <c t="n" r="C30" s="6">
        <v>33</v>
      </c>
    </row>
    <row r="31" spans="1:3">
      <c t="s" r="A31" s="4">
        <v>499</v>
      </c>
      <c t="n" r="B31" s="6">
        <v>197</v>
      </c>
      <c t="n" r="C31" s="6">
        <v>556</v>
      </c>
    </row>
    <row r="32" spans="1:3">
      <c t="s" r="A32" s="4">
        <v>500</v>
      </c>
      <c t="n" r="B32" s="6">
        <v>12</v>
      </c>
      <c t="n" r="C32" s="6">
        <v>22</v>
      </c>
    </row>
    <row r="33" spans="1:3">
      <c t="s" r="A33" s="3">
        <v>501</v>
      </c>
    </row>
    <row r="34" spans="1:3">
      <c t="s" r="A34" s="4">
        <v>502</v>
      </c>
      <c t="n" r="B34" s="6">
        <v>1206</v>
      </c>
      <c t="n" r="C34" s="6">
        <v>974</v>
      </c>
    </row>
    <row r="35" spans="1:3">
      <c t="s" r="A35" s="4">
        <v>503</v>
      </c>
      <c t="n" r="B35" s="6">
        <v>1218</v>
      </c>
      <c t="n" r="C35" s="6">
        <v>980</v>
      </c>
    </row>
    <row r="36" spans="1:3">
      <c t="s" r="A36" s="4">
        <v>498</v>
      </c>
      <c t="n" r="B36" s="6">
        <v>30</v>
      </c>
      <c t="n" r="C36" s="6">
        <v>33</v>
      </c>
    </row>
    <row r="37" spans="1:3">
      <c t="s" r="A37" s="4">
        <v>504</v>
      </c>
      <c t="n" r="B37" s="6">
        <v>1380</v>
      </c>
      <c t="n" r="C37" s="6">
        <v>2020</v>
      </c>
    </row>
    <row r="38" spans="1:3">
      <c t="s" r="A38" s="4">
        <v>505</v>
      </c>
      <c t="n" r="B38" s="6">
        <v>33</v>
      </c>
      <c t="n" r="C38" s="6">
        <v>84</v>
      </c>
    </row>
    <row r="39" spans="1:3">
      <c t="s" r="A39" s="4">
        <v>349</v>
      </c>
    </row>
    <row r="40" spans="1:3">
      <c t="s" r="A40" s="3">
        <v>490</v>
      </c>
    </row>
    <row r="41" spans="1:3">
      <c t="s" r="A41" s="4">
        <v>491</v>
      </c>
      <c t="s" r="B41" s="4">
        <v>59</v>
      </c>
      <c t="s" r="C41" s="4">
        <v>59</v>
      </c>
    </row>
    <row r="42" spans="1:3">
      <c t="s" r="A42" s="4">
        <v>492</v>
      </c>
      <c t="s" r="B42" s="4">
        <v>59</v>
      </c>
      <c t="s" r="C42" s="4">
        <v>59</v>
      </c>
    </row>
    <row r="43" spans="1:3">
      <c t="s" r="A43" s="4">
        <v>493</v>
      </c>
      <c t="s" r="B43" s="4">
        <v>59</v>
      </c>
      <c t="n" r="C43" s="6">
        <v>66</v>
      </c>
    </row>
    <row r="44" spans="1:3">
      <c t="s" r="A44" s="4">
        <v>494</v>
      </c>
      <c t="s" r="B44" s="4">
        <v>59</v>
      </c>
      <c t="n" r="C44" s="6">
        <v>5</v>
      </c>
    </row>
    <row r="45" spans="1:3">
      <c t="s" r="A45" s="3">
        <v>495</v>
      </c>
    </row>
    <row r="46" spans="1:3">
      <c t="s" r="A46" s="4">
        <v>496</v>
      </c>
      <c t="s" r="B46" s="4">
        <v>59</v>
      </c>
      <c t="s" r="C46" s="4">
        <v>59</v>
      </c>
    </row>
    <row r="47" spans="1:3">
      <c t="s" r="A47" s="4">
        <v>497</v>
      </c>
      <c t="s" r="B47" s="4">
        <v>59</v>
      </c>
      <c t="s" r="C47" s="4">
        <v>59</v>
      </c>
    </row>
    <row r="48" spans="1:3">
      <c t="s" r="A48" s="4">
        <v>498</v>
      </c>
      <c t="s" r="B48" s="4">
        <v>59</v>
      </c>
      <c t="s" r="C48" s="4">
        <v>59</v>
      </c>
    </row>
    <row r="49" spans="1:3">
      <c t="s" r="A49" s="4">
        <v>499</v>
      </c>
      <c t="s" r="B49" s="4">
        <v>59</v>
      </c>
      <c t="s" r="C49" s="4">
        <v>59</v>
      </c>
    </row>
    <row r="50" spans="1:3">
      <c t="s" r="A50" s="4">
        <v>500</v>
      </c>
      <c t="s" r="B50" s="4">
        <v>59</v>
      </c>
      <c t="s" r="C50" s="4">
        <v>59</v>
      </c>
    </row>
    <row r="51" spans="1:3">
      <c t="s" r="A51" s="3">
        <v>501</v>
      </c>
    </row>
    <row r="52" spans="1:3">
      <c t="s" r="A52" s="4">
        <v>502</v>
      </c>
      <c t="s" r="B52" s="4">
        <v>59</v>
      </c>
      <c t="s" r="C52" s="4">
        <v>59</v>
      </c>
    </row>
    <row r="53" spans="1:3">
      <c t="s" r="A53" s="4">
        <v>503</v>
      </c>
      <c t="s" r="B53" s="4">
        <v>59</v>
      </c>
      <c t="s" r="C53" s="4">
        <v>59</v>
      </c>
    </row>
    <row r="54" spans="1:3">
      <c t="s" r="A54" s="4">
        <v>498</v>
      </c>
      <c t="s" r="B54" s="4">
        <v>59</v>
      </c>
      <c t="s" r="C54" s="4">
        <v>59</v>
      </c>
    </row>
    <row r="55" spans="1:3">
      <c t="s" r="A55" s="4">
        <v>504</v>
      </c>
      <c t="s" r="B55" s="4">
        <v>59</v>
      </c>
      <c t="n" r="C55" s="6">
        <v>66</v>
      </c>
    </row>
    <row r="56" spans="1:3">
      <c t="s" r="A56" s="4">
        <v>505</v>
      </c>
      <c t="s" r="B56" s="4">
        <v>59</v>
      </c>
      <c t="n" r="C56" s="6">
        <v>5</v>
      </c>
    </row>
    <row r="57" spans="1:3">
      <c t="s" r="A57" s="4">
        <v>468</v>
      </c>
    </row>
    <row r="58" spans="1:3">
      <c t="s" r="A58" s="3">
        <v>490</v>
      </c>
    </row>
    <row r="59" spans="1:3">
      <c t="s" r="A59" s="4">
        <v>491</v>
      </c>
      <c t="n" r="B59" s="6">
        <v>262</v>
      </c>
      <c t="s" r="C59" s="4">
        <v>59</v>
      </c>
    </row>
    <row r="60" spans="1:3">
      <c t="s" r="A60" s="4">
        <v>492</v>
      </c>
      <c t="n" r="B60" s="6">
        <v>262</v>
      </c>
      <c t="s" r="C60" s="4">
        <v>59</v>
      </c>
    </row>
    <row r="61" spans="1:3">
      <c t="s" r="A61" s="4">
        <v>493</v>
      </c>
      <c t="n" r="B61" s="6">
        <v>262</v>
      </c>
      <c t="n" r="C61" s="6">
        <v>1085</v>
      </c>
    </row>
    <row r="62" spans="1:3">
      <c t="s" r="A62" s="4">
        <v>494</v>
      </c>
      <c t="s" r="B62" s="4">
        <v>59</v>
      </c>
      <c t="n" r="C62" s="6">
        <v>77</v>
      </c>
    </row>
    <row r="63" spans="1:3">
      <c t="s" r="A63" s="3">
        <v>495</v>
      </c>
    </row>
    <row r="64" spans="1:3">
      <c t="s" r="A64" s="4">
        <v>496</v>
      </c>
      <c t="n" r="B64" s="6">
        <v>133</v>
      </c>
      <c t="n" r="C64" s="6">
        <v>133</v>
      </c>
    </row>
    <row r="65" spans="1:3">
      <c t="s" r="A65" s="4">
        <v>497</v>
      </c>
      <c t="n" r="B65" s="6">
        <v>133</v>
      </c>
      <c t="n" r="C65" s="6">
        <v>133</v>
      </c>
    </row>
    <row r="66" spans="1:3">
      <c t="s" r="A66" s="4">
        <v>498</v>
      </c>
      <c t="n" r="B66" s="6">
        <v>11</v>
      </c>
      <c t="n" r="C66" s="6">
        <v>7</v>
      </c>
    </row>
    <row r="67" spans="1:3">
      <c t="s" r="A67" s="4">
        <v>499</v>
      </c>
      <c t="n" r="B67" s="6">
        <v>133</v>
      </c>
      <c t="n" r="C67" s="6">
        <v>332</v>
      </c>
    </row>
    <row r="68" spans="1:3">
      <c t="s" r="A68" s="4">
        <v>500</v>
      </c>
      <c t="n" r="B68" s="6">
        <v>7</v>
      </c>
      <c t="n" r="C68" s="6">
        <v>9</v>
      </c>
    </row>
    <row r="69" spans="1:3">
      <c t="s" r="A69" s="3">
        <v>501</v>
      </c>
    </row>
    <row r="70" spans="1:3">
      <c t="s" r="A70" s="4">
        <v>502</v>
      </c>
      <c t="n" r="B70" s="6">
        <v>395</v>
      </c>
      <c t="n" r="C70" s="6">
        <v>133</v>
      </c>
    </row>
    <row r="71" spans="1:3">
      <c t="s" r="A71" s="4">
        <v>503</v>
      </c>
      <c t="n" r="B71" s="6">
        <v>395</v>
      </c>
      <c t="n" r="C71" s="6">
        <v>133</v>
      </c>
    </row>
    <row r="72" spans="1:3">
      <c t="s" r="A72" s="4">
        <v>498</v>
      </c>
      <c t="n" r="B72" s="6">
        <v>11</v>
      </c>
      <c t="n" r="C72" s="6">
        <v>7</v>
      </c>
    </row>
    <row r="73" spans="1:3">
      <c t="s" r="A73" s="4">
        <v>504</v>
      </c>
      <c t="n" r="B73" s="6">
        <v>395</v>
      </c>
      <c t="n" r="C73" s="6">
        <v>1417</v>
      </c>
    </row>
    <row r="74" spans="1:3">
      <c t="s" r="A74" s="4">
        <v>505</v>
      </c>
      <c t="n" r="B74" s="6">
        <v>7</v>
      </c>
      <c t="n" r="C74" s="6">
        <v>86</v>
      </c>
    </row>
    <row r="75" spans="1:3">
      <c t="s" r="A75" s="4">
        <v>444</v>
      </c>
    </row>
    <row r="76" spans="1:3">
      <c t="s" r="A76" s="3">
        <v>490</v>
      </c>
    </row>
    <row r="77" spans="1:3">
      <c t="s" r="A77" s="4">
        <v>491</v>
      </c>
      <c t="s" r="B77" s="4">
        <v>59</v>
      </c>
      <c t="s" r="C77" s="4">
        <v>59</v>
      </c>
    </row>
    <row r="78" spans="1:3">
      <c t="s" r="A78" s="4">
        <v>492</v>
      </c>
      <c t="s" r="B78" s="4">
        <v>59</v>
      </c>
      <c t="s" r="C78" s="4">
        <v>59</v>
      </c>
    </row>
    <row r="79" spans="1:3">
      <c t="s" r="A79" s="4">
        <v>493</v>
      </c>
      <c t="s" r="B79" s="4">
        <v>59</v>
      </c>
      <c t="s" r="C79" s="4">
        <v>59</v>
      </c>
    </row>
    <row r="80" spans="1:3">
      <c t="s" r="A80" s="4">
        <v>494</v>
      </c>
      <c t="s" r="B80" s="4">
        <v>59</v>
      </c>
      <c t="s" r="C80" s="4">
        <v>59</v>
      </c>
    </row>
    <row r="81" spans="1:3">
      <c t="s" r="A81" s="3">
        <v>495</v>
      </c>
    </row>
    <row r="82" spans="1:3">
      <c t="s" r="A82" s="4">
        <v>496</v>
      </c>
      <c t="s" r="B82" s="4">
        <v>59</v>
      </c>
      <c t="s" r="C82" s="4">
        <v>59</v>
      </c>
    </row>
    <row r="83" spans="1:3">
      <c t="s" r="A83" s="4">
        <v>497</v>
      </c>
      <c t="s" r="B83" s="4">
        <v>59</v>
      </c>
      <c t="s" r="C83" s="4">
        <v>59</v>
      </c>
    </row>
    <row r="84" spans="1:3">
      <c t="s" r="A84" s="4">
        <v>498</v>
      </c>
      <c t="s" r="B84" s="4">
        <v>59</v>
      </c>
      <c t="s" r="C84" s="4">
        <v>59</v>
      </c>
    </row>
    <row r="85" spans="1:3">
      <c t="s" r="A85" s="4">
        <v>499</v>
      </c>
      <c t="s" r="B85" s="4">
        <v>59</v>
      </c>
      <c t="s" r="C85" s="4">
        <v>59</v>
      </c>
    </row>
    <row r="86" spans="1:3">
      <c t="s" r="A86" s="4">
        <v>500</v>
      </c>
      <c t="s" r="B86" s="4">
        <v>59</v>
      </c>
      <c t="s" r="C86" s="4">
        <v>59</v>
      </c>
    </row>
    <row r="87" spans="1:3">
      <c t="s" r="A87" s="3">
        <v>501</v>
      </c>
    </row>
    <row r="88" spans="1:3">
      <c t="s" r="A88" s="4">
        <v>502</v>
      </c>
      <c t="s" r="B88" s="4">
        <v>59</v>
      </c>
      <c t="s" r="C88" s="4">
        <v>59</v>
      </c>
    </row>
    <row r="89" spans="1:3">
      <c t="s" r="A89" s="4">
        <v>503</v>
      </c>
      <c t="s" r="B89" s="4">
        <v>59</v>
      </c>
      <c t="s" r="C89" s="4">
        <v>59</v>
      </c>
    </row>
    <row r="90" spans="1:3">
      <c t="s" r="A90" s="4">
        <v>498</v>
      </c>
      <c t="s" r="B90" s="4">
        <v>59</v>
      </c>
      <c t="s" r="C90" s="4">
        <v>59</v>
      </c>
    </row>
    <row r="91" spans="1:3">
      <c t="s" r="A91" s="4">
        <v>504</v>
      </c>
      <c t="s" r="B91" s="4">
        <v>59</v>
      </c>
      <c t="s" r="C91" s="4">
        <v>59</v>
      </c>
    </row>
    <row r="92" spans="1:3">
      <c t="s" r="A92" s="4">
        <v>505</v>
      </c>
      <c t="s" r="B92" s="4">
        <v>59</v>
      </c>
      <c t="s" r="C92" s="4">
        <v>59</v>
      </c>
    </row>
    <row r="93" spans="1:3">
      <c t="s" r="A93" s="4">
        <v>445</v>
      </c>
    </row>
    <row r="94" spans="1:3">
      <c t="s" r="A94" s="3">
        <v>490</v>
      </c>
    </row>
    <row r="95" spans="1:3">
      <c t="s" r="A95" s="4">
        <v>491</v>
      </c>
      <c t="n" r="B95" s="6">
        <v>50</v>
      </c>
      <c t="n" r="C95" s="6">
        <v>84</v>
      </c>
    </row>
    <row r="96" spans="1:3">
      <c t="s" r="A96" s="4">
        <v>492</v>
      </c>
      <c t="n" r="B96" s="6">
        <v>50</v>
      </c>
      <c t="n" r="C96" s="6">
        <v>84</v>
      </c>
    </row>
    <row r="97" spans="1:3">
      <c t="s" r="A97" s="4">
        <v>493</v>
      </c>
      <c t="n" r="B97" s="6">
        <v>83</v>
      </c>
      <c t="n" r="C97" s="6">
        <v>87</v>
      </c>
    </row>
    <row r="98" spans="1:3">
      <c t="s" r="A98" s="4">
        <v>494</v>
      </c>
      <c t="n" r="B98" s="6">
        <v>5</v>
      </c>
      <c t="n" r="C98" s="6">
        <v>7</v>
      </c>
    </row>
    <row r="99" spans="1:3">
      <c t="s" r="A99" s="3">
        <v>495</v>
      </c>
    </row>
    <row r="100" spans="1:3">
      <c t="s" r="A100" s="4">
        <v>496</v>
      </c>
      <c t="s" r="B100" s="4">
        <v>59</v>
      </c>
      <c t="s" r="C100" s="4">
        <v>59</v>
      </c>
    </row>
    <row r="101" spans="1:3">
      <c t="s" r="A101" s="4">
        <v>497</v>
      </c>
      <c t="s" r="B101" s="4">
        <v>59</v>
      </c>
      <c t="s" r="C101" s="4">
        <v>59</v>
      </c>
    </row>
    <row r="102" spans="1:3">
      <c t="s" r="A102" s="4">
        <v>498</v>
      </c>
      <c t="s" r="B102" s="4">
        <v>59</v>
      </c>
      <c t="s" r="C102" s="4">
        <v>59</v>
      </c>
    </row>
    <row r="103" spans="1:3">
      <c t="s" r="A103" s="4">
        <v>499</v>
      </c>
      <c t="s" r="B103" s="4">
        <v>59</v>
      </c>
      <c t="n" r="C103" s="6">
        <v>45</v>
      </c>
    </row>
    <row r="104" spans="1:3">
      <c t="s" r="A104" s="4">
        <v>500</v>
      </c>
      <c t="s" r="B104" s="4">
        <v>59</v>
      </c>
      <c t="n" r="C104" s="6">
        <v>4</v>
      </c>
    </row>
    <row r="105" spans="1:3">
      <c t="s" r="A105" s="3">
        <v>501</v>
      </c>
    </row>
    <row r="106" spans="1:3">
      <c t="s" r="A106" s="4">
        <v>502</v>
      </c>
      <c t="n" r="B106" s="6">
        <v>50</v>
      </c>
      <c t="n" r="C106" s="6">
        <v>84</v>
      </c>
    </row>
    <row r="107" spans="1:3">
      <c t="s" r="A107" s="4">
        <v>503</v>
      </c>
      <c t="n" r="B107" s="6">
        <v>50</v>
      </c>
      <c t="n" r="C107" s="6">
        <v>84</v>
      </c>
    </row>
    <row r="108" spans="1:3">
      <c t="s" r="A108" s="4">
        <v>498</v>
      </c>
      <c t="s" r="B108" s="4">
        <v>59</v>
      </c>
      <c t="s" r="C108" s="4">
        <v>59</v>
      </c>
    </row>
    <row r="109" spans="1:3">
      <c t="s" r="A109" s="4">
        <v>504</v>
      </c>
      <c t="n" r="B109" s="6">
        <v>83</v>
      </c>
      <c t="n" r="C109" s="6">
        <v>132</v>
      </c>
    </row>
    <row r="110" spans="1:3">
      <c t="s" r="A110" s="4">
        <v>505</v>
      </c>
      <c t="n" r="B110" s="6">
        <v>5</v>
      </c>
      <c t="n" r="C110" s="6">
        <v>11</v>
      </c>
    </row>
    <row r="111" spans="1:3">
      <c t="s" r="A111" s="4">
        <v>447</v>
      </c>
    </row>
    <row r="112" spans="1:3">
      <c t="s" r="A112" s="3">
        <v>490</v>
      </c>
    </row>
    <row r="113" spans="1:3">
      <c t="s" r="A113" s="4">
        <v>491</v>
      </c>
      <c t="s" r="B113" s="4">
        <v>59</v>
      </c>
      <c t="s" r="C113" s="4">
        <v>59</v>
      </c>
    </row>
    <row r="114" spans="1:3">
      <c t="s" r="A114" s="4">
        <v>492</v>
      </c>
      <c t="s" r="B114" s="4">
        <v>59</v>
      </c>
      <c t="s" r="C114" s="4">
        <v>59</v>
      </c>
    </row>
    <row r="115" spans="1:3">
      <c t="s" r="A115" s="4">
        <v>493</v>
      </c>
      <c t="s" r="B115" s="4">
        <v>59</v>
      </c>
      <c t="s" r="C115" s="4">
        <v>59</v>
      </c>
    </row>
    <row r="116" spans="1:3">
      <c t="s" r="A116" s="4">
        <v>494</v>
      </c>
      <c t="s" r="B116" s="4">
        <v>59</v>
      </c>
      <c t="s" r="C116" s="4">
        <v>59</v>
      </c>
    </row>
    <row r="117" spans="1:3">
      <c t="s" r="A117" s="3">
        <v>495</v>
      </c>
    </row>
    <row r="118" spans="1:3">
      <c t="s" r="A118" s="4">
        <v>496</v>
      </c>
      <c t="s" r="B118" s="4">
        <v>59</v>
      </c>
      <c t="s" r="C118" s="4">
        <v>59</v>
      </c>
    </row>
    <row r="119" spans="1:3">
      <c t="s" r="A119" s="4">
        <v>497</v>
      </c>
      <c t="s" r="B119" s="4">
        <v>59</v>
      </c>
      <c t="s" r="C119" s="4">
        <v>59</v>
      </c>
    </row>
    <row r="120" spans="1:3">
      <c t="s" r="A120" s="4">
        <v>498</v>
      </c>
      <c t="s" r="B120" s="4">
        <v>59</v>
      </c>
      <c t="s" r="C120" s="4">
        <v>59</v>
      </c>
    </row>
    <row r="121" spans="1:3">
      <c t="s" r="A121" s="4">
        <v>499</v>
      </c>
      <c t="s" r="B121" s="4">
        <v>59</v>
      </c>
      <c t="s" r="C121" s="4">
        <v>59</v>
      </c>
    </row>
    <row r="122" spans="1:3">
      <c t="s" r="A122" s="4">
        <v>500</v>
      </c>
      <c t="s" r="B122" s="4">
        <v>59</v>
      </c>
      <c t="s" r="C122" s="4">
        <v>59</v>
      </c>
    </row>
    <row r="123" spans="1:3">
      <c t="s" r="A123" s="3">
        <v>501</v>
      </c>
    </row>
    <row r="124" spans="1:3">
      <c t="s" r="A124" s="4">
        <v>502</v>
      </c>
      <c t="s" r="B124" s="4">
        <v>59</v>
      </c>
      <c t="s" r="C124" s="4">
        <v>59</v>
      </c>
    </row>
    <row r="125" spans="1:3">
      <c t="s" r="A125" s="4">
        <v>503</v>
      </c>
      <c t="s" r="B125" s="4">
        <v>59</v>
      </c>
      <c t="s" r="C125" s="4">
        <v>59</v>
      </c>
    </row>
    <row r="126" spans="1:3">
      <c t="s" r="A126" s="4">
        <v>498</v>
      </c>
      <c t="s" r="B126" s="4">
        <v>59</v>
      </c>
      <c t="s" r="C126" s="4">
        <v>59</v>
      </c>
    </row>
    <row r="127" spans="1:3">
      <c t="s" r="A127" s="4">
        <v>504</v>
      </c>
      <c t="s" r="B127" s="4">
        <v>59</v>
      </c>
      <c t="s" r="C127" s="4">
        <v>59</v>
      </c>
    </row>
    <row r="128" spans="1:3">
      <c t="s" r="A128" s="4">
        <v>505</v>
      </c>
      <c t="s" r="B128" s="4">
        <v>59</v>
      </c>
      <c t="s" r="C128" s="4">
        <v>59</v>
      </c>
    </row>
    <row r="129" spans="1:3">
      <c t="s" r="A129" s="4">
        <v>448</v>
      </c>
    </row>
    <row r="130" spans="1:3">
      <c t="s" r="A130" s="3">
        <v>490</v>
      </c>
    </row>
    <row r="131" spans="1:3">
      <c t="s" r="A131" s="4">
        <v>491</v>
      </c>
      <c t="s" r="B131" s="4">
        <v>59</v>
      </c>
      <c t="s" r="C131" s="4">
        <v>59</v>
      </c>
    </row>
    <row r="132" spans="1:3">
      <c t="s" r="A132" s="4">
        <v>492</v>
      </c>
      <c t="s" r="B132" s="4">
        <v>59</v>
      </c>
      <c t="s" r="C132" s="4">
        <v>59</v>
      </c>
    </row>
    <row r="133" spans="1:3">
      <c t="s" r="A133" s="4">
        <v>493</v>
      </c>
      <c t="s" r="B133" s="4">
        <v>59</v>
      </c>
      <c t="s" r="C133" s="4">
        <v>59</v>
      </c>
    </row>
    <row r="134" spans="1:3">
      <c t="s" r="A134" s="4">
        <v>494</v>
      </c>
      <c t="s" r="B134" s="4">
        <v>59</v>
      </c>
      <c t="s" r="C134" s="4">
        <v>59</v>
      </c>
    </row>
    <row r="135" spans="1:3">
      <c t="s" r="A135" s="3">
        <v>495</v>
      </c>
    </row>
    <row r="136" spans="1:3">
      <c t="s" r="A136" s="4">
        <v>496</v>
      </c>
      <c t="s" r="B136" s="4">
        <v>59</v>
      </c>
      <c t="s" r="C136" s="4">
        <v>59</v>
      </c>
    </row>
    <row r="137" spans="1:3">
      <c t="s" r="A137" s="4">
        <v>497</v>
      </c>
      <c t="s" r="B137" s="4">
        <v>59</v>
      </c>
      <c t="s" r="C137" s="4">
        <v>59</v>
      </c>
    </row>
    <row r="138" spans="1:3">
      <c t="s" r="A138" s="4">
        <v>498</v>
      </c>
      <c t="s" r="B138" s="4">
        <v>59</v>
      </c>
      <c t="s" r="C138" s="4">
        <v>59</v>
      </c>
    </row>
    <row r="139" spans="1:3">
      <c t="s" r="A139" s="4">
        <v>499</v>
      </c>
      <c t="s" r="B139" s="4">
        <v>59</v>
      </c>
      <c t="s" r="C139" s="4">
        <v>59</v>
      </c>
    </row>
    <row r="140" spans="1:3">
      <c t="s" r="A140" s="4">
        <v>500</v>
      </c>
      <c t="s" r="B140" s="4">
        <v>59</v>
      </c>
      <c t="s" r="C140" s="4">
        <v>59</v>
      </c>
    </row>
    <row r="141" spans="1:3">
      <c t="s" r="A141" s="3">
        <v>501</v>
      </c>
    </row>
    <row r="142" spans="1:3">
      <c t="s" r="A142" s="4">
        <v>502</v>
      </c>
      <c t="s" r="B142" s="4">
        <v>59</v>
      </c>
      <c t="s" r="C142" s="4">
        <v>59</v>
      </c>
    </row>
    <row r="143" spans="1:3">
      <c t="s" r="A143" s="4">
        <v>503</v>
      </c>
      <c t="s" r="B143" s="4">
        <v>59</v>
      </c>
      <c t="s" r="C143" s="4">
        <v>59</v>
      </c>
    </row>
    <row r="144" spans="1:3">
      <c t="s" r="A144" s="4">
        <v>498</v>
      </c>
      <c t="s" r="B144" s="4">
        <v>59</v>
      </c>
      <c t="s" r="C144" s="4">
        <v>59</v>
      </c>
    </row>
    <row r="145" spans="1:3">
      <c t="s" r="A145" s="4">
        <v>504</v>
      </c>
      <c t="s" r="B145" s="4">
        <v>59</v>
      </c>
      <c t="s" r="C145" s="4">
        <v>59</v>
      </c>
    </row>
    <row r="146" spans="1:3">
      <c t="s" r="A146" s="4">
        <v>505</v>
      </c>
      <c t="s" r="B146" s="4">
        <v>59</v>
      </c>
      <c t="s" r="C146" s="4">
        <v>59</v>
      </c>
    </row>
    <row r="147" spans="1:3">
      <c t="s" r="A147" s="4">
        <v>498</v>
      </c>
      <c t="n" r="B147" s="6">
        <v>41</v>
      </c>
      <c t="n" r="C147" s="6">
        <v>40</v>
      </c>
    </row>
    <row r="148" spans="1:3">
      <c t="s" r="A148" s="4">
        <v>502</v>
      </c>
      <c t="n" r="B148" s="6">
        <v>1651</v>
      </c>
      <c t="n" r="C148" s="6">
        <v>1191</v>
      </c>
    </row>
    <row r="149" spans="1:3">
      <c t="s" r="A149" s="4">
        <v>503</v>
      </c>
      <c t="n" r="B149" s="6">
        <v>1663</v>
      </c>
      <c t="n" r="C149" s="6">
        <v>1197</v>
      </c>
    </row>
    <row r="150" spans="1:3">
      <c t="s" r="A150" s="4">
        <v>498</v>
      </c>
      <c t="n" r="B150" s="6">
        <v>41</v>
      </c>
      <c t="n" r="C150" s="6">
        <v>40</v>
      </c>
    </row>
    <row r="151" spans="1:3">
      <c t="s" r="A151" s="4">
        <v>504</v>
      </c>
      <c t="n" r="B151" s="6">
        <v>1858</v>
      </c>
      <c t="n" r="C151" s="6">
        <v>4463</v>
      </c>
    </row>
    <row r="152" spans="1:3">
      <c t="s" r="A152" s="4">
        <v>505</v>
      </c>
      <c t="n" r="B152" s="7">
        <v>45</v>
      </c>
      <c t="n" r="C152" s="7">
        <v>2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6</v>
      </c>
      <c t="s" r="B1" s="2">
        <v>345</v>
      </c>
      <c t="s" r="C1" s="2">
        <v>411</v>
      </c>
    </row>
    <row r="2" spans="1:3">
      <c t="s" r="A2" s="4">
        <v>507</v>
      </c>
    </row>
    <row r="3" spans="1:3">
      <c t="s" r="A3" s="4">
        <v>508</v>
      </c>
      <c t="s" r="B3" s="4">
        <v>59</v>
      </c>
      <c t="s" r="C3" s="4">
        <v>59</v>
      </c>
    </row>
    <row r="4" spans="1:3">
      <c t="s" r="A4" s="4">
        <v>509</v>
      </c>
    </row>
    <row r="5" spans="1:3">
      <c t="s" r="A5" s="4">
        <v>508</v>
      </c>
      <c t="s" r="B5" s="4">
        <v>59</v>
      </c>
      <c t="s" r="C5" s="4">
        <v>59</v>
      </c>
    </row>
    <row r="6" spans="1:3">
      <c t="s" r="A6" s="4">
        <v>437</v>
      </c>
    </row>
    <row r="7" spans="1:3">
      <c t="s" r="A7" s="4">
        <v>510</v>
      </c>
      <c t="s" r="B7" s="4">
        <v>59</v>
      </c>
      <c t="s" r="C7" s="4">
        <v>59</v>
      </c>
    </row>
    <row r="8" spans="1:3">
      <c t="s" r="A8" s="4">
        <v>508</v>
      </c>
      <c t="s" r="B8" s="4">
        <v>59</v>
      </c>
      <c t="s" r="C8" s="4">
        <v>59</v>
      </c>
    </row>
    <row r="9" spans="1:3">
      <c t="s" r="A9" s="4">
        <v>511</v>
      </c>
      <c t="s" r="B9" s="4">
        <v>59</v>
      </c>
      <c t="s" r="C9" s="4">
        <v>59</v>
      </c>
    </row>
    <row r="10" spans="1:3">
      <c t="s" r="A10" s="4">
        <v>512</v>
      </c>
    </row>
    <row r="11" spans="1:3">
      <c t="s" r="A11" s="4">
        <v>508</v>
      </c>
      <c t="s" r="B11" s="4">
        <v>59</v>
      </c>
      <c t="s" r="C11" s="4">
        <v>59</v>
      </c>
    </row>
    <row r="12" spans="1:3">
      <c t="s" r="A12" s="4">
        <v>513</v>
      </c>
    </row>
    <row r="13" spans="1:3">
      <c t="s" r="A13" s="4">
        <v>508</v>
      </c>
      <c t="n" r="B13" s="7">
        <v>554</v>
      </c>
      <c t="n" r="C13" s="7">
        <v>564</v>
      </c>
    </row>
    <row r="14" spans="1:3">
      <c t="s" r="A14" s="4">
        <v>347</v>
      </c>
    </row>
    <row r="15" spans="1:3">
      <c t="s" r="A15" s="4">
        <v>510</v>
      </c>
      <c t="n" r="B15" s="6">
        <v>5</v>
      </c>
      <c t="n" r="C15" s="6">
        <v>5</v>
      </c>
    </row>
    <row r="16" spans="1:3">
      <c t="s" r="A16" s="4">
        <v>508</v>
      </c>
      <c t="n" r="B16" s="7">
        <v>554</v>
      </c>
      <c t="n" r="C16" s="7">
        <v>564</v>
      </c>
    </row>
    <row r="17" spans="1:3">
      <c t="s" r="A17" s="4">
        <v>511</v>
      </c>
      <c t="n" r="B17" s="6">
        <v>30</v>
      </c>
      <c t="n" r="C17" s="6">
        <v>25</v>
      </c>
    </row>
    <row r="18" spans="1:3">
      <c t="s" r="A18" s="4">
        <v>514</v>
      </c>
    </row>
    <row r="19" spans="1:3">
      <c t="s" r="A19" s="4">
        <v>508</v>
      </c>
      <c t="s" r="B19" s="4">
        <v>59</v>
      </c>
      <c t="s" r="C19" s="4">
        <v>59</v>
      </c>
    </row>
    <row r="20" spans="1:3">
      <c t="s" r="A20" s="4">
        <v>515</v>
      </c>
    </row>
    <row r="21" spans="1:3">
      <c t="s" r="A21" s="4">
        <v>508</v>
      </c>
      <c t="s" r="B21" s="4">
        <v>59</v>
      </c>
      <c t="s" r="C21" s="4">
        <v>59</v>
      </c>
    </row>
    <row r="22" spans="1:3">
      <c t="s" r="A22" s="4">
        <v>349</v>
      </c>
    </row>
    <row r="23" spans="1:3">
      <c t="s" r="A23" s="4">
        <v>510</v>
      </c>
      <c t="s" r="B23" s="4">
        <v>59</v>
      </c>
      <c t="s" r="C23" s="4">
        <v>59</v>
      </c>
    </row>
    <row r="24" spans="1:3">
      <c t="s" r="A24" s="4">
        <v>508</v>
      </c>
      <c t="s" r="B24" s="4">
        <v>59</v>
      </c>
      <c t="s" r="C24" s="4">
        <v>59</v>
      </c>
    </row>
    <row r="25" spans="1:3">
      <c t="s" r="A25" s="4">
        <v>511</v>
      </c>
      <c t="s" r="B25" s="4">
        <v>59</v>
      </c>
      <c t="s" r="C25" s="4">
        <v>59</v>
      </c>
    </row>
    <row r="26" spans="1:3">
      <c t="s" r="A26" s="4">
        <v>516</v>
      </c>
    </row>
    <row r="27" spans="1:3">
      <c t="s" r="A27" s="4">
        <v>508</v>
      </c>
      <c t="s" r="B27" s="4">
        <v>59</v>
      </c>
      <c t="s" r="C27" s="4">
        <v>59</v>
      </c>
    </row>
    <row r="28" spans="1:3">
      <c t="s" r="A28" s="4">
        <v>517</v>
      </c>
    </row>
    <row r="29" spans="1:3">
      <c t="s" r="A29" s="4">
        <v>508</v>
      </c>
      <c t="n" r="B29" s="7">
        <v>133</v>
      </c>
      <c t="n" r="C29" s="7">
        <v>133</v>
      </c>
    </row>
    <row r="30" spans="1:3">
      <c t="s" r="A30" s="4">
        <v>468</v>
      </c>
    </row>
    <row r="31" spans="1:3">
      <c t="s" r="A31" s="4">
        <v>510</v>
      </c>
      <c t="n" r="B31" s="6">
        <v>1</v>
      </c>
      <c t="n" r="C31" s="6">
        <v>1</v>
      </c>
    </row>
    <row r="32" spans="1:3">
      <c t="s" r="A32" s="4">
        <v>508</v>
      </c>
      <c t="n" r="B32" s="7">
        <v>133</v>
      </c>
      <c t="n" r="C32" s="7">
        <v>133</v>
      </c>
    </row>
    <row r="33" spans="1:3">
      <c t="s" r="A33" s="4">
        <v>511</v>
      </c>
      <c t="n" r="B33" s="6">
        <v>11</v>
      </c>
      <c t="n" r="C33" s="6">
        <v>7</v>
      </c>
    </row>
    <row r="34" spans="1:3">
      <c t="s" r="A34" s="4">
        <v>518</v>
      </c>
    </row>
    <row r="35" spans="1:3">
      <c t="s" r="A35" s="4">
        <v>508</v>
      </c>
      <c t="s" r="B35" s="4">
        <v>59</v>
      </c>
      <c t="s" r="C35" s="4">
        <v>59</v>
      </c>
    </row>
    <row r="36" spans="1:3">
      <c t="s" r="A36" s="4">
        <v>519</v>
      </c>
    </row>
    <row r="37" spans="1:3">
      <c t="s" r="A37" s="4">
        <v>508</v>
      </c>
      <c t="s" r="B37" s="4">
        <v>59</v>
      </c>
      <c t="s" r="C37" s="4">
        <v>59</v>
      </c>
    </row>
    <row r="38" spans="1:3">
      <c t="s" r="A38" s="4">
        <v>444</v>
      </c>
    </row>
    <row r="39" spans="1:3">
      <c t="s" r="A39" s="4">
        <v>510</v>
      </c>
      <c t="s" r="B39" s="4">
        <v>59</v>
      </c>
      <c t="s" r="C39" s="4">
        <v>59</v>
      </c>
    </row>
    <row r="40" spans="1:3">
      <c t="s" r="A40" s="4">
        <v>508</v>
      </c>
      <c t="s" r="B40" s="4">
        <v>59</v>
      </c>
      <c t="s" r="C40" s="4">
        <v>59</v>
      </c>
    </row>
    <row r="41" spans="1:3">
      <c t="s" r="A41" s="4">
        <v>511</v>
      </c>
      <c t="s" r="B41" s="4">
        <v>59</v>
      </c>
      <c t="s" r="C41" s="4">
        <v>59</v>
      </c>
    </row>
    <row r="42" spans="1:3">
      <c t="s" r="A42" s="4">
        <v>520</v>
      </c>
    </row>
    <row r="43" spans="1:3">
      <c t="s" r="A43" s="4">
        <v>508</v>
      </c>
      <c t="s" r="B43" s="4">
        <v>59</v>
      </c>
      <c t="s" r="C43" s="4">
        <v>59</v>
      </c>
    </row>
    <row r="44" spans="1:3">
      <c t="s" r="A44" s="4">
        <v>521</v>
      </c>
    </row>
    <row r="45" spans="1:3">
      <c t="s" r="A45" s="4">
        <v>508</v>
      </c>
      <c t="n" r="B45" s="7">
        <v>50</v>
      </c>
      <c t="n" r="C45" s="7">
        <v>84</v>
      </c>
    </row>
    <row r="46" spans="1:3">
      <c t="s" r="A46" s="4">
        <v>445</v>
      </c>
    </row>
    <row r="47" spans="1:3">
      <c t="s" r="A47" s="4">
        <v>510</v>
      </c>
      <c t="n" r="B47" s="6">
        <v>2</v>
      </c>
      <c t="n" r="C47" s="6">
        <v>3</v>
      </c>
    </row>
    <row r="48" spans="1:3">
      <c t="s" r="A48" s="4">
        <v>508</v>
      </c>
      <c t="n" r="B48" s="7">
        <v>50</v>
      </c>
      <c t="n" r="C48" s="7">
        <v>84</v>
      </c>
    </row>
    <row r="49" spans="1:3">
      <c t="s" r="A49" s="4">
        <v>511</v>
      </c>
      <c t="s" r="B49" s="4">
        <v>59</v>
      </c>
      <c t="s" r="C49" s="4">
        <v>59</v>
      </c>
    </row>
    <row r="50" spans="1:3">
      <c t="s" r="A50" s="4">
        <v>522</v>
      </c>
    </row>
    <row r="51" spans="1:3">
      <c t="s" r="A51" s="4">
        <v>508</v>
      </c>
      <c t="s" r="B51" s="4">
        <v>59</v>
      </c>
      <c t="s" r="C51" s="4">
        <v>59</v>
      </c>
    </row>
    <row r="52" spans="1:3">
      <c t="s" r="A52" s="4">
        <v>523</v>
      </c>
    </row>
    <row r="53" spans="1:3">
      <c t="s" r="A53" s="4">
        <v>508</v>
      </c>
      <c t="s" r="B53" s="4">
        <v>59</v>
      </c>
      <c t="s" r="C53" s="4">
        <v>59</v>
      </c>
    </row>
    <row r="54" spans="1:3">
      <c t="s" r="A54" s="4">
        <v>447</v>
      </c>
    </row>
    <row r="55" spans="1:3">
      <c t="s" r="A55" s="4">
        <v>510</v>
      </c>
      <c t="s" r="B55" s="4">
        <v>59</v>
      </c>
      <c t="s" r="C55" s="4">
        <v>59</v>
      </c>
    </row>
    <row r="56" spans="1:3">
      <c t="s" r="A56" s="4">
        <v>508</v>
      </c>
      <c t="s" r="B56" s="4">
        <v>59</v>
      </c>
      <c t="s" r="C56" s="4">
        <v>59</v>
      </c>
    </row>
    <row r="57" spans="1:3">
      <c t="s" r="A57" s="4">
        <v>511</v>
      </c>
      <c t="s" r="B57" s="4">
        <v>59</v>
      </c>
      <c t="s" r="C57" s="4">
        <v>59</v>
      </c>
    </row>
    <row r="58" spans="1:3">
      <c t="s" r="A58" s="4">
        <v>524</v>
      </c>
    </row>
    <row r="59" spans="1:3">
      <c t="s" r="A59" s="4">
        <v>508</v>
      </c>
      <c t="s" r="B59" s="4">
        <v>59</v>
      </c>
      <c t="s" r="C59" s="4">
        <v>59</v>
      </c>
    </row>
    <row r="60" spans="1:3">
      <c t="s" r="A60" s="4">
        <v>525</v>
      </c>
    </row>
    <row r="61" spans="1:3">
      <c t="s" r="A61" s="4">
        <v>508</v>
      </c>
      <c t="s" r="B61" s="4">
        <v>59</v>
      </c>
      <c t="s" r="C61" s="4">
        <v>59</v>
      </c>
    </row>
    <row r="62" spans="1:3">
      <c t="s" r="A62" s="4">
        <v>448</v>
      </c>
    </row>
    <row r="63" spans="1:3">
      <c t="s" r="A63" s="4">
        <v>510</v>
      </c>
      <c t="s" r="B63" s="4">
        <v>59</v>
      </c>
      <c t="s" r="C63" s="4">
        <v>59</v>
      </c>
    </row>
    <row r="64" spans="1:3">
      <c t="s" r="A64" s="4">
        <v>508</v>
      </c>
      <c t="s" r="B64" s="4">
        <v>59</v>
      </c>
      <c t="s" r="C64" s="4">
        <v>59</v>
      </c>
    </row>
    <row r="65" spans="1:3">
      <c t="s" r="A65" s="4">
        <v>511</v>
      </c>
      <c t="s" r="B65" s="4">
        <v>59</v>
      </c>
      <c t="s" r="C65" s="4">
        <v>59</v>
      </c>
    </row>
    <row r="66" spans="1:3">
      <c t="s" r="A66" s="4">
        <v>526</v>
      </c>
    </row>
    <row r="67" spans="1:3">
      <c t="s" r="A67" s="4">
        <v>508</v>
      </c>
      <c t="s" r="B67" s="4">
        <v>59</v>
      </c>
      <c t="s" r="C67" s="4">
        <v>59</v>
      </c>
    </row>
    <row r="68" spans="1:3">
      <c t="s" r="A68" s="4">
        <v>527</v>
      </c>
    </row>
    <row r="69" spans="1:3">
      <c t="s" r="A69" s="4">
        <v>508</v>
      </c>
      <c t="n" r="B69" s="7">
        <v>737</v>
      </c>
      <c t="n" r="C69" s="7">
        <v>781</v>
      </c>
    </row>
    <row r="70" spans="1:3">
      <c t="s" r="A70" s="4">
        <v>510</v>
      </c>
      <c t="n" r="B70" s="6">
        <v>8</v>
      </c>
      <c t="n" r="C70" s="6">
        <v>9</v>
      </c>
    </row>
    <row r="71" spans="1:3">
      <c t="s" r="A71" s="4">
        <v>508</v>
      </c>
      <c t="n" r="B71" s="7">
        <v>737</v>
      </c>
      <c t="n" r="C71" s="7">
        <v>781</v>
      </c>
    </row>
    <row r="72" spans="1:3">
      <c t="s" r="A72" s="4">
        <v>511</v>
      </c>
      <c t="n" r="B72" s="7">
        <v>41</v>
      </c>
      <c t="n" r="C72" s="7">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0</v>
      </c>
    </row>
    <row r="2" spans="1:3">
      <c t="s" r="A2" s="4">
        <v>437</v>
      </c>
    </row>
    <row r="3" spans="1:3">
      <c t="s" r="A3" s="4">
        <v>529</v>
      </c>
      <c t="s" r="B3" s="4">
        <v>59</v>
      </c>
      <c t="s" r="C3" s="4">
        <v>59</v>
      </c>
    </row>
    <row r="4" spans="1:3">
      <c t="s" r="A4" s="4">
        <v>530</v>
      </c>
      <c t="s" r="B4" s="4">
        <v>59</v>
      </c>
      <c t="s" r="C4" s="4">
        <v>59</v>
      </c>
    </row>
    <row r="5" spans="1:3">
      <c t="s" r="A5" s="4">
        <v>531</v>
      </c>
      <c t="s" r="B5" s="4">
        <v>59</v>
      </c>
      <c t="s" r="C5" s="4">
        <v>59</v>
      </c>
    </row>
    <row r="6" spans="1:3">
      <c t="s" r="A6" s="4">
        <v>532</v>
      </c>
      <c t="s" r="B6" s="4">
        <v>59</v>
      </c>
      <c t="s" r="C6" s="4">
        <v>59</v>
      </c>
    </row>
    <row r="7" spans="1:3">
      <c t="s" r="A7" s="4">
        <v>508</v>
      </c>
      <c t="s" r="B7" s="4">
        <v>59</v>
      </c>
      <c t="s" r="C7" s="4">
        <v>59</v>
      </c>
    </row>
    <row r="8" spans="1:3">
      <c t="s" r="A8" s="4">
        <v>347</v>
      </c>
    </row>
    <row r="9" spans="1:3">
      <c t="s" r="A9" s="4">
        <v>529</v>
      </c>
      <c t="n" r="B9" s="6">
        <v>554</v>
      </c>
      <c t="n" r="C9" s="6">
        <v>564</v>
      </c>
    </row>
    <row r="10" spans="1:3">
      <c t="s" r="A10" s="4">
        <v>530</v>
      </c>
      <c t="s" r="B10" s="4">
        <v>59</v>
      </c>
      <c t="s" r="C10" s="4">
        <v>59</v>
      </c>
    </row>
    <row r="11" spans="1:3">
      <c t="s" r="A11" s="4">
        <v>531</v>
      </c>
      <c t="s" r="B11" s="4">
        <v>59</v>
      </c>
      <c t="s" r="C11" s="4">
        <v>59</v>
      </c>
    </row>
    <row r="12" spans="1:3">
      <c t="s" r="A12" s="4">
        <v>532</v>
      </c>
      <c t="s" r="B12" s="4">
        <v>59</v>
      </c>
      <c t="s" r="C12" s="4">
        <v>59</v>
      </c>
    </row>
    <row r="13" spans="1:3">
      <c t="s" r="A13" s="4">
        <v>508</v>
      </c>
      <c t="n" r="B13" s="6">
        <v>554</v>
      </c>
      <c t="n" r="C13" s="6">
        <v>564</v>
      </c>
    </row>
    <row r="14" spans="1:3">
      <c t="s" r="A14" s="4">
        <v>349</v>
      </c>
    </row>
    <row r="15" spans="1:3">
      <c t="s" r="A15" s="4">
        <v>529</v>
      </c>
      <c t="s" r="B15" s="4">
        <v>59</v>
      </c>
      <c t="s" r="C15" s="4">
        <v>59</v>
      </c>
    </row>
    <row r="16" spans="1:3">
      <c t="s" r="A16" s="4">
        <v>530</v>
      </c>
      <c t="s" r="B16" s="4">
        <v>59</v>
      </c>
      <c t="s" r="C16" s="4">
        <v>59</v>
      </c>
    </row>
    <row r="17" spans="1:3">
      <c t="s" r="A17" s="4">
        <v>531</v>
      </c>
      <c t="s" r="B17" s="4">
        <v>59</v>
      </c>
      <c t="s" r="C17" s="4">
        <v>59</v>
      </c>
    </row>
    <row r="18" spans="1:3">
      <c t="s" r="A18" s="4">
        <v>532</v>
      </c>
      <c t="s" r="B18" s="4">
        <v>59</v>
      </c>
      <c t="s" r="C18" s="4">
        <v>59</v>
      </c>
    </row>
    <row r="19" spans="1:3">
      <c t="s" r="A19" s="4">
        <v>508</v>
      </c>
      <c t="s" r="B19" s="4">
        <v>59</v>
      </c>
      <c t="s" r="C19" s="4">
        <v>59</v>
      </c>
    </row>
    <row r="20" spans="1:3">
      <c t="s" r="A20" s="4">
        <v>468</v>
      </c>
    </row>
    <row r="21" spans="1:3">
      <c t="s" r="A21" s="4">
        <v>529</v>
      </c>
      <c t="n" r="B21" s="6">
        <v>133</v>
      </c>
      <c t="n" r="C21" s="6">
        <v>133</v>
      </c>
    </row>
    <row r="22" spans="1:3">
      <c t="s" r="A22" s="4">
        <v>530</v>
      </c>
      <c t="s" r="B22" s="4">
        <v>59</v>
      </c>
      <c t="s" r="C22" s="4">
        <v>59</v>
      </c>
    </row>
    <row r="23" spans="1:3">
      <c t="s" r="A23" s="4">
        <v>531</v>
      </c>
      <c t="s" r="B23" s="4">
        <v>59</v>
      </c>
      <c t="s" r="C23" s="4">
        <v>59</v>
      </c>
    </row>
    <row r="24" spans="1:3">
      <c t="s" r="A24" s="4">
        <v>532</v>
      </c>
      <c t="s" r="B24" s="4">
        <v>59</v>
      </c>
      <c t="s" r="C24" s="4">
        <v>59</v>
      </c>
    </row>
    <row r="25" spans="1:3">
      <c t="s" r="A25" s="4">
        <v>508</v>
      </c>
      <c t="n" r="B25" s="6">
        <v>133</v>
      </c>
      <c t="n" r="C25" s="6">
        <v>133</v>
      </c>
    </row>
    <row r="26" spans="1:3">
      <c t="s" r="A26" s="4">
        <v>444</v>
      </c>
    </row>
    <row r="27" spans="1:3">
      <c t="s" r="A27" s="4">
        <v>529</v>
      </c>
      <c t="s" r="B27" s="4">
        <v>59</v>
      </c>
      <c t="s" r="C27" s="4">
        <v>59</v>
      </c>
    </row>
    <row r="28" spans="1:3">
      <c t="s" r="A28" s="4">
        <v>530</v>
      </c>
      <c t="s" r="B28" s="4">
        <v>59</v>
      </c>
      <c t="s" r="C28" s="4">
        <v>59</v>
      </c>
    </row>
    <row r="29" spans="1:3">
      <c t="s" r="A29" s="4">
        <v>531</v>
      </c>
      <c t="s" r="B29" s="4">
        <v>59</v>
      </c>
      <c t="s" r="C29" s="4">
        <v>59</v>
      </c>
    </row>
    <row r="30" spans="1:3">
      <c t="s" r="A30" s="4">
        <v>532</v>
      </c>
      <c t="s" r="B30" s="4">
        <v>59</v>
      </c>
      <c t="s" r="C30" s="4">
        <v>59</v>
      </c>
    </row>
    <row r="31" spans="1:3">
      <c t="s" r="A31" s="4">
        <v>508</v>
      </c>
      <c t="s" r="B31" s="4">
        <v>59</v>
      </c>
      <c t="s" r="C31" s="4">
        <v>59</v>
      </c>
    </row>
    <row r="32" spans="1:3">
      <c t="s" r="A32" s="4">
        <v>445</v>
      </c>
    </row>
    <row r="33" spans="1:3">
      <c t="s" r="A33" s="4">
        <v>529</v>
      </c>
      <c t="n" r="B33" s="6">
        <v>50</v>
      </c>
      <c t="n" r="C33" s="6">
        <v>84</v>
      </c>
    </row>
    <row r="34" spans="1:3">
      <c t="s" r="A34" s="4">
        <v>530</v>
      </c>
      <c t="s" r="B34" s="4">
        <v>59</v>
      </c>
      <c t="s" r="C34" s="4">
        <v>59</v>
      </c>
    </row>
    <row r="35" spans="1:3">
      <c t="s" r="A35" s="4">
        <v>531</v>
      </c>
      <c t="s" r="B35" s="4">
        <v>59</v>
      </c>
      <c t="s" r="C35" s="4">
        <v>59</v>
      </c>
    </row>
    <row r="36" spans="1:3">
      <c t="s" r="A36" s="4">
        <v>532</v>
      </c>
      <c t="s" r="B36" s="4">
        <v>59</v>
      </c>
      <c t="s" r="C36" s="4">
        <v>59</v>
      </c>
    </row>
    <row r="37" spans="1:3">
      <c t="s" r="A37" s="4">
        <v>508</v>
      </c>
      <c t="n" r="B37" s="6">
        <v>50</v>
      </c>
      <c t="n" r="C37" s="6">
        <v>84</v>
      </c>
    </row>
    <row r="38" spans="1:3">
      <c t="s" r="A38" s="4">
        <v>447</v>
      </c>
    </row>
    <row r="39" spans="1:3">
      <c t="s" r="A39" s="4">
        <v>529</v>
      </c>
      <c t="s" r="B39" s="4">
        <v>59</v>
      </c>
      <c t="s" r="C39" s="4">
        <v>59</v>
      </c>
    </row>
    <row r="40" spans="1:3">
      <c t="s" r="A40" s="4">
        <v>530</v>
      </c>
      <c t="s" r="B40" s="4">
        <v>59</v>
      </c>
      <c t="s" r="C40" s="4">
        <v>59</v>
      </c>
    </row>
    <row r="41" spans="1:3">
      <c t="s" r="A41" s="4">
        <v>531</v>
      </c>
      <c t="s" r="B41" s="4">
        <v>59</v>
      </c>
      <c t="s" r="C41" s="4">
        <v>59</v>
      </c>
    </row>
    <row r="42" spans="1:3">
      <c t="s" r="A42" s="4">
        <v>532</v>
      </c>
      <c t="s" r="B42" s="4">
        <v>59</v>
      </c>
      <c t="s" r="C42" s="4">
        <v>59</v>
      </c>
    </row>
    <row r="43" spans="1:3">
      <c t="s" r="A43" s="4">
        <v>508</v>
      </c>
      <c t="s" r="B43" s="4">
        <v>59</v>
      </c>
      <c t="s" r="C43" s="4">
        <v>59</v>
      </c>
    </row>
    <row r="44" spans="1:3">
      <c t="s" r="A44" s="4">
        <v>448</v>
      </c>
    </row>
    <row r="45" spans="1:3">
      <c t="s" r="A45" s="4">
        <v>529</v>
      </c>
      <c t="s" r="B45" s="4">
        <v>59</v>
      </c>
      <c t="s" r="C45" s="4">
        <v>59</v>
      </c>
    </row>
    <row r="46" spans="1:3">
      <c t="s" r="A46" s="4">
        <v>530</v>
      </c>
      <c t="s" r="B46" s="4">
        <v>59</v>
      </c>
      <c t="s" r="C46" s="4">
        <v>59</v>
      </c>
    </row>
    <row r="47" spans="1:3">
      <c t="s" r="A47" s="4">
        <v>531</v>
      </c>
      <c t="s" r="B47" s="4">
        <v>59</v>
      </c>
      <c t="s" r="C47" s="4">
        <v>59</v>
      </c>
    </row>
    <row r="48" spans="1:3">
      <c t="s" r="A48" s="4">
        <v>532</v>
      </c>
      <c t="s" r="B48" s="4">
        <v>59</v>
      </c>
      <c t="s" r="C48" s="4">
        <v>59</v>
      </c>
    </row>
    <row r="49" spans="1:3">
      <c t="s" r="A49" s="4">
        <v>508</v>
      </c>
      <c t="s" r="B49" s="4">
        <v>59</v>
      </c>
      <c t="s" r="C49" s="4">
        <v>59</v>
      </c>
    </row>
    <row r="50" spans="1:3">
      <c t="s" r="A50" s="4">
        <v>529</v>
      </c>
      <c t="n" r="B50" s="6">
        <v>737</v>
      </c>
      <c t="n" r="C50" s="6">
        <v>781</v>
      </c>
    </row>
    <row r="51" spans="1:3">
      <c t="s" r="A51" s="4">
        <v>530</v>
      </c>
      <c t="s" r="B51" s="4">
        <v>59</v>
      </c>
      <c t="s" r="C51" s="4">
        <v>59</v>
      </c>
    </row>
    <row r="52" spans="1:3">
      <c t="s" r="A52" s="4">
        <v>531</v>
      </c>
      <c t="s" r="B52" s="4">
        <v>59</v>
      </c>
      <c t="s" r="C52" s="4">
        <v>59</v>
      </c>
    </row>
    <row r="53" spans="1:3">
      <c t="s" r="A53" s="4">
        <v>532</v>
      </c>
      <c t="s" r="B53" s="4">
        <v>59</v>
      </c>
      <c t="s" r="C53" s="4">
        <v>59</v>
      </c>
    </row>
    <row r="54" spans="1:3">
      <c t="s" r="A54" s="4">
        <v>508</v>
      </c>
      <c t="n" r="B54" s="7">
        <v>737</v>
      </c>
      <c t="n" r="C54" s="7">
        <v>7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33</v>
      </c>
      <c t="s" r="B1" s="2">
        <v>81</v>
      </c>
      <c t="s" r="D1" s="2">
        <v>1</v>
      </c>
      <c t="s" r="F1" s="2">
        <v>422</v>
      </c>
    </row>
    <row r="2" spans="1:6">
      <c t="s" r="B2" s="2">
        <v>2</v>
      </c>
      <c t="s" r="C2" s="2">
        <v>82</v>
      </c>
      <c t="s" r="D2" s="2">
        <v>2</v>
      </c>
      <c t="s" r="E2" s="2">
        <v>82</v>
      </c>
      <c t="s" r="F2" s="2">
        <v>30</v>
      </c>
    </row>
    <row r="3" spans="1:6">
      <c t="s" r="A3" s="4">
        <v>437</v>
      </c>
    </row>
    <row r="4" spans="1:6">
      <c t="s" r="A4" s="4">
        <v>534</v>
      </c>
      <c t="n" r="B4" s="7">
        <v>46</v>
      </c>
      <c t="n" r="C4" s="7">
        <v>60</v>
      </c>
      <c t="n" r="D4" s="7">
        <v>55</v>
      </c>
      <c t="n" r="E4" s="7">
        <v>75</v>
      </c>
      <c t="n" r="F4" s="7">
        <v>75</v>
      </c>
    </row>
    <row r="5" spans="1:6">
      <c t="s" r="A5" s="4">
        <v>535</v>
      </c>
      <c t="s" r="B5" s="4">
        <v>59</v>
      </c>
      <c t="s" r="C5" s="4">
        <v>59</v>
      </c>
      <c t="s" r="D5" s="4">
        <v>59</v>
      </c>
      <c t="s" r="E5" s="4">
        <v>59</v>
      </c>
      <c t="s" r="F5" s="4">
        <v>59</v>
      </c>
    </row>
    <row r="6" spans="1:6">
      <c t="s" r="A6" s="4">
        <v>536</v>
      </c>
      <c t="s" r="B6" s="4">
        <v>59</v>
      </c>
      <c t="s" r="C6" s="4">
        <v>59</v>
      </c>
      <c t="s" r="D6" s="4">
        <v>59</v>
      </c>
      <c t="s" r="E6" s="4">
        <v>59</v>
      </c>
      <c t="s" r="F6" s="4">
        <v>59</v>
      </c>
    </row>
    <row r="7" spans="1:6">
      <c t="s" r="A7" s="4">
        <v>537</v>
      </c>
      <c t="n" r="B7" s="6">
        <v>-9</v>
      </c>
      <c t="n" r="C7" s="6">
        <v>-1</v>
      </c>
      <c t="n" r="D7" s="6">
        <v>-18</v>
      </c>
      <c t="n" r="E7" s="6">
        <v>-16</v>
      </c>
      <c t="n" r="F7" s="6">
        <v>-20</v>
      </c>
    </row>
    <row r="8" spans="1:6">
      <c t="s" r="A8" s="4">
        <v>538</v>
      </c>
      <c t="n" r="B8" s="6">
        <v>37</v>
      </c>
      <c t="n" r="C8" s="6">
        <v>59</v>
      </c>
      <c t="n" r="D8" s="6">
        <v>37</v>
      </c>
      <c t="n" r="E8" s="6">
        <v>59</v>
      </c>
      <c t="n" r="F8" s="6">
        <v>55</v>
      </c>
    </row>
    <row r="9" spans="1:6">
      <c t="s" r="A9" s="4">
        <v>539</v>
      </c>
      <c t="s" r="B9" s="4">
        <v>59</v>
      </c>
      <c t="s" r="C9" s="4">
        <v>59</v>
      </c>
      <c t="s" r="D9" s="4">
        <v>59</v>
      </c>
      <c t="s" r="E9" s="4">
        <v>59</v>
      </c>
      <c t="s" r="F9" s="4">
        <v>59</v>
      </c>
    </row>
    <row r="10" spans="1:6">
      <c t="s" r="A10" s="4">
        <v>540</v>
      </c>
      <c t="n" r="B10" s="6">
        <v>37</v>
      </c>
      <c t="n" r="C10" s="6">
        <v>59</v>
      </c>
      <c t="n" r="D10" s="6">
        <v>37</v>
      </c>
      <c t="n" r="E10" s="6">
        <v>59</v>
      </c>
      <c t="n" r="F10" s="6">
        <v>55</v>
      </c>
    </row>
    <row r="11" spans="1:6">
      <c t="s" r="A11" s="4">
        <v>541</v>
      </c>
      <c t="n" r="B11" s="6">
        <v>5710</v>
      </c>
      <c t="n" r="D11" s="6">
        <v>5710</v>
      </c>
      <c t="n" r="F11" s="6">
        <v>5777</v>
      </c>
    </row>
    <row r="12" spans="1:6">
      <c t="s" r="A12" s="4">
        <v>542</v>
      </c>
      <c t="s" r="B12" s="4">
        <v>59</v>
      </c>
      <c t="s" r="D12" s="4">
        <v>59</v>
      </c>
      <c t="s" r="F12" s="4">
        <v>59</v>
      </c>
    </row>
    <row r="13" spans="1:6">
      <c t="s" r="A13" s="4">
        <v>543</v>
      </c>
      <c t="n" r="B13" s="6">
        <v>5710</v>
      </c>
      <c t="n" r="D13" s="6">
        <v>5710</v>
      </c>
      <c t="n" r="F13" s="6">
        <v>5777</v>
      </c>
    </row>
    <row r="14" spans="1:6">
      <c t="s" r="A14" s="4">
        <v>539</v>
      </c>
      <c t="s" r="B14" s="4">
        <v>59</v>
      </c>
      <c t="s" r="C14" s="4">
        <v>59</v>
      </c>
      <c t="s" r="D14" s="4">
        <v>59</v>
      </c>
      <c t="s" r="E14" s="4">
        <v>59</v>
      </c>
      <c t="s" r="F14" s="4">
        <v>59</v>
      </c>
    </row>
    <row r="15" spans="1:6">
      <c t="s" r="A15" s="4">
        <v>540</v>
      </c>
      <c t="n" r="B15" s="6">
        <v>37</v>
      </c>
      <c t="n" r="C15" s="6">
        <v>59</v>
      </c>
      <c t="n" r="D15" s="6">
        <v>37</v>
      </c>
      <c t="n" r="E15" s="6">
        <v>59</v>
      </c>
      <c t="n" r="F15" s="6">
        <v>55</v>
      </c>
    </row>
    <row r="16" spans="1:6">
      <c t="s" r="A16" s="4">
        <v>347</v>
      </c>
    </row>
    <row r="17" spans="1:6">
      <c t="s" r="A17" s="4">
        <v>534</v>
      </c>
      <c t="n" r="B17" s="6">
        <v>525</v>
      </c>
      <c t="n" r="C17" s="6">
        <v>369</v>
      </c>
      <c t="n" r="D17" s="6">
        <v>486</v>
      </c>
      <c t="n" r="E17" s="6">
        <v>418</v>
      </c>
      <c t="n" r="F17" s="6">
        <v>418</v>
      </c>
    </row>
    <row r="18" spans="1:6">
      <c t="s" r="A18" s="4">
        <v>535</v>
      </c>
      <c t="s" r="B18" s="4">
        <v>59</v>
      </c>
      <c t="n" r="C18" s="6">
        <v>-12</v>
      </c>
      <c t="s" r="D18" s="4">
        <v>59</v>
      </c>
      <c t="n" r="E18" s="6">
        <v>-93</v>
      </c>
      <c t="n" r="F18" s="6">
        <v>-110</v>
      </c>
    </row>
    <row r="19" spans="1:6">
      <c t="s" r="A19" s="4">
        <v>536</v>
      </c>
      <c t="s" r="B19" s="4">
        <v>59</v>
      </c>
      <c t="s" r="C19" s="4">
        <v>59</v>
      </c>
      <c t="s" r="D19" s="4">
        <v>59</v>
      </c>
      <c t="s" r="E19" s="4">
        <v>59</v>
      </c>
      <c t="s" r="F19" s="4">
        <v>59</v>
      </c>
    </row>
    <row r="20" spans="1:6">
      <c t="s" r="A20" s="4">
        <v>537</v>
      </c>
      <c t="n" r="B20" s="6">
        <v>25</v>
      </c>
      <c t="n" r="C20" s="6">
        <v>140</v>
      </c>
      <c t="n" r="D20" s="6">
        <v>64</v>
      </c>
      <c t="n" r="E20" s="6">
        <v>172</v>
      </c>
      <c t="n" r="F20" s="6">
        <v>178</v>
      </c>
    </row>
    <row r="21" spans="1:6">
      <c t="s" r="A21" s="4">
        <v>538</v>
      </c>
      <c t="n" r="B21" s="6">
        <v>550</v>
      </c>
      <c t="n" r="C21" s="6">
        <v>497</v>
      </c>
      <c t="n" r="D21" s="6">
        <v>550</v>
      </c>
      <c t="n" r="E21" s="6">
        <v>497</v>
      </c>
      <c t="n" r="F21" s="6">
        <v>486</v>
      </c>
    </row>
    <row r="22" spans="1:6">
      <c t="s" r="A22" s="4">
        <v>539</v>
      </c>
      <c t="n" r="B22" s="6">
        <v>30</v>
      </c>
      <c t="n" r="C22" s="6">
        <v>21</v>
      </c>
      <c t="n" r="D22" s="6">
        <v>30</v>
      </c>
      <c t="n" r="E22" s="6">
        <v>21</v>
      </c>
      <c t="n" r="F22" s="6">
        <v>33</v>
      </c>
    </row>
    <row r="23" spans="1:6">
      <c t="s" r="A23" s="4">
        <v>540</v>
      </c>
      <c t="n" r="B23" s="6">
        <v>520</v>
      </c>
      <c t="n" r="C23" s="6">
        <v>476</v>
      </c>
      <c t="n" r="D23" s="6">
        <v>520</v>
      </c>
      <c t="n" r="E23" s="6">
        <v>476</v>
      </c>
      <c t="n" r="F23" s="6">
        <v>453</v>
      </c>
    </row>
    <row r="24" spans="1:6">
      <c t="s" r="A24" s="4">
        <v>541</v>
      </c>
      <c t="n" r="B24" s="6">
        <v>53191</v>
      </c>
      <c t="n" r="D24" s="6">
        <v>53191</v>
      </c>
      <c t="n" r="F24" s="6">
        <v>51036</v>
      </c>
    </row>
    <row r="25" spans="1:6">
      <c t="s" r="A25" s="4">
        <v>542</v>
      </c>
      <c t="n" r="B25" s="6">
        <v>1206</v>
      </c>
      <c t="n" r="D25" s="6">
        <v>1206</v>
      </c>
      <c t="n" r="F25" s="6">
        <v>974</v>
      </c>
    </row>
    <row r="26" spans="1:6">
      <c t="s" r="A26" s="4">
        <v>543</v>
      </c>
      <c t="n" r="B26" s="6">
        <v>51985</v>
      </c>
      <c t="n" r="D26" s="6">
        <v>51985</v>
      </c>
      <c t="n" r="F26" s="6">
        <v>50062</v>
      </c>
    </row>
    <row r="27" spans="1:6">
      <c t="s" r="A27" s="4">
        <v>539</v>
      </c>
      <c t="n" r="B27" s="6">
        <v>30</v>
      </c>
      <c t="n" r="C27" s="6">
        <v>21</v>
      </c>
      <c t="n" r="D27" s="6">
        <v>30</v>
      </c>
      <c t="n" r="E27" s="6">
        <v>21</v>
      </c>
      <c t="n" r="F27" s="6">
        <v>33</v>
      </c>
    </row>
    <row r="28" spans="1:6">
      <c t="s" r="A28" s="4">
        <v>540</v>
      </c>
      <c t="n" r="B28" s="6">
        <v>520</v>
      </c>
      <c t="n" r="C28" s="6">
        <v>476</v>
      </c>
      <c t="n" r="D28" s="6">
        <v>520</v>
      </c>
      <c t="n" r="E28" s="6">
        <v>476</v>
      </c>
      <c t="n" r="F28" s="6">
        <v>453</v>
      </c>
    </row>
    <row r="29" spans="1:6">
      <c t="s" r="A29" s="4">
        <v>349</v>
      </c>
    </row>
    <row r="30" spans="1:6">
      <c t="s" r="A30" s="4">
        <v>534</v>
      </c>
      <c t="n" r="B30" s="6">
        <v>66</v>
      </c>
      <c t="n" r="C30" s="6">
        <v>65</v>
      </c>
      <c t="n" r="D30" s="6">
        <v>81</v>
      </c>
      <c t="n" r="E30" s="6">
        <v>60</v>
      </c>
      <c t="n" r="F30" s="6">
        <v>60</v>
      </c>
    </row>
    <row r="31" spans="1:6">
      <c t="s" r="A31" s="4">
        <v>535</v>
      </c>
      <c t="s" r="B31" s="4">
        <v>59</v>
      </c>
      <c t="s" r="C31" s="4">
        <v>59</v>
      </c>
      <c t="s" r="D31" s="4">
        <v>59</v>
      </c>
      <c t="s" r="E31" s="4">
        <v>59</v>
      </c>
      <c t="s" r="F31" s="4">
        <v>59</v>
      </c>
    </row>
    <row r="32" spans="1:6">
      <c t="s" r="A32" s="4">
        <v>536</v>
      </c>
      <c t="s" r="B32" s="4">
        <v>59</v>
      </c>
      <c t="s" r="C32" s="4">
        <v>59</v>
      </c>
      <c t="s" r="D32" s="4">
        <v>59</v>
      </c>
      <c t="s" r="E32" s="4">
        <v>59</v>
      </c>
      <c t="s" r="F32" s="4">
        <v>59</v>
      </c>
    </row>
    <row r="33" spans="1:6">
      <c t="s" r="A33" s="4">
        <v>537</v>
      </c>
      <c t="n" r="B33" s="6">
        <v>-11</v>
      </c>
      <c t="n" r="C33" s="6">
        <v>1</v>
      </c>
      <c t="n" r="D33" s="6">
        <v>-26</v>
      </c>
      <c t="n" r="E33" s="6">
        <v>6</v>
      </c>
      <c t="n" r="F33" s="6">
        <v>21</v>
      </c>
    </row>
    <row r="34" spans="1:6">
      <c t="s" r="A34" s="4">
        <v>538</v>
      </c>
      <c t="n" r="B34" s="6">
        <v>55</v>
      </c>
      <c t="n" r="C34" s="6">
        <v>66</v>
      </c>
      <c t="n" r="D34" s="6">
        <v>55</v>
      </c>
      <c t="n" r="E34" s="6">
        <v>66</v>
      </c>
      <c t="n" r="F34" s="6">
        <v>81</v>
      </c>
    </row>
    <row r="35" spans="1:6">
      <c t="s" r="A35" s="4">
        <v>539</v>
      </c>
      <c t="s" r="B35" s="4">
        <v>59</v>
      </c>
      <c t="s" r="C35" s="4">
        <v>59</v>
      </c>
      <c t="s" r="D35" s="4">
        <v>59</v>
      </c>
      <c t="s" r="E35" s="4">
        <v>59</v>
      </c>
      <c t="s" r="F35" s="4">
        <v>59</v>
      </c>
    </row>
    <row r="36" spans="1:6">
      <c t="s" r="A36" s="4">
        <v>540</v>
      </c>
      <c t="n" r="B36" s="6">
        <v>55</v>
      </c>
      <c t="n" r="C36" s="6">
        <v>66</v>
      </c>
      <c t="n" r="D36" s="6">
        <v>55</v>
      </c>
      <c t="n" r="E36" s="6">
        <v>66</v>
      </c>
      <c t="n" r="F36" s="6">
        <v>81</v>
      </c>
    </row>
    <row r="37" spans="1:6">
      <c t="s" r="A37" s="4">
        <v>541</v>
      </c>
      <c t="n" r="B37" s="6">
        <v>12252</v>
      </c>
      <c t="n" r="D37" s="6">
        <v>12252</v>
      </c>
      <c t="n" r="F37" s="6">
        <v>12402</v>
      </c>
    </row>
    <row r="38" spans="1:6">
      <c t="s" r="A38" s="4">
        <v>542</v>
      </c>
      <c t="s" r="B38" s="4">
        <v>59</v>
      </c>
      <c t="s" r="D38" s="4">
        <v>59</v>
      </c>
      <c t="s" r="F38" s="4">
        <v>59</v>
      </c>
    </row>
    <row r="39" spans="1:6">
      <c t="s" r="A39" s="4">
        <v>543</v>
      </c>
      <c t="n" r="B39" s="6">
        <v>12252</v>
      </c>
      <c t="n" r="D39" s="6">
        <v>12252</v>
      </c>
      <c t="n" r="F39" s="6">
        <v>12402</v>
      </c>
    </row>
    <row r="40" spans="1:6">
      <c t="s" r="A40" s="4">
        <v>539</v>
      </c>
      <c t="s" r="B40" s="4">
        <v>59</v>
      </c>
      <c t="s" r="C40" s="4">
        <v>59</v>
      </c>
      <c t="s" r="D40" s="4">
        <v>59</v>
      </c>
      <c t="s" r="E40" s="4">
        <v>59</v>
      </c>
      <c t="s" r="F40" s="4">
        <v>59</v>
      </c>
    </row>
    <row r="41" spans="1:6">
      <c t="s" r="A41" s="4">
        <v>540</v>
      </c>
      <c t="n" r="B41" s="6">
        <v>55</v>
      </c>
      <c t="n" r="C41" s="6">
        <v>66</v>
      </c>
      <c t="n" r="D41" s="6">
        <v>55</v>
      </c>
      <c t="n" r="E41" s="6">
        <v>66</v>
      </c>
      <c t="n" r="F41" s="6">
        <v>81</v>
      </c>
    </row>
    <row r="42" spans="1:6">
      <c t="s" r="A42" s="4">
        <v>468</v>
      </c>
    </row>
    <row r="43" spans="1:6">
      <c t="s" r="A43" s="4">
        <v>534</v>
      </c>
      <c t="n" r="B43" s="6">
        <v>484</v>
      </c>
      <c t="n" r="C43" s="6">
        <v>412</v>
      </c>
      <c t="n" r="D43" s="6">
        <v>389</v>
      </c>
      <c t="n" r="E43" s="6">
        <v>324</v>
      </c>
      <c t="n" r="F43" s="6">
        <v>324</v>
      </c>
    </row>
    <row r="44" spans="1:6">
      <c t="s" r="A44" s="4">
        <v>535</v>
      </c>
      <c t="s" r="B44" s="4">
        <v>59</v>
      </c>
      <c t="n" r="C44" s="6">
        <v>-21</v>
      </c>
      <c t="s" r="D44" s="4">
        <v>59</v>
      </c>
      <c t="n" r="E44" s="6">
        <v>-21</v>
      </c>
      <c t="n" r="F44" s="6">
        <v>-21</v>
      </c>
    </row>
    <row r="45" spans="1:6">
      <c t="s" r="A45" s="4">
        <v>536</v>
      </c>
      <c t="s" r="B45" s="4">
        <v>59</v>
      </c>
      <c t="n" r="C45" s="6">
        <v>21</v>
      </c>
      <c t="s" r="D45" s="4">
        <v>59</v>
      </c>
      <c t="n" r="E45" s="6">
        <v>21</v>
      </c>
      <c t="n" r="F45" s="6">
        <v>21</v>
      </c>
    </row>
    <row r="46" spans="1:6">
      <c t="s" r="A46" s="4">
        <v>537</v>
      </c>
      <c t="n" r="B46" s="6">
        <v>63</v>
      </c>
      <c t="n" r="C46" s="6">
        <v>-53</v>
      </c>
      <c t="n" r="D46" s="6">
        <v>158</v>
      </c>
      <c t="n" r="E46" s="6">
        <v>35</v>
      </c>
      <c t="n" r="F46" s="6">
        <v>65</v>
      </c>
    </row>
    <row r="47" spans="1:6">
      <c t="s" r="A47" s="4">
        <v>538</v>
      </c>
      <c t="n" r="B47" s="6">
        <v>547</v>
      </c>
      <c t="n" r="C47" s="6">
        <v>359</v>
      </c>
      <c t="n" r="D47" s="6">
        <v>547</v>
      </c>
      <c t="n" r="E47" s="6">
        <v>359</v>
      </c>
      <c t="n" r="F47" s="6">
        <v>389</v>
      </c>
    </row>
    <row r="48" spans="1:6">
      <c t="s" r="A48" s="4">
        <v>539</v>
      </c>
      <c t="n" r="B48" s="6">
        <v>11</v>
      </c>
      <c t="n" r="C48" s="6">
        <v>7</v>
      </c>
      <c t="n" r="D48" s="6">
        <v>11</v>
      </c>
      <c t="n" r="E48" s="6">
        <v>7</v>
      </c>
      <c t="n" r="F48" s="6">
        <v>7</v>
      </c>
    </row>
    <row r="49" spans="1:6">
      <c t="s" r="A49" s="4">
        <v>540</v>
      </c>
      <c t="n" r="B49" s="6">
        <v>536</v>
      </c>
      <c t="n" r="C49" s="6">
        <v>352</v>
      </c>
      <c t="n" r="D49" s="6">
        <v>536</v>
      </c>
      <c t="n" r="E49" s="6">
        <v>352</v>
      </c>
      <c t="n" r="F49" s="6">
        <v>382</v>
      </c>
    </row>
    <row r="50" spans="1:6">
      <c t="s" r="A50" s="4">
        <v>541</v>
      </c>
      <c t="n" r="B50" s="6">
        <v>66070</v>
      </c>
      <c t="n" r="D50" s="6">
        <v>66070</v>
      </c>
      <c t="n" r="F50" s="6">
        <v>49765</v>
      </c>
    </row>
    <row r="51" spans="1:6">
      <c t="s" r="A51" s="4">
        <v>542</v>
      </c>
      <c t="n" r="B51" s="6">
        <v>395</v>
      </c>
      <c t="n" r="D51" s="6">
        <v>395</v>
      </c>
      <c t="n" r="F51" s="6">
        <v>133</v>
      </c>
    </row>
    <row r="52" spans="1:6">
      <c t="s" r="A52" s="4">
        <v>543</v>
      </c>
      <c t="n" r="B52" s="6">
        <v>65675</v>
      </c>
      <c t="n" r="D52" s="6">
        <v>65675</v>
      </c>
      <c t="n" r="F52" s="6">
        <v>49632</v>
      </c>
    </row>
    <row r="53" spans="1:6">
      <c t="s" r="A53" s="4">
        <v>539</v>
      </c>
      <c t="n" r="B53" s="6">
        <v>11</v>
      </c>
      <c t="n" r="C53" s="6">
        <v>7</v>
      </c>
      <c t="n" r="D53" s="6">
        <v>11</v>
      </c>
      <c t="n" r="E53" s="6">
        <v>7</v>
      </c>
      <c t="n" r="F53" s="6">
        <v>7</v>
      </c>
    </row>
    <row r="54" spans="1:6">
      <c t="s" r="A54" s="4">
        <v>540</v>
      </c>
      <c t="n" r="B54" s="6">
        <v>536</v>
      </c>
      <c t="n" r="C54" s="6">
        <v>352</v>
      </c>
      <c t="n" r="D54" s="6">
        <v>536</v>
      </c>
      <c t="n" r="E54" s="6">
        <v>352</v>
      </c>
      <c t="n" r="F54" s="6">
        <v>382</v>
      </c>
    </row>
    <row r="55" spans="1:6">
      <c t="s" r="A55" s="4">
        <v>444</v>
      </c>
    </row>
    <row r="56" spans="1:6">
      <c t="s" r="A56" s="4">
        <v>534</v>
      </c>
      <c t="n" r="B56" s="6">
        <v>115</v>
      </c>
      <c t="n" r="C56" s="6">
        <v>203</v>
      </c>
      <c t="n" r="D56" s="6">
        <v>153</v>
      </c>
      <c t="n" r="E56" s="6">
        <v>122</v>
      </c>
      <c t="n" r="F56" s="6">
        <v>122</v>
      </c>
    </row>
    <row r="57" spans="1:6">
      <c t="s" r="A57" s="4">
        <v>535</v>
      </c>
      <c t="s" r="B57" s="4">
        <v>59</v>
      </c>
      <c t="s" r="C57" s="4">
        <v>59</v>
      </c>
      <c t="s" r="D57" s="4">
        <v>59</v>
      </c>
      <c t="s" r="E57" s="4">
        <v>59</v>
      </c>
      <c t="s" r="F57" s="4">
        <v>59</v>
      </c>
    </row>
    <row r="58" spans="1:6">
      <c t="s" r="A58" s="4">
        <v>536</v>
      </c>
      <c t="s" r="B58" s="4">
        <v>59</v>
      </c>
      <c t="s" r="C58" s="4">
        <v>59</v>
      </c>
      <c t="s" r="D58" s="4">
        <v>59</v>
      </c>
      <c t="s" r="E58" s="4">
        <v>59</v>
      </c>
      <c t="s" r="F58" s="4">
        <v>59</v>
      </c>
    </row>
    <row r="59" spans="1:6">
      <c t="s" r="A59" s="4">
        <v>537</v>
      </c>
      <c t="n" r="B59" s="6">
        <v>28</v>
      </c>
      <c t="n" r="C59" s="6">
        <v>-35</v>
      </c>
      <c t="n" r="D59" s="6">
        <v>-10</v>
      </c>
      <c t="n" r="E59" s="6">
        <v>46</v>
      </c>
      <c t="n" r="F59" s="6">
        <v>31</v>
      </c>
    </row>
    <row r="60" spans="1:6">
      <c t="s" r="A60" s="4">
        <v>538</v>
      </c>
      <c t="n" r="B60" s="6">
        <v>143</v>
      </c>
      <c t="n" r="C60" s="6">
        <v>168</v>
      </c>
      <c t="n" r="D60" s="6">
        <v>143</v>
      </c>
      <c t="n" r="E60" s="6">
        <v>168</v>
      </c>
      <c t="n" r="F60" s="6">
        <v>153</v>
      </c>
    </row>
    <row r="61" spans="1:6">
      <c t="s" r="A61" s="4">
        <v>539</v>
      </c>
      <c t="s" r="B61" s="4">
        <v>59</v>
      </c>
      <c t="s" r="C61" s="4">
        <v>59</v>
      </c>
      <c t="s" r="D61" s="4">
        <v>59</v>
      </c>
      <c t="s" r="E61" s="4">
        <v>59</v>
      </c>
      <c t="s" r="F61" s="4">
        <v>59</v>
      </c>
    </row>
    <row r="62" spans="1:6">
      <c t="s" r="A62" s="4">
        <v>540</v>
      </c>
      <c t="n" r="B62" s="6">
        <v>143</v>
      </c>
      <c t="n" r="C62" s="6">
        <v>168</v>
      </c>
      <c t="n" r="D62" s="6">
        <v>143</v>
      </c>
      <c t="n" r="E62" s="6">
        <v>168</v>
      </c>
      <c t="n" r="F62" s="6">
        <v>153</v>
      </c>
    </row>
    <row r="63" spans="1:6">
      <c t="s" r="A63" s="4">
        <v>541</v>
      </c>
      <c t="n" r="B63" s="6">
        <v>15889</v>
      </c>
      <c t="n" r="D63" s="6">
        <v>15889</v>
      </c>
      <c t="n" r="F63" s="6">
        <v>16100</v>
      </c>
    </row>
    <row r="64" spans="1:6">
      <c t="s" r="A64" s="4">
        <v>542</v>
      </c>
      <c t="s" r="B64" s="4">
        <v>59</v>
      </c>
      <c t="s" r="D64" s="4">
        <v>59</v>
      </c>
      <c t="s" r="F64" s="4">
        <v>59</v>
      </c>
    </row>
    <row r="65" spans="1:6">
      <c t="s" r="A65" s="4">
        <v>543</v>
      </c>
      <c t="n" r="B65" s="6">
        <v>15889</v>
      </c>
      <c t="n" r="D65" s="6">
        <v>15889</v>
      </c>
      <c t="n" r="F65" s="6">
        <v>16100</v>
      </c>
    </row>
    <row r="66" spans="1:6">
      <c t="s" r="A66" s="4">
        <v>539</v>
      </c>
      <c t="s" r="B66" s="4">
        <v>59</v>
      </c>
      <c t="s" r="C66" s="4">
        <v>59</v>
      </c>
      <c t="s" r="D66" s="4">
        <v>59</v>
      </c>
      <c t="s" r="E66" s="4">
        <v>59</v>
      </c>
      <c t="s" r="F66" s="4">
        <v>59</v>
      </c>
    </row>
    <row r="67" spans="1:6">
      <c t="s" r="A67" s="4">
        <v>540</v>
      </c>
      <c t="n" r="B67" s="6">
        <v>143</v>
      </c>
      <c t="n" r="C67" s="6">
        <v>168</v>
      </c>
      <c t="n" r="D67" s="6">
        <v>143</v>
      </c>
      <c t="n" r="E67" s="6">
        <v>168</v>
      </c>
      <c t="n" r="F67" s="6">
        <v>153</v>
      </c>
    </row>
    <row r="68" spans="1:6">
      <c t="s" r="A68" s="4">
        <v>445</v>
      </c>
    </row>
    <row r="69" spans="1:6">
      <c t="s" r="A69" s="4">
        <v>534</v>
      </c>
      <c t="n" r="B69" s="6">
        <v>51</v>
      </c>
      <c t="n" r="C69" s="6">
        <v>73</v>
      </c>
      <c t="n" r="D69" s="6">
        <v>50</v>
      </c>
      <c t="n" r="E69" s="6">
        <v>46</v>
      </c>
      <c t="n" r="F69" s="6">
        <v>46</v>
      </c>
    </row>
    <row r="70" spans="1:6">
      <c t="s" r="A70" s="4">
        <v>535</v>
      </c>
      <c t="s" r="B70" s="4">
        <v>59</v>
      </c>
      <c t="n" r="C70" s="6">
        <v>-45</v>
      </c>
      <c t="s" r="D70" s="4">
        <v>59</v>
      </c>
      <c t="n" r="E70" s="6">
        <v>-45</v>
      </c>
      <c t="n" r="F70" s="6">
        <v>-45</v>
      </c>
    </row>
    <row r="71" spans="1:6">
      <c t="s" r="A71" s="4">
        <v>536</v>
      </c>
      <c t="s" r="B71" s="4">
        <v>59</v>
      </c>
      <c t="s" r="C71" s="4">
        <v>59</v>
      </c>
      <c t="s" r="D71" s="4">
        <v>59</v>
      </c>
      <c t="s" r="E71" s="4">
        <v>59</v>
      </c>
      <c t="s" r="F71" s="4">
        <v>59</v>
      </c>
    </row>
    <row r="72" spans="1:6">
      <c t="s" r="A72" s="4">
        <v>537</v>
      </c>
      <c t="n" r="B72" s="6">
        <v>-19</v>
      </c>
      <c t="n" r="C72" s="6">
        <v>15</v>
      </c>
      <c t="n" r="D72" s="6">
        <v>-18</v>
      </c>
      <c t="n" r="E72" s="6">
        <v>42</v>
      </c>
      <c t="n" r="F72" s="6">
        <v>49</v>
      </c>
    </row>
    <row r="73" spans="1:6">
      <c t="s" r="A73" s="4">
        <v>538</v>
      </c>
      <c t="n" r="B73" s="6">
        <v>32</v>
      </c>
      <c t="n" r="C73" s="6">
        <v>43</v>
      </c>
      <c t="n" r="D73" s="6">
        <v>32</v>
      </c>
      <c t="n" r="E73" s="6">
        <v>43</v>
      </c>
      <c t="n" r="F73" s="6">
        <v>50</v>
      </c>
    </row>
    <row r="74" spans="1:6">
      <c t="s" r="A74" s="4">
        <v>539</v>
      </c>
      <c t="s" r="B74" s="4">
        <v>59</v>
      </c>
      <c t="s" r="C74" s="4">
        <v>59</v>
      </c>
      <c t="s" r="D74" s="4">
        <v>59</v>
      </c>
      <c t="s" r="E74" s="4">
        <v>59</v>
      </c>
      <c t="s" r="F74" s="4">
        <v>59</v>
      </c>
    </row>
    <row r="75" spans="1:6">
      <c t="s" r="A75" s="4">
        <v>540</v>
      </c>
      <c t="n" r="B75" s="6">
        <v>32</v>
      </c>
      <c t="n" r="C75" s="6">
        <v>43</v>
      </c>
      <c t="n" r="D75" s="6">
        <v>32</v>
      </c>
      <c t="n" r="E75" s="6">
        <v>43</v>
      </c>
      <c t="n" r="F75" s="6">
        <v>50</v>
      </c>
    </row>
    <row r="76" spans="1:6">
      <c t="s" r="A76" s="4">
        <v>541</v>
      </c>
      <c t="n" r="B76" s="6">
        <v>4886</v>
      </c>
      <c t="n" r="D76" s="6">
        <v>4886</v>
      </c>
      <c t="n" r="F76" s="6">
        <v>7409</v>
      </c>
    </row>
    <row r="77" spans="1:6">
      <c t="s" r="A77" s="4">
        <v>542</v>
      </c>
      <c t="n" r="B77" s="6">
        <v>50</v>
      </c>
      <c t="n" r="D77" s="6">
        <v>50</v>
      </c>
      <c t="n" r="F77" s="6">
        <v>84</v>
      </c>
    </row>
    <row r="78" spans="1:6">
      <c t="s" r="A78" s="4">
        <v>543</v>
      </c>
      <c t="n" r="B78" s="6">
        <v>4836</v>
      </c>
      <c t="n" r="D78" s="6">
        <v>4836</v>
      </c>
      <c t="n" r="F78" s="6">
        <v>7325</v>
      </c>
    </row>
    <row r="79" spans="1:6">
      <c t="s" r="A79" s="4">
        <v>539</v>
      </c>
      <c t="s" r="B79" s="4">
        <v>59</v>
      </c>
      <c t="s" r="C79" s="4">
        <v>59</v>
      </c>
      <c t="s" r="D79" s="4">
        <v>59</v>
      </c>
      <c t="s" r="E79" s="4">
        <v>59</v>
      </c>
      <c t="s" r="F79" s="4">
        <v>59</v>
      </c>
    </row>
    <row r="80" spans="1:6">
      <c t="s" r="A80" s="4">
        <v>540</v>
      </c>
      <c t="n" r="B80" s="6">
        <v>32</v>
      </c>
      <c t="n" r="C80" s="6">
        <v>43</v>
      </c>
      <c t="n" r="D80" s="6">
        <v>32</v>
      </c>
      <c t="n" r="E80" s="6">
        <v>43</v>
      </c>
      <c t="n" r="F80" s="6">
        <v>50</v>
      </c>
    </row>
    <row r="81" spans="1:6">
      <c t="s" r="A81" s="4">
        <v>446</v>
      </c>
    </row>
    <row r="82" spans="1:6">
      <c t="s" r="A82" s="4">
        <v>541</v>
      </c>
      <c t="n" r="B82" s="6">
        <v>157998</v>
      </c>
      <c t="n" r="D82" s="6">
        <v>157998</v>
      </c>
      <c t="n" r="F82" s="6">
        <v>142489</v>
      </c>
    </row>
    <row r="83" spans="1:6">
      <c t="s" r="A83" s="4">
        <v>544</v>
      </c>
    </row>
    <row r="84" spans="1:6">
      <c t="s" r="A84" s="4">
        <v>534</v>
      </c>
      <c t="n" r="B84" s="6">
        <v>37</v>
      </c>
      <c t="n" r="C84" s="6">
        <v>23</v>
      </c>
      <c t="n" r="D84" s="6">
        <v>18</v>
      </c>
      <c t="n" r="E84" s="6">
        <v>7</v>
      </c>
      <c t="n" r="F84" s="6">
        <v>7</v>
      </c>
    </row>
    <row r="85" spans="1:6">
      <c t="s" r="A85" s="4">
        <v>535</v>
      </c>
      <c t="s" r="B85" s="4">
        <v>59</v>
      </c>
      <c t="s" r="C85" s="4">
        <v>59</v>
      </c>
      <c t="s" r="D85" s="4">
        <v>59</v>
      </c>
      <c t="s" r="E85" s="4">
        <v>59</v>
      </c>
      <c t="s" r="F85" s="4">
        <v>59</v>
      </c>
    </row>
    <row r="86" spans="1:6">
      <c t="s" r="A86" s="4">
        <v>536</v>
      </c>
      <c t="s" r="B86" s="4">
        <v>59</v>
      </c>
      <c t="s" r="C86" s="4">
        <v>59</v>
      </c>
      <c t="s" r="D86" s="4">
        <v>59</v>
      </c>
      <c t="s" r="E86" s="4">
        <v>59</v>
      </c>
      <c t="s" r="F86" s="4">
        <v>59</v>
      </c>
    </row>
    <row r="87" spans="1:6">
      <c t="s" r="A87" s="4">
        <v>537</v>
      </c>
      <c t="n" r="B87" s="6">
        <v>14</v>
      </c>
      <c t="n" r="C87" s="6">
        <v>-5</v>
      </c>
      <c t="n" r="D87" s="6">
        <v>33</v>
      </c>
      <c t="n" r="E87" s="6">
        <v>11</v>
      </c>
      <c t="n" r="F87" s="6">
        <v>11</v>
      </c>
    </row>
    <row r="88" spans="1:6">
      <c t="s" r="A88" s="4">
        <v>538</v>
      </c>
      <c t="n" r="B88" s="6">
        <v>51</v>
      </c>
      <c t="n" r="C88" s="6">
        <v>18</v>
      </c>
      <c t="n" r="D88" s="6">
        <v>51</v>
      </c>
      <c t="n" r="E88" s="6">
        <v>18</v>
      </c>
      <c t="n" r="F88" s="6">
        <v>18</v>
      </c>
    </row>
    <row r="89" spans="1:6">
      <c t="s" r="A89" s="4">
        <v>539</v>
      </c>
      <c t="s" r="B89" s="4">
        <v>59</v>
      </c>
      <c t="s" r="C89" s="4">
        <v>59</v>
      </c>
      <c t="s" r="D89" s="4">
        <v>59</v>
      </c>
      <c t="s" r="E89" s="4">
        <v>59</v>
      </c>
      <c t="s" r="F89" s="4">
        <v>59</v>
      </c>
    </row>
    <row r="90" spans="1:6">
      <c t="s" r="A90" s="4">
        <v>540</v>
      </c>
      <c t="n" r="B90" s="6">
        <v>51</v>
      </c>
      <c t="n" r="C90" s="6">
        <v>18</v>
      </c>
      <c t="n" r="D90" s="6">
        <v>51</v>
      </c>
      <c t="n" r="E90" s="6">
        <v>18</v>
      </c>
      <c t="n" r="F90" s="6">
        <v>18</v>
      </c>
    </row>
    <row r="91" spans="1:6">
      <c t="s" r="A91" s="4">
        <v>541</v>
      </c>
      <c t="n" r="B91" s="6">
        <v>5744</v>
      </c>
      <c t="n" r="D91" s="6">
        <v>5744</v>
      </c>
      <c t="n" r="F91" s="6">
        <v>2647</v>
      </c>
    </row>
    <row r="92" spans="1:6">
      <c t="s" r="A92" s="4">
        <v>542</v>
      </c>
      <c t="s" r="B92" s="4">
        <v>59</v>
      </c>
      <c t="s" r="D92" s="4">
        <v>59</v>
      </c>
      <c t="s" r="F92" s="4">
        <v>59</v>
      </c>
    </row>
    <row r="93" spans="1:6">
      <c t="s" r="A93" s="4">
        <v>543</v>
      </c>
      <c t="n" r="B93" s="6">
        <v>5744</v>
      </c>
      <c t="n" r="D93" s="6">
        <v>5744</v>
      </c>
      <c t="n" r="F93" s="6">
        <v>2647</v>
      </c>
    </row>
    <row r="94" spans="1:6">
      <c t="s" r="A94" s="4">
        <v>539</v>
      </c>
      <c t="s" r="B94" s="4">
        <v>59</v>
      </c>
      <c t="s" r="C94" s="4">
        <v>59</v>
      </c>
      <c t="s" r="D94" s="4">
        <v>59</v>
      </c>
      <c t="s" r="E94" s="4">
        <v>59</v>
      </c>
      <c t="s" r="F94" s="4">
        <v>59</v>
      </c>
    </row>
    <row r="95" spans="1:6">
      <c t="s" r="A95" s="4">
        <v>540</v>
      </c>
      <c t="n" r="B95" s="6">
        <v>51</v>
      </c>
      <c t="n" r="C95" s="6">
        <v>18</v>
      </c>
      <c t="n" r="D95" s="6">
        <v>51</v>
      </c>
      <c t="n" r="E95" s="6">
        <v>18</v>
      </c>
      <c t="n" r="F95" s="6">
        <v>18</v>
      </c>
    </row>
    <row r="96" spans="1:6">
      <c t="s" r="A96" s="4">
        <v>545</v>
      </c>
    </row>
    <row r="97" spans="1:6">
      <c t="s" r="A97" s="4">
        <v>534</v>
      </c>
      <c t="n" r="B97" s="6">
        <v>100</v>
      </c>
      <c t="n" r="C97" s="6">
        <v>71</v>
      </c>
      <c t="n" r="D97" s="6">
        <v>81</v>
      </c>
      <c t="n" r="E97" s="6">
        <v>96</v>
      </c>
      <c t="n" r="F97" s="6">
        <v>96</v>
      </c>
    </row>
    <row r="98" spans="1:6">
      <c t="s" r="A98" s="4">
        <v>535</v>
      </c>
      <c t="s" r="B98" s="4">
        <v>59</v>
      </c>
      <c t="s" r="C98" s="4">
        <v>59</v>
      </c>
      <c t="s" r="D98" s="4">
        <v>59</v>
      </c>
      <c t="s" r="E98" s="4">
        <v>59</v>
      </c>
      <c t="s" r="F98" s="4">
        <v>59</v>
      </c>
    </row>
    <row r="99" spans="1:6">
      <c t="s" r="A99" s="4">
        <v>536</v>
      </c>
      <c t="s" r="B99" s="4">
        <v>59</v>
      </c>
      <c t="s" r="C99" s="4">
        <v>59</v>
      </c>
      <c t="s" r="D99" s="4">
        <v>59</v>
      </c>
      <c t="s" r="E99" s="4">
        <v>59</v>
      </c>
      <c t="s" r="F99" s="4">
        <v>59</v>
      </c>
    </row>
    <row r="100" spans="1:6">
      <c t="s" r="A100" s="4">
        <v>537</v>
      </c>
      <c t="n" r="B100" s="6">
        <v>-30</v>
      </c>
      <c t="n" r="C100" s="6">
        <v>9</v>
      </c>
      <c t="n" r="D100" s="6">
        <v>-11</v>
      </c>
      <c t="n" r="E100" s="6">
        <v>-16</v>
      </c>
      <c t="n" r="F100" s="6">
        <v>-15</v>
      </c>
    </row>
    <row r="101" spans="1:6">
      <c t="s" r="A101" s="4">
        <v>538</v>
      </c>
      <c t="n" r="B101" s="6">
        <v>70</v>
      </c>
      <c t="n" r="C101" s="6">
        <v>80</v>
      </c>
      <c t="n" r="D101" s="6">
        <v>70</v>
      </c>
      <c t="n" r="E101" s="6">
        <v>80</v>
      </c>
      <c t="n" r="F101" s="6">
        <v>81</v>
      </c>
    </row>
    <row r="102" spans="1:6">
      <c t="s" r="A102" s="4">
        <v>539</v>
      </c>
      <c t="s" r="B102" s="4">
        <v>59</v>
      </c>
      <c t="s" r="C102" s="4">
        <v>59</v>
      </c>
      <c t="s" r="D102" s="4">
        <v>59</v>
      </c>
      <c t="s" r="E102" s="4">
        <v>59</v>
      </c>
      <c t="s" r="F102" s="4">
        <v>59</v>
      </c>
    </row>
    <row r="103" spans="1:6">
      <c t="s" r="A103" s="4">
        <v>540</v>
      </c>
      <c t="n" r="B103" s="6">
        <v>70</v>
      </c>
      <c t="n" r="C103" s="6">
        <v>80</v>
      </c>
      <c t="n" r="D103" s="6">
        <v>70</v>
      </c>
      <c t="n" r="E103" s="6">
        <v>80</v>
      </c>
      <c t="n" r="F103" s="6">
        <v>81</v>
      </c>
    </row>
    <row r="104" spans="1:6">
      <c t="s" r="A104" s="4">
        <v>541</v>
      </c>
      <c t="s" r="B104" s="4">
        <v>59</v>
      </c>
      <c t="s" r="D104" s="4">
        <v>59</v>
      </c>
      <c t="s" r="F104" s="4">
        <v>59</v>
      </c>
    </row>
    <row r="105" spans="1:6">
      <c t="s" r="A105" s="4">
        <v>542</v>
      </c>
      <c t="s" r="B105" s="4">
        <v>59</v>
      </c>
      <c t="s" r="D105" s="4">
        <v>59</v>
      </c>
      <c t="s" r="F105" s="4">
        <v>59</v>
      </c>
    </row>
    <row r="106" spans="1:6">
      <c t="s" r="A106" s="4">
        <v>543</v>
      </c>
      <c t="s" r="B106" s="4">
        <v>59</v>
      </c>
      <c t="s" r="D106" s="4">
        <v>59</v>
      </c>
      <c t="s" r="F106" s="4">
        <v>59</v>
      </c>
    </row>
    <row r="107" spans="1:6">
      <c t="s" r="A107" s="4">
        <v>539</v>
      </c>
      <c t="s" r="B107" s="4">
        <v>59</v>
      </c>
      <c t="s" r="C107" s="4">
        <v>59</v>
      </c>
      <c t="s" r="D107" s="4">
        <v>59</v>
      </c>
      <c t="s" r="E107" s="4">
        <v>59</v>
      </c>
      <c t="s" r="F107" s="4">
        <v>59</v>
      </c>
    </row>
    <row r="108" spans="1:6">
      <c t="s" r="A108" s="4">
        <v>540</v>
      </c>
      <c t="n" r="B108" s="6">
        <v>70</v>
      </c>
      <c t="n" r="C108" s="6">
        <v>80</v>
      </c>
      <c t="n" r="D108" s="6">
        <v>70</v>
      </c>
      <c t="n" r="E108" s="6">
        <v>80</v>
      </c>
      <c t="n" r="F108" s="6">
        <v>81</v>
      </c>
    </row>
    <row r="109" spans="1:6">
      <c t="s" r="A109" s="4">
        <v>534</v>
      </c>
      <c t="n" r="B109" s="6">
        <v>1424</v>
      </c>
      <c t="n" r="C109" s="6">
        <v>1276</v>
      </c>
      <c t="n" r="D109" s="6">
        <v>1313</v>
      </c>
      <c t="n" r="E109" s="6">
        <v>1148</v>
      </c>
      <c t="n" r="F109" s="6">
        <v>1148</v>
      </c>
    </row>
    <row r="110" spans="1:6">
      <c t="s" r="A110" s="4">
        <v>535</v>
      </c>
      <c t="s" r="B110" s="4">
        <v>59</v>
      </c>
      <c t="n" r="C110" s="6">
        <v>-78</v>
      </c>
      <c t="s" r="D110" s="4">
        <v>59</v>
      </c>
      <c t="n" r="E110" s="6">
        <v>-159</v>
      </c>
      <c t="n" r="F110" s="6">
        <v>-176</v>
      </c>
    </row>
    <row r="111" spans="1:6">
      <c t="s" r="A111" s="4">
        <v>536</v>
      </c>
      <c t="s" r="B111" s="4">
        <v>59</v>
      </c>
      <c t="n" r="C111" s="6">
        <v>21</v>
      </c>
      <c t="s" r="D111" s="4">
        <v>59</v>
      </c>
      <c t="n" r="E111" s="6">
        <v>21</v>
      </c>
      <c t="n" r="F111" s="6">
        <v>21</v>
      </c>
    </row>
    <row r="112" spans="1:6">
      <c t="s" r="A112" s="4">
        <v>537</v>
      </c>
      <c t="n" r="B112" s="6">
        <v>61</v>
      </c>
      <c t="n" r="C112" s="6">
        <v>71</v>
      </c>
      <c t="n" r="D112" s="6">
        <v>172</v>
      </c>
      <c t="n" r="E112" s="6">
        <v>280</v>
      </c>
      <c t="n" r="F112" s="6">
        <v>320</v>
      </c>
    </row>
    <row r="113" spans="1:6">
      <c t="s" r="A113" s="4">
        <v>538</v>
      </c>
      <c t="n" r="B113" s="6">
        <v>1485</v>
      </c>
      <c t="n" r="C113" s="6">
        <v>1290</v>
      </c>
      <c t="n" r="D113" s="6">
        <v>1485</v>
      </c>
      <c t="n" r="E113" s="6">
        <v>1290</v>
      </c>
      <c t="n" r="F113" s="6">
        <v>1313</v>
      </c>
    </row>
    <row r="114" spans="1:6">
      <c t="s" r="A114" s="4">
        <v>539</v>
      </c>
      <c t="n" r="B114" s="6">
        <v>41</v>
      </c>
      <c t="n" r="C114" s="6">
        <v>28</v>
      </c>
      <c t="n" r="D114" s="6">
        <v>41</v>
      </c>
      <c t="n" r="E114" s="6">
        <v>28</v>
      </c>
      <c t="n" r="F114" s="6">
        <v>40</v>
      </c>
    </row>
    <row r="115" spans="1:6">
      <c t="s" r="A115" s="4">
        <v>540</v>
      </c>
      <c t="n" r="B115" s="6">
        <v>1444</v>
      </c>
      <c t="n" r="C115" s="6">
        <v>1262</v>
      </c>
      <c t="n" r="D115" s="6">
        <v>1444</v>
      </c>
      <c t="n" r="E115" s="6">
        <v>1262</v>
      </c>
      <c t="n" r="F115" s="6">
        <v>1273</v>
      </c>
    </row>
    <row r="116" spans="1:6">
      <c t="s" r="A116" s="4">
        <v>541</v>
      </c>
      <c t="n" r="B116" s="6">
        <v>163742</v>
      </c>
      <c t="n" r="D116" s="6">
        <v>163742</v>
      </c>
      <c t="n" r="F116" s="6">
        <v>145136</v>
      </c>
    </row>
    <row r="117" spans="1:6">
      <c t="s" r="A117" s="4">
        <v>542</v>
      </c>
      <c t="n" r="B117" s="6">
        <v>1651</v>
      </c>
      <c t="n" r="D117" s="6">
        <v>1651</v>
      </c>
      <c t="n" r="F117" s="6">
        <v>1191</v>
      </c>
    </row>
    <row r="118" spans="1:6">
      <c t="s" r="A118" s="4">
        <v>543</v>
      </c>
      <c t="n" r="B118" s="6">
        <v>162091</v>
      </c>
      <c t="n" r="D118" s="6">
        <v>162091</v>
      </c>
      <c t="n" r="F118" s="6">
        <v>143945</v>
      </c>
    </row>
    <row r="119" spans="1:6">
      <c t="s" r="A119" s="4">
        <v>539</v>
      </c>
      <c t="n" r="B119" s="6">
        <v>41</v>
      </c>
      <c t="n" r="C119" s="6">
        <v>28</v>
      </c>
      <c t="n" r="D119" s="6">
        <v>41</v>
      </c>
      <c t="n" r="E119" s="6">
        <v>28</v>
      </c>
      <c t="n" r="F119" s="6">
        <v>40</v>
      </c>
    </row>
    <row r="120" spans="1:6">
      <c t="s" r="A120" s="4">
        <v>540</v>
      </c>
      <c t="n" r="B120" s="7">
        <v>1444</v>
      </c>
      <c t="n" r="C120" s="7">
        <v>1262</v>
      </c>
      <c t="n" r="D120" s="7">
        <v>1444</v>
      </c>
      <c t="n" r="E120" s="7">
        <v>1262</v>
      </c>
      <c t="n" r="F120" s="7">
        <v>12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0</v>
      </c>
    </row>
    <row r="2" spans="1:3">
      <c t="s" r="A2" s="4">
        <v>437</v>
      </c>
    </row>
    <row r="3" spans="1:3">
      <c t="s" r="A3" s="4">
        <v>439</v>
      </c>
      <c t="s" r="B3" s="4">
        <v>59</v>
      </c>
      <c t="s" r="C3" s="4">
        <v>59</v>
      </c>
    </row>
    <row r="4" spans="1:3">
      <c t="s" r="A4" s="4">
        <v>347</v>
      </c>
    </row>
    <row r="5" spans="1:3">
      <c t="s" r="A5" s="4">
        <v>439</v>
      </c>
      <c t="n" r="B5" s="6">
        <v>652</v>
      </c>
      <c t="n" r="C5" s="6">
        <v>186</v>
      </c>
    </row>
    <row r="6" spans="1:3">
      <c t="s" r="A6" s="4">
        <v>349</v>
      </c>
    </row>
    <row r="7" spans="1:3">
      <c t="s" r="A7" s="4">
        <v>439</v>
      </c>
      <c t="s" r="B7" s="4">
        <v>59</v>
      </c>
      <c t="s" r="C7" s="4">
        <v>59</v>
      </c>
    </row>
    <row r="8" spans="1:3">
      <c t="s" r="A8" s="4">
        <v>468</v>
      </c>
    </row>
    <row r="9" spans="1:3">
      <c t="s" r="A9" s="4">
        <v>439</v>
      </c>
      <c t="n" r="B9" s="6">
        <v>262</v>
      </c>
      <c t="s" r="C9" s="4">
        <v>59</v>
      </c>
    </row>
    <row r="10" spans="1:3">
      <c t="s" r="A10" s="4">
        <v>444</v>
      </c>
    </row>
    <row r="11" spans="1:3">
      <c t="s" r="A11" s="4">
        <v>439</v>
      </c>
      <c t="s" r="B11" s="4">
        <v>59</v>
      </c>
      <c t="s" r="C11" s="4">
        <v>59</v>
      </c>
    </row>
    <row r="12" spans="1:3">
      <c t="s" r="A12" s="4">
        <v>445</v>
      </c>
    </row>
    <row r="13" spans="1:3">
      <c t="s" r="A13" s="4">
        <v>439</v>
      </c>
      <c t="s" r="B13" s="4">
        <v>59</v>
      </c>
      <c t="s" r="C13" s="4">
        <v>59</v>
      </c>
    </row>
    <row r="14" spans="1:3">
      <c t="s" r="A14" s="4">
        <v>447</v>
      </c>
    </row>
    <row r="15" spans="1:3">
      <c t="s" r="A15" s="4">
        <v>439</v>
      </c>
      <c t="s" r="B15" s="4">
        <v>59</v>
      </c>
      <c t="s" r="C15" s="4">
        <v>59</v>
      </c>
    </row>
    <row r="16" spans="1:3">
      <c t="s" r="A16" s="4">
        <v>448</v>
      </c>
    </row>
    <row r="17" spans="1:3">
      <c t="s" r="A17" s="4">
        <v>439</v>
      </c>
      <c t="s" r="B17" s="4">
        <v>59</v>
      </c>
      <c t="s" r="C17" s="4">
        <v>59</v>
      </c>
    </row>
    <row r="18" spans="1:3">
      <c t="s" r="A18" s="4">
        <v>439</v>
      </c>
      <c t="n" r="B18" s="7">
        <v>914</v>
      </c>
      <c t="n" r="C18" s="7">
        <v>1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2</v>
      </c>
      <c t="s" r="C1" s="2">
        <v>30</v>
      </c>
    </row>
    <row r="2" spans="1:3">
      <c t="s" r="A2" s="4">
        <v>548</v>
      </c>
    </row>
    <row r="3" spans="1:3">
      <c t="s" r="A3" s="4">
        <v>549</v>
      </c>
      <c t="n" r="B3" s="7">
        <v>323</v>
      </c>
      <c t="n" r="C3" s="7">
        <v>253</v>
      </c>
    </row>
    <row r="4" spans="1:3">
      <c t="s" r="A4" s="4">
        <v>550</v>
      </c>
    </row>
    <row r="5" spans="1:3">
      <c t="s" r="A5" s="4">
        <v>549</v>
      </c>
      <c t="s" r="B5" s="4">
        <v>59</v>
      </c>
      <c t="s" r="C5" s="4">
        <v>59</v>
      </c>
    </row>
    <row r="6" spans="1:3">
      <c t="s" r="A6" s="4">
        <v>437</v>
      </c>
    </row>
    <row r="7" spans="1:3">
      <c t="s" r="A7" s="4">
        <v>549</v>
      </c>
      <c t="n" r="B7" s="6">
        <v>323</v>
      </c>
      <c t="n" r="C7" s="6">
        <v>253</v>
      </c>
    </row>
    <row r="8" spans="1:3">
      <c t="s" r="A8" s="4">
        <v>551</v>
      </c>
      <c t="n" r="B8" s="6">
        <v>5387</v>
      </c>
      <c t="n" r="C8" s="6">
        <v>5524</v>
      </c>
    </row>
    <row r="9" spans="1:3">
      <c t="s" r="A9" s="4">
        <v>439</v>
      </c>
      <c t="n" r="B9" s="6">
        <v>5710</v>
      </c>
      <c t="n" r="C9" s="6">
        <v>5777</v>
      </c>
    </row>
    <row r="10" spans="1:3">
      <c t="s" r="A10" s="4">
        <v>552</v>
      </c>
      <c t="s" r="B10" s="4">
        <v>59</v>
      </c>
      <c t="s" r="C10" s="4">
        <v>59</v>
      </c>
    </row>
    <row r="11" spans="1:3">
      <c t="s" r="A11" s="4">
        <v>553</v>
      </c>
    </row>
    <row r="12" spans="1:3">
      <c t="s" r="A12" s="4">
        <v>549</v>
      </c>
      <c t="n" r="B12" s="6">
        <v>1033</v>
      </c>
      <c t="n" r="C12" s="6">
        <v>1227</v>
      </c>
    </row>
    <row r="13" spans="1:3">
      <c t="s" r="A13" s="4">
        <v>554</v>
      </c>
    </row>
    <row r="14" spans="1:3">
      <c t="s" r="A14" s="4">
        <v>549</v>
      </c>
      <c t="n" r="B14" s="6">
        <v>870</v>
      </c>
      <c t="n" r="C14" s="6">
        <v>590</v>
      </c>
    </row>
    <row r="15" spans="1:3">
      <c t="s" r="A15" s="4">
        <v>347</v>
      </c>
    </row>
    <row r="16" spans="1:3">
      <c t="s" r="A16" s="4">
        <v>549</v>
      </c>
      <c t="n" r="B16" s="6">
        <v>1903</v>
      </c>
      <c t="n" r="C16" s="6">
        <v>1817</v>
      </c>
    </row>
    <row r="17" spans="1:3">
      <c t="s" r="A17" s="4">
        <v>551</v>
      </c>
      <c t="n" r="B17" s="6">
        <v>51288</v>
      </c>
      <c t="n" r="C17" s="6">
        <v>49219</v>
      </c>
    </row>
    <row r="18" spans="1:3">
      <c t="s" r="A18" s="4">
        <v>439</v>
      </c>
      <c t="n" r="B18" s="6">
        <v>53191</v>
      </c>
      <c t="n" r="C18" s="6">
        <v>51036</v>
      </c>
    </row>
    <row r="19" spans="1:3">
      <c t="s" r="A19" s="4">
        <v>552</v>
      </c>
      <c t="n" r="B19" s="6">
        <v>218</v>
      </c>
      <c t="n" r="C19" s="6">
        <v>404</v>
      </c>
    </row>
    <row r="20" spans="1:3">
      <c t="s" r="A20" s="4">
        <v>555</v>
      </c>
    </row>
    <row r="21" spans="1:3">
      <c t="s" r="A21" s="4">
        <v>549</v>
      </c>
      <c t="s" r="B21" s="4">
        <v>59</v>
      </c>
      <c t="s" r="C21" s="4">
        <v>59</v>
      </c>
    </row>
    <row r="22" spans="1:3">
      <c t="s" r="A22" s="4">
        <v>556</v>
      </c>
    </row>
    <row r="23" spans="1:3">
      <c t="s" r="A23" s="4">
        <v>549</v>
      </c>
      <c t="s" r="B23" s="4">
        <v>59</v>
      </c>
      <c t="s" r="C23" s="4">
        <v>59</v>
      </c>
    </row>
    <row r="24" spans="1:3">
      <c t="s" r="A24" s="4">
        <v>349</v>
      </c>
    </row>
    <row r="25" spans="1:3">
      <c t="s" r="A25" s="4">
        <v>549</v>
      </c>
      <c t="s" r="B25" s="4">
        <v>59</v>
      </c>
      <c t="s" r="C25" s="4">
        <v>59</v>
      </c>
    </row>
    <row r="26" spans="1:3">
      <c t="s" r="A26" s="4">
        <v>551</v>
      </c>
      <c t="n" r="B26" s="6">
        <v>12252</v>
      </c>
      <c t="n" r="C26" s="6">
        <v>12402</v>
      </c>
    </row>
    <row r="27" spans="1:3">
      <c t="s" r="A27" s="4">
        <v>439</v>
      </c>
      <c t="n" r="B27" s="6">
        <v>12252</v>
      </c>
      <c t="n" r="C27" s="6">
        <v>12402</v>
      </c>
    </row>
    <row r="28" spans="1:3">
      <c t="s" r="A28" s="4">
        <v>552</v>
      </c>
      <c t="s" r="B28" s="4">
        <v>59</v>
      </c>
      <c t="s" r="C28" s="4">
        <v>59</v>
      </c>
    </row>
    <row r="29" spans="1:3">
      <c t="s" r="A29" s="4">
        <v>557</v>
      </c>
    </row>
    <row r="30" spans="1:3">
      <c t="s" r="A30" s="4">
        <v>549</v>
      </c>
      <c t="n" r="B30" s="6">
        <v>979</v>
      </c>
      <c t="n" r="C30" s="6">
        <v>894</v>
      </c>
    </row>
    <row r="31" spans="1:3">
      <c t="s" r="A31" s="4">
        <v>558</v>
      </c>
    </row>
    <row r="32" spans="1:3">
      <c t="s" r="A32" s="4">
        <v>549</v>
      </c>
      <c t="n" r="B32" s="6">
        <v>660</v>
      </c>
      <c t="n" r="C32" s="6">
        <v>262</v>
      </c>
    </row>
    <row r="33" spans="1:3">
      <c t="s" r="A33" s="4">
        <v>468</v>
      </c>
    </row>
    <row r="34" spans="1:3">
      <c t="s" r="A34" s="4">
        <v>549</v>
      </c>
      <c t="n" r="B34" s="6">
        <v>1639</v>
      </c>
      <c t="n" r="C34" s="6">
        <v>1156</v>
      </c>
    </row>
    <row r="35" spans="1:3">
      <c t="s" r="A35" s="4">
        <v>551</v>
      </c>
      <c t="n" r="B35" s="6">
        <v>64431</v>
      </c>
      <c t="n" r="C35" s="6">
        <v>48609</v>
      </c>
    </row>
    <row r="36" spans="1:3">
      <c t="s" r="A36" s="4">
        <v>439</v>
      </c>
      <c t="n" r="B36" s="6">
        <v>66070</v>
      </c>
      <c t="n" r="C36" s="6">
        <v>49765</v>
      </c>
    </row>
    <row r="37" spans="1:3">
      <c t="s" r="A37" s="4">
        <v>552</v>
      </c>
      <c t="n" r="B37" s="6">
        <v>398</v>
      </c>
      <c t="n" r="C37" s="6">
        <v>262</v>
      </c>
    </row>
    <row r="38" spans="1:3">
      <c t="s" r="A38" s="4">
        <v>559</v>
      </c>
    </row>
    <row r="39" spans="1:3">
      <c t="s" r="A39" s="4">
        <v>549</v>
      </c>
      <c t="n" r="B39" s="6">
        <v>1063</v>
      </c>
      <c t="n" r="C39" s="6">
        <v>558</v>
      </c>
    </row>
    <row r="40" spans="1:3">
      <c t="s" r="A40" s="4">
        <v>560</v>
      </c>
    </row>
    <row r="41" spans="1:3">
      <c t="s" r="A41" s="4">
        <v>549</v>
      </c>
      <c t="s" r="B41" s="4">
        <v>59</v>
      </c>
      <c t="s" r="C41" s="4">
        <v>59</v>
      </c>
    </row>
    <row r="42" spans="1:3">
      <c t="s" r="A42" s="4">
        <v>444</v>
      </c>
    </row>
    <row r="43" spans="1:3">
      <c t="s" r="A43" s="4">
        <v>549</v>
      </c>
      <c t="n" r="B43" s="6">
        <v>1063</v>
      </c>
      <c t="n" r="C43" s="6">
        <v>558</v>
      </c>
    </row>
    <row r="44" spans="1:3">
      <c t="s" r="A44" s="4">
        <v>551</v>
      </c>
      <c t="n" r="B44" s="6">
        <v>14826</v>
      </c>
      <c t="n" r="C44" s="6">
        <v>15542</v>
      </c>
    </row>
    <row r="45" spans="1:3">
      <c t="s" r="A45" s="4">
        <v>439</v>
      </c>
      <c t="n" r="B45" s="6">
        <v>15889</v>
      </c>
      <c t="n" r="C45" s="6">
        <v>16100</v>
      </c>
    </row>
    <row r="46" spans="1:3">
      <c t="s" r="A46" s="4">
        <v>552</v>
      </c>
      <c t="s" r="B46" s="4">
        <v>59</v>
      </c>
      <c t="s" r="C46" s="4">
        <v>59</v>
      </c>
    </row>
    <row r="47" spans="1:3">
      <c t="s" r="A47" s="4">
        <v>561</v>
      </c>
    </row>
    <row r="48" spans="1:3">
      <c t="s" r="A48" s="4">
        <v>549</v>
      </c>
      <c t="n" r="B48" s="6">
        <v>171</v>
      </c>
      <c t="n" r="C48" s="6">
        <v>55</v>
      </c>
    </row>
    <row r="49" spans="1:3">
      <c t="s" r="A49" s="4">
        <v>562</v>
      </c>
    </row>
    <row r="50" spans="1:3">
      <c t="s" r="A50" s="4">
        <v>549</v>
      </c>
      <c t="s" r="B50" s="4">
        <v>59</v>
      </c>
      <c t="s" r="C50" s="4">
        <v>59</v>
      </c>
    </row>
    <row r="51" spans="1:3">
      <c t="s" r="A51" s="4">
        <v>445</v>
      </c>
    </row>
    <row r="52" spans="1:3">
      <c t="s" r="A52" s="4">
        <v>549</v>
      </c>
      <c t="n" r="B52" s="6">
        <v>171</v>
      </c>
      <c t="n" r="C52" s="6">
        <v>55</v>
      </c>
    </row>
    <row r="53" spans="1:3">
      <c t="s" r="A53" s="4">
        <v>551</v>
      </c>
      <c t="n" r="B53" s="6">
        <v>4715</v>
      </c>
      <c t="n" r="C53" s="6">
        <v>7354</v>
      </c>
    </row>
    <row r="54" spans="1:3">
      <c t="s" r="A54" s="4">
        <v>439</v>
      </c>
      <c t="n" r="B54" s="6">
        <v>4886</v>
      </c>
      <c t="n" r="C54" s="6">
        <v>7409</v>
      </c>
    </row>
    <row r="55" spans="1:3">
      <c t="s" r="A55" s="4">
        <v>552</v>
      </c>
      <c t="s" r="B55" s="4">
        <v>59</v>
      </c>
      <c t="s" r="C55" s="4">
        <v>59</v>
      </c>
    </row>
    <row r="56" spans="1:3">
      <c t="s" r="A56" s="4">
        <v>446</v>
      </c>
    </row>
    <row r="57" spans="1:3">
      <c t="s" r="A57" s="4">
        <v>439</v>
      </c>
      <c t="n" r="B57" s="6">
        <v>157998</v>
      </c>
      <c t="n" r="C57" s="6">
        <v>142489</v>
      </c>
    </row>
    <row r="58" spans="1:3">
      <c t="s" r="A58" s="4">
        <v>563</v>
      </c>
    </row>
    <row r="59" spans="1:3">
      <c t="s" r="A59" s="4">
        <v>549</v>
      </c>
      <c t="s" r="B59" s="4">
        <v>59</v>
      </c>
      <c t="s" r="C59" s="4">
        <v>59</v>
      </c>
    </row>
    <row r="60" spans="1:3">
      <c t="s" r="A60" s="4">
        <v>564</v>
      </c>
    </row>
    <row r="61" spans="1:3">
      <c t="s" r="A61" s="4">
        <v>549</v>
      </c>
      <c t="s" r="B61" s="4">
        <v>59</v>
      </c>
      <c t="s" r="C61" s="4">
        <v>59</v>
      </c>
    </row>
    <row r="62" spans="1:3">
      <c t="s" r="A62" s="4">
        <v>447</v>
      </c>
    </row>
    <row r="63" spans="1:3">
      <c t="s" r="A63" s="4">
        <v>549</v>
      </c>
      <c t="s" r="B63" s="4">
        <v>59</v>
      </c>
      <c t="s" r="C63" s="4">
        <v>59</v>
      </c>
    </row>
    <row r="64" spans="1:3">
      <c t="s" r="A64" s="4">
        <v>551</v>
      </c>
      <c t="n" r="B64" s="6">
        <v>5716</v>
      </c>
      <c t="n" r="C64" s="6">
        <v>2576</v>
      </c>
    </row>
    <row r="65" spans="1:3">
      <c t="s" r="A65" s="4">
        <v>439</v>
      </c>
      <c t="n" r="B65" s="6">
        <v>5716</v>
      </c>
      <c t="n" r="C65" s="6">
        <v>2576</v>
      </c>
    </row>
    <row r="66" spans="1:3">
      <c t="s" r="A66" s="4">
        <v>552</v>
      </c>
      <c t="s" r="B66" s="4">
        <v>59</v>
      </c>
      <c t="s" r="C66" s="4">
        <v>59</v>
      </c>
    </row>
    <row r="67" spans="1:3">
      <c t="s" r="A67" s="4">
        <v>565</v>
      </c>
    </row>
    <row r="68" spans="1:3">
      <c t="s" r="A68" s="4">
        <v>549</v>
      </c>
      <c t="s" r="B68" s="4">
        <v>59</v>
      </c>
      <c t="s" r="C68" s="4">
        <v>59</v>
      </c>
    </row>
    <row r="69" spans="1:3">
      <c t="s" r="A69" s="4">
        <v>566</v>
      </c>
    </row>
    <row r="70" spans="1:3">
      <c t="s" r="A70" s="4">
        <v>549</v>
      </c>
      <c t="s" r="B70" s="4">
        <v>59</v>
      </c>
      <c t="s" r="C70" s="4">
        <v>59</v>
      </c>
    </row>
    <row r="71" spans="1:3">
      <c t="s" r="A71" s="4">
        <v>448</v>
      </c>
    </row>
    <row r="72" spans="1:3">
      <c t="s" r="A72" s="4">
        <v>549</v>
      </c>
      <c t="s" r="B72" s="4">
        <v>59</v>
      </c>
      <c t="s" r="C72" s="4">
        <v>59</v>
      </c>
    </row>
    <row r="73" spans="1:3">
      <c t="s" r="A73" s="4">
        <v>551</v>
      </c>
      <c t="n" r="B73" s="6">
        <v>28</v>
      </c>
      <c t="n" r="C73" s="6">
        <v>71</v>
      </c>
    </row>
    <row r="74" spans="1:3">
      <c t="s" r="A74" s="4">
        <v>439</v>
      </c>
      <c t="n" r="B74" s="6">
        <v>28</v>
      </c>
      <c t="n" r="C74" s="6">
        <v>71</v>
      </c>
    </row>
    <row r="75" spans="1:3">
      <c t="s" r="A75" s="4">
        <v>552</v>
      </c>
      <c t="s" r="B75" s="4">
        <v>59</v>
      </c>
      <c t="s" r="C75" s="4">
        <v>59</v>
      </c>
    </row>
    <row r="76" spans="1:3">
      <c t="s" r="A76" s="4">
        <v>567</v>
      </c>
    </row>
    <row r="77" spans="1:3">
      <c t="s" r="A77" s="4">
        <v>549</v>
      </c>
      <c t="n" r="B77" s="6">
        <v>3569</v>
      </c>
      <c t="n" r="C77" s="6">
        <v>2987</v>
      </c>
    </row>
    <row r="78" spans="1:3">
      <c t="s" r="A78" s="4">
        <v>568</v>
      </c>
    </row>
    <row r="79" spans="1:3">
      <c t="s" r="A79" s="4">
        <v>549</v>
      </c>
      <c t="n" r="B79" s="6">
        <v>1530</v>
      </c>
      <c t="n" r="C79" s="6">
        <v>852</v>
      </c>
    </row>
    <row r="80" spans="1:3">
      <c t="s" r="A80" s="4">
        <v>549</v>
      </c>
      <c t="n" r="B80" s="6">
        <v>5099</v>
      </c>
      <c t="n" r="C80" s="6">
        <v>3839</v>
      </c>
    </row>
    <row r="81" spans="1:3">
      <c t="s" r="A81" s="4">
        <v>551</v>
      </c>
      <c t="n" r="B81" s="6">
        <v>158643</v>
      </c>
      <c t="n" r="C81" s="6">
        <v>141297</v>
      </c>
    </row>
    <row r="82" spans="1:3">
      <c t="s" r="A82" s="4">
        <v>439</v>
      </c>
      <c t="n" r="B82" s="6">
        <v>163742</v>
      </c>
      <c t="n" r="C82" s="6">
        <v>145136</v>
      </c>
    </row>
    <row r="83" spans="1:3">
      <c t="s" r="A83" s="4">
        <v>552</v>
      </c>
      <c t="n" r="B83" s="7">
        <v>616</v>
      </c>
      <c t="n" r="C83" s="7">
        <v>6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t="s" r="A1" s="1">
        <v>569</v>
      </c>
      <c t="s" r="B1" s="2">
        <v>570</v>
      </c>
      <c t="s" r="C1" s="2">
        <v>2</v>
      </c>
      <c t="s" r="D1" s="2">
        <v>82</v>
      </c>
      <c t="s" r="E1" s="2">
        <v>2</v>
      </c>
      <c t="s" r="F1" s="2">
        <v>82</v>
      </c>
      <c t="s" r="G1" s="2">
        <v>30</v>
      </c>
    </row>
    <row r="2" spans="1:7">
      <c t="s" r="A2" s="4">
        <v>350</v>
      </c>
    </row>
    <row r="3" spans="1:7">
      <c t="s" r="A3" s="4">
        <v>571</v>
      </c>
      <c t="n" r="B3" s="7">
        <v>1000000</v>
      </c>
    </row>
    <row r="4" spans="1:7">
      <c t="s" r="A4" s="4">
        <v>352</v>
      </c>
      <c t="s" r="B4" s="4">
        <v>353</v>
      </c>
    </row>
    <row r="5" spans="1:7">
      <c t="s" r="A5" s="4">
        <v>572</v>
      </c>
      <c t="n" r="C5" s="7">
        <v>17000</v>
      </c>
      <c t="n" r="E5" s="7">
        <v>17000</v>
      </c>
    </row>
    <row r="6" spans="1:7">
      <c t="s" r="A6" s="4">
        <v>351</v>
      </c>
      <c t="n" r="B6" s="7">
        <v>1000000</v>
      </c>
    </row>
    <row r="7" spans="1:7">
      <c t="s" r="A7" s="4">
        <v>573</v>
      </c>
    </row>
    <row r="8" spans="1:7">
      <c t="s" r="A8" s="4">
        <v>572</v>
      </c>
      <c t="n" r="C8" s="6">
        <v>2000</v>
      </c>
      <c t="n" r="D8" s="7">
        <v>1000</v>
      </c>
      <c t="n" r="E8" s="6">
        <v>5000</v>
      </c>
      <c t="n" r="F8" s="7">
        <v>3000</v>
      </c>
    </row>
    <row r="9" spans="1:7">
      <c t="s" r="A9" s="4">
        <v>351</v>
      </c>
      <c t="n" r="C9" s="7">
        <v>61000</v>
      </c>
      <c t="n" r="E9" s="6">
        <v>61000</v>
      </c>
      <c t="n" r="G9" s="7">
        <v>45000</v>
      </c>
    </row>
    <row r="10" spans="1:7">
      <c t="s" r="A10" s="4">
        <v>571</v>
      </c>
      <c t="n" r="E10" s="6">
        <v>1021000</v>
      </c>
      <c t="n" r="F10" s="6">
        <v>1000</v>
      </c>
    </row>
    <row r="11" spans="1:7">
      <c t="s" r="A11" s="4">
        <v>572</v>
      </c>
      <c t="n" r="E11" s="7">
        <v>22000</v>
      </c>
      <c t="n" r="F11" s="7">
        <v>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81</v>
      </c>
      <c t="s" r="D1" s="2">
        <v>1</v>
      </c>
    </row>
    <row r="2" spans="1:5">
      <c t="s" r="B2" s="2">
        <v>2</v>
      </c>
      <c t="s" r="C2" s="2">
        <v>82</v>
      </c>
      <c t="s" r="D2" s="2">
        <v>2</v>
      </c>
      <c t="s" r="E2" s="2">
        <v>82</v>
      </c>
    </row>
    <row r="3" spans="1:5">
      <c t="s" r="A3" s="4">
        <v>122</v>
      </c>
      <c t="n" r="B3" s="7">
        <v>402000</v>
      </c>
      <c t="n" r="C3" s="7">
        <v>310000</v>
      </c>
      <c t="n" r="D3" s="7">
        <v>1043000</v>
      </c>
      <c t="n" r="E3" s="7">
        <v>893000</v>
      </c>
    </row>
    <row r="4" spans="1:5">
      <c t="s" r="A4" s="3">
        <v>123</v>
      </c>
    </row>
    <row r="5" spans="1:5">
      <c t="s" r="A5" s="4">
        <v>124</v>
      </c>
      <c t="n" r="B5" s="6">
        <v>-5000</v>
      </c>
      <c t="n" r="C5" s="6">
        <v>-14000</v>
      </c>
      <c t="n" r="D5" s="6">
        <v>15000</v>
      </c>
      <c t="n" r="E5" s="6">
        <v>-21000</v>
      </c>
    </row>
    <row r="6" spans="1:5">
      <c t="s" r="A6" s="4">
        <v>125</v>
      </c>
      <c t="n" r="B6" s="6">
        <v>2000</v>
      </c>
      <c t="n" r="C6" s="6">
        <v>4000</v>
      </c>
      <c t="n" r="D6" s="6">
        <v>-5000</v>
      </c>
      <c t="n" r="E6" s="6">
        <v>7000</v>
      </c>
    </row>
    <row r="7" spans="1:5">
      <c t="s" r="A7" s="4">
        <v>126</v>
      </c>
      <c t="s" r="B7" s="4">
        <v>59</v>
      </c>
      <c t="n" r="C7" s="6">
        <v>75000</v>
      </c>
      <c t="s" r="D7" s="4">
        <v>59</v>
      </c>
      <c t="n" r="E7" s="6">
        <v>75000</v>
      </c>
    </row>
    <row r="8" spans="1:5">
      <c t="s" r="A8" s="4">
        <v>125</v>
      </c>
      <c t="s" r="B8" s="4">
        <v>59</v>
      </c>
      <c t="n" r="C8" s="6">
        <v>-25000</v>
      </c>
      <c t="s" r="D8" s="4">
        <v>59</v>
      </c>
      <c t="n" r="E8" s="6">
        <v>-25000</v>
      </c>
    </row>
    <row r="9" spans="1:5">
      <c t="s" r="A9" s="4">
        <v>127</v>
      </c>
      <c t="n" r="B9" s="6">
        <v>-3000</v>
      </c>
      <c t="n" r="C9" s="6">
        <v>40000</v>
      </c>
      <c t="n" r="D9" s="6">
        <v>10000</v>
      </c>
      <c t="n" r="E9" s="6">
        <v>36000</v>
      </c>
    </row>
    <row r="10" spans="1:5">
      <c t="s" r="A10" s="4">
        <v>128</v>
      </c>
      <c t="n" r="B10" s="7">
        <v>399000</v>
      </c>
      <c t="n" r="C10" s="7">
        <v>350000</v>
      </c>
      <c t="n" r="D10" s="7">
        <v>1053000</v>
      </c>
      <c t="n" r="E10" s="7">
        <v>92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74</v>
      </c>
      <c t="s" r="B1" s="2">
        <v>2</v>
      </c>
      <c t="s" r="C1" s="2">
        <v>30</v>
      </c>
    </row>
    <row r="2" spans="1:3">
      <c t="s" r="A2" s="4">
        <v>575</v>
      </c>
    </row>
    <row r="3" spans="1:3">
      <c t="s" r="A3" s="4">
        <v>576</v>
      </c>
      <c t="n" r="B3" s="7">
        <v>1161</v>
      </c>
      <c t="n" r="C3" s="7">
        <v>1185</v>
      </c>
    </row>
    <row r="4" spans="1:3">
      <c t="s" r="A4" s="4">
        <v>577</v>
      </c>
    </row>
    <row r="5" spans="1:3">
      <c t="s" r="A5" s="4">
        <v>576</v>
      </c>
      <c t="n" r="B5" s="6">
        <v>1984</v>
      </c>
      <c t="n" r="C5" s="6">
        <v>3275</v>
      </c>
    </row>
    <row r="6" spans="1:3">
      <c t="s" r="A6" s="4">
        <v>578</v>
      </c>
      <c t="n" r="B6" s="6">
        <v>4203</v>
      </c>
      <c t="n" r="C6" s="6">
        <v>2407</v>
      </c>
    </row>
    <row r="7" spans="1:3">
      <c t="s" r="A7" s="4">
        <v>579</v>
      </c>
      <c t="n" r="B7" s="6">
        <v>29363</v>
      </c>
      <c t="n" r="C7" s="6">
        <v>26571</v>
      </c>
    </row>
    <row r="8" spans="1:3">
      <c t="s" r="A8" s="4">
        <v>580</v>
      </c>
      <c t="n" r="B8" s="6">
        <v>137940</v>
      </c>
      <c t="n" r="C8" s="6">
        <v>115791</v>
      </c>
    </row>
    <row r="9" spans="1:3">
      <c t="s" r="A9" s="4">
        <v>50</v>
      </c>
      <c t="n" r="B9" s="7">
        <v>174651</v>
      </c>
      <c t="n" r="C9" s="7">
        <v>1492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1</v>
      </c>
      <c t="s" r="B1" s="2">
        <v>2</v>
      </c>
      <c t="s" r="C1" s="2">
        <v>30</v>
      </c>
    </row>
    <row r="2" spans="1:3">
      <c t="s" r="A2" s="4">
        <v>582</v>
      </c>
      <c t="n" r="B2" s="7">
        <v>6</v>
      </c>
      <c t="n" r="C2" s="7">
        <v>6</v>
      </c>
    </row>
    <row r="3" spans="1:3">
      <c t="s" r="A3" s="4">
        <v>582</v>
      </c>
      <c t="s" r="B3" s="4">
        <v>583</v>
      </c>
      <c t="s" r="C3" s="4">
        <v>584</v>
      </c>
    </row>
    <row r="4" spans="1:3">
      <c t="s" r="A4" s="3">
        <v>585</v>
      </c>
    </row>
    <row r="5" spans="1:3">
      <c t="n" r="A5" s="6">
        <v>2016</v>
      </c>
      <c t="s" r="B5" s="4">
        <v>59</v>
      </c>
      <c t="n" r="C5" s="7">
        <v>1</v>
      </c>
    </row>
    <row r="6" spans="1:3">
      <c t="n" r="A6" s="6">
        <v>2016</v>
      </c>
      <c t="s" r="B6" s="4">
        <v>59</v>
      </c>
      <c t="s" r="C6" s="4">
        <v>586</v>
      </c>
    </row>
    <row r="7" spans="1:3">
      <c t="n" r="A7" s="6">
        <v>2017</v>
      </c>
      <c t="n" r="B7" s="10">
        <v>2.5</v>
      </c>
      <c t="n" r="C7" s="10">
        <v>2.5</v>
      </c>
    </row>
    <row r="8" spans="1:3">
      <c t="n" r="A8" s="6">
        <v>2017</v>
      </c>
      <c t="s" r="B8" s="4">
        <v>587</v>
      </c>
      <c t="s" r="C8" s="4">
        <v>587</v>
      </c>
    </row>
    <row r="9" spans="1:3">
      <c t="n" r="A9" s="6">
        <v>2018</v>
      </c>
      <c t="n" r="B9" s="7">
        <v>3</v>
      </c>
      <c t="n" r="C9" s="7">
        <v>3</v>
      </c>
    </row>
    <row r="10" spans="1:3">
      <c t="n" r="A10" s="6">
        <v>2018</v>
      </c>
      <c t="s" r="B10" s="4">
        <v>588</v>
      </c>
      <c t="s" r="C10" s="4">
        <v>588</v>
      </c>
    </row>
    <row r="11" spans="1:3">
      <c t="n" r="A11" s="6">
        <v>2019</v>
      </c>
      <c t="n" r="B11" s="7">
        <v>1</v>
      </c>
      <c t="n" r="C11" s="7">
        <v>1</v>
      </c>
    </row>
    <row r="12" spans="1:3">
      <c t="n" r="A12" s="6">
        <v>2019</v>
      </c>
      <c t="s" r="B12" s="4">
        <v>589</v>
      </c>
      <c t="s" r="C12" s="4">
        <v>589</v>
      </c>
    </row>
    <row r="13" spans="1:3">
      <c t="s" r="A13" s="4">
        <v>590</v>
      </c>
      <c t="n" r="B13" s="10">
        <v>6.5</v>
      </c>
      <c t="n" r="C13" s="10">
        <v>7.5</v>
      </c>
    </row>
    <row r="14" spans="1:3">
      <c t="s" r="A14" s="4">
        <v>590</v>
      </c>
      <c t="s" r="B14" s="4">
        <v>591</v>
      </c>
      <c t="s" r="C14" s="4">
        <v>5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t="s" r="A1" s="1">
        <v>593</v>
      </c>
      <c t="s" r="B1" s="2">
        <v>594</v>
      </c>
      <c t="s" r="C1" s="2">
        <v>594</v>
      </c>
      <c t="s" r="D1" s="2">
        <v>595</v>
      </c>
      <c t="s" r="E1" s="2">
        <v>2</v>
      </c>
      <c t="s" r="F1" s="2">
        <v>82</v>
      </c>
      <c t="s" r="G1" s="2">
        <v>2</v>
      </c>
      <c t="s" r="H1" s="2">
        <v>82</v>
      </c>
      <c t="s" r="I1" s="2">
        <v>596</v>
      </c>
      <c t="s" r="J1" s="2">
        <v>30</v>
      </c>
      <c t="s" r="K1" s="2">
        <v>436</v>
      </c>
    </row>
    <row r="2" spans="1:11">
      <c t="s" r="A2" s="4">
        <v>597</v>
      </c>
    </row>
    <row r="3" spans="1:11">
      <c t="s" r="A3" s="4">
        <v>598</v>
      </c>
      <c t="n" r="E3" s="6">
        <v>0</v>
      </c>
      <c t="n" r="G3" s="6">
        <v>0</v>
      </c>
    </row>
    <row r="4" spans="1:11">
      <c t="s" r="A4" s="4">
        <v>599</v>
      </c>
      <c t="n" r="D4" s="6">
        <v>277726</v>
      </c>
    </row>
    <row r="5" spans="1:11">
      <c t="s" r="A5" s="4">
        <v>600</v>
      </c>
      <c t="n" r="B5" s="8">
        <v>8.1</v>
      </c>
      <c t="n" r="D5" s="7">
        <v>5</v>
      </c>
    </row>
    <row r="6" spans="1:11">
      <c t="s" r="A6" s="4">
        <v>601</v>
      </c>
    </row>
    <row r="7" spans="1:11">
      <c t="s" r="A7" s="4">
        <v>602</v>
      </c>
      <c t="n" r="C7" s="6">
        <v>146250</v>
      </c>
    </row>
    <row r="8" spans="1:11">
      <c t="s" r="A8" s="4">
        <v>603</v>
      </c>
      <c t="n" r="E8" s="6">
        <v>56276</v>
      </c>
      <c t="n" r="G8" s="6">
        <v>56276</v>
      </c>
    </row>
    <row r="9" spans="1:11">
      <c t="s" r="A9" s="4">
        <v>604</v>
      </c>
    </row>
    <row r="10" spans="1:11">
      <c t="s" r="A10" s="4">
        <v>605</v>
      </c>
      <c t="s" r="G10" s="4">
        <v>606</v>
      </c>
    </row>
    <row r="11" spans="1:11">
      <c t="s" r="A11" s="4">
        <v>607</v>
      </c>
    </row>
    <row r="12" spans="1:11">
      <c t="s" r="A12" s="4">
        <v>605</v>
      </c>
      <c t="s" r="G12" s="4">
        <v>608</v>
      </c>
    </row>
    <row r="13" spans="1:11">
      <c t="s" r="A13" s="4">
        <v>609</v>
      </c>
    </row>
    <row r="14" spans="1:11">
      <c t="s" r="A14" s="4">
        <v>610</v>
      </c>
      <c t="n" r="E14" s="7">
        <v>12000</v>
      </c>
      <c t="n" r="G14" s="7">
        <v>34000</v>
      </c>
    </row>
    <row r="15" spans="1:11">
      <c t="s" r="A15" s="4">
        <v>611</v>
      </c>
      <c t="n" r="E15" s="7">
        <v>1000</v>
      </c>
      <c t="n" r="G15" s="7">
        <v>3000</v>
      </c>
    </row>
    <row r="16" spans="1:11">
      <c t="s" r="A16" s="4">
        <v>602</v>
      </c>
      <c t="s" r="G16" s="4">
        <v>59</v>
      </c>
      <c t="s" r="H16" s="4">
        <v>59</v>
      </c>
    </row>
    <row r="17" spans="1:11">
      <c t="s" r="A17" s="4">
        <v>612</v>
      </c>
      <c t="s" r="G17" s="4">
        <v>613</v>
      </c>
    </row>
    <row r="18" spans="1:11">
      <c t="s" r="A18" s="4">
        <v>600</v>
      </c>
      <c t="n" r="G18" s="7">
        <v>5</v>
      </c>
      <c t="n" r="H18" s="7">
        <v>5</v>
      </c>
    </row>
    <row r="19" spans="1:11">
      <c t="s" r="A19" s="4">
        <v>603</v>
      </c>
      <c t="n" r="E19" s="6">
        <v>327748</v>
      </c>
      <c t="n" r="F19" s="6">
        <v>362260</v>
      </c>
      <c t="n" r="G19" s="6">
        <v>327748</v>
      </c>
      <c t="n" r="H19" s="6">
        <v>362260</v>
      </c>
      <c t="n" r="J19" s="6">
        <v>354266</v>
      </c>
      <c t="n" r="K19" s="6">
        <v>369140</v>
      </c>
    </row>
    <row r="20" spans="1:11">
      <c t="s" r="A20" s="4">
        <v>614</v>
      </c>
      <c t="s" r="G20" s="4">
        <v>353</v>
      </c>
    </row>
    <row r="21" spans="1:11">
      <c t="s" r="A21" s="4">
        <v>615</v>
      </c>
      <c t="n" r="E21" s="7">
        <v>73000</v>
      </c>
      <c t="n" r="G21" s="7">
        <v>73000</v>
      </c>
    </row>
    <row r="22" spans="1:11">
      <c t="s" r="A22" s="4">
        <v>616</v>
      </c>
    </row>
    <row r="23" spans="1:11">
      <c t="s" r="A23" s="4">
        <v>598</v>
      </c>
      <c t="n" r="E23" s="6">
        <v>0</v>
      </c>
      <c t="n" r="G23" s="6">
        <v>0</v>
      </c>
    </row>
    <row r="24" spans="1:11">
      <c t="s" r="A24" s="4">
        <v>617</v>
      </c>
    </row>
    <row r="25" spans="1:11">
      <c t="s" r="A25" s="4">
        <v>598</v>
      </c>
      <c t="n" r="E25" s="6">
        <v>21968</v>
      </c>
      <c t="n" r="G25" s="6">
        <v>21968</v>
      </c>
    </row>
    <row r="26" spans="1:11">
      <c t="s" r="A26" s="4">
        <v>602</v>
      </c>
      <c t="n" r="C26" s="6">
        <v>48750</v>
      </c>
    </row>
    <row r="27" spans="1:11">
      <c t="s" r="A27" s="4">
        <v>618</v>
      </c>
      <c t="s" r="C27" s="4">
        <v>619</v>
      </c>
    </row>
    <row r="28" spans="1:11">
      <c t="s" r="A28" s="4">
        <v>620</v>
      </c>
    </row>
    <row r="29" spans="1:11">
      <c t="s" r="A29" s="4">
        <v>605</v>
      </c>
      <c t="s" r="G29" s="4">
        <v>606</v>
      </c>
    </row>
    <row r="30" spans="1:11">
      <c t="s" r="A30" s="4">
        <v>621</v>
      </c>
    </row>
    <row r="31" spans="1:11">
      <c t="s" r="A31" s="4">
        <v>605</v>
      </c>
      <c t="s" r="G31" s="4">
        <v>608</v>
      </c>
    </row>
    <row r="32" spans="1:11">
      <c t="s" r="A32" s="4">
        <v>622</v>
      </c>
    </row>
    <row r="33" spans="1:11">
      <c t="s" r="A33" s="4">
        <v>623</v>
      </c>
      <c t="n" r="E33" s="6">
        <v>20524</v>
      </c>
      <c t="n" r="G33" s="6">
        <v>20524</v>
      </c>
    </row>
    <row r="34" spans="1:11">
      <c t="s" r="A34" s="4">
        <v>624</v>
      </c>
    </row>
    <row r="35" spans="1:11">
      <c t="s" r="A35" s="4">
        <v>612</v>
      </c>
      <c t="s" r="G35" s="4">
        <v>606</v>
      </c>
    </row>
    <row r="36" spans="1:11">
      <c t="s" r="A36" s="4">
        <v>625</v>
      </c>
    </row>
    <row r="37" spans="1:11">
      <c t="s" r="A37" s="4">
        <v>612</v>
      </c>
      <c t="s" r="G37" s="4">
        <v>608</v>
      </c>
    </row>
    <row r="38" spans="1:11">
      <c t="s" r="A38" s="4">
        <v>626</v>
      </c>
    </row>
    <row r="39" spans="1:11">
      <c t="s" r="A39" s="4">
        <v>610</v>
      </c>
      <c t="n" r="E39" s="7">
        <v>21000</v>
      </c>
      <c t="n" r="F39" s="7">
        <v>19000</v>
      </c>
      <c t="n" r="G39" s="7">
        <v>62000</v>
      </c>
      <c t="n" r="H39" s="7">
        <v>62000</v>
      </c>
    </row>
    <row r="40" spans="1:11">
      <c t="s" r="A40" s="4">
        <v>611</v>
      </c>
      <c t="n" r="E40" s="7">
        <v>7000</v>
      </c>
      <c t="n" r="F40" s="7">
        <v>6000</v>
      </c>
      <c t="n" r="G40" s="7">
        <v>21000</v>
      </c>
      <c t="n" r="H40" s="7">
        <v>15000</v>
      </c>
    </row>
    <row r="41" spans="1:11">
      <c t="s" r="A41" s="4">
        <v>623</v>
      </c>
      <c t="n" r="E41" s="6">
        <v>20524</v>
      </c>
      <c t="n" r="F41" s="6">
        <v>30584</v>
      </c>
      <c t="n" r="G41" s="6">
        <v>20524</v>
      </c>
      <c t="n" r="H41" s="6">
        <v>30584</v>
      </c>
      <c t="n" r="J41" s="6">
        <v>30784</v>
      </c>
      <c t="n" r="K41" s="6">
        <v>41966</v>
      </c>
    </row>
    <row r="42" spans="1:11">
      <c t="s" r="A42" s="4">
        <v>612</v>
      </c>
      <c t="s" r="G42" s="4">
        <v>613</v>
      </c>
    </row>
    <row r="43" spans="1:11">
      <c t="s" r="A43" s="4">
        <v>627</v>
      </c>
      <c t="n" r="E43" s="7">
        <v>136000</v>
      </c>
      <c t="n" r="G43" s="7">
        <v>136000</v>
      </c>
    </row>
    <row r="44" spans="1:11">
      <c t="s" r="A44" s="4">
        <v>628</v>
      </c>
    </row>
    <row r="45" spans="1:11">
      <c t="s" r="A45" s="4">
        <v>629</v>
      </c>
      <c t="n" r="D45" s="6">
        <v>111090</v>
      </c>
    </row>
    <row r="46" spans="1:11">
      <c t="s" r="A46" s="4">
        <v>630</v>
      </c>
      <c t="n" r="D46" s="8">
        <v>4.68</v>
      </c>
    </row>
    <row r="47" spans="1:11">
      <c t="s" r="A47" s="4">
        <v>631</v>
      </c>
      <c t="n" r="D47" s="7">
        <v>520000</v>
      </c>
    </row>
    <row r="48" spans="1:11">
      <c t="s" r="A48" s="4">
        <v>143</v>
      </c>
    </row>
    <row r="49" spans="1:11">
      <c t="s" r="A49" s="4">
        <v>602</v>
      </c>
      <c t="n" r="C49" s="6">
        <v>195000</v>
      </c>
    </row>
    <row r="50" spans="1:11">
      <c t="s" r="A50" s="4">
        <v>632</v>
      </c>
    </row>
    <row r="51" spans="1:11">
      <c t="s" r="A51" s="4">
        <v>633</v>
      </c>
      <c t="s" r="I51" s="4">
        <v>634</v>
      </c>
    </row>
    <row r="52" spans="1:11">
      <c t="s" r="A52" s="4">
        <v>635</v>
      </c>
      <c t="n" r="I52" s="6">
        <v>222180</v>
      </c>
    </row>
    <row r="53" spans="1:11">
      <c t="s" r="A53" s="4">
        <v>636</v>
      </c>
      <c t="n" r="I53" s="8">
        <v>4.68</v>
      </c>
    </row>
    <row r="54" spans="1:11">
      <c t="s" r="A54" s="4">
        <v>637</v>
      </c>
      <c t="n" r="I54" s="7">
        <v>1000000</v>
      </c>
    </row>
    <row r="55" spans="1:11">
      <c t="s" r="A55" s="4">
        <v>638</v>
      </c>
      <c t="s" r="I55" s="4">
        <v>639</v>
      </c>
    </row>
    <row r="56" spans="1:11">
      <c t="s" r="A56" s="4">
        <v>640</v>
      </c>
      <c t="s" r="I56" s="4">
        <v>641</v>
      </c>
    </row>
    <row r="57" spans="1:11">
      <c t="s" r="A57" s="4">
        <v>610</v>
      </c>
      <c t="n" r="F57" s="7">
        <v>12000</v>
      </c>
      <c t="n" r="H57" s="7">
        <v>34000</v>
      </c>
    </row>
    <row r="58" spans="1:11">
      <c t="s" r="A58" s="4">
        <v>611</v>
      </c>
      <c t="n" r="F58" s="6">
        <v>1000</v>
      </c>
      <c t="n" r="H58" s="6">
        <v>3000</v>
      </c>
    </row>
    <row r="59" spans="1:11">
      <c t="s" r="A59" s="4">
        <v>642</v>
      </c>
      <c t="n" r="E59" s="7">
        <v>43000</v>
      </c>
      <c t="n" r="F59" s="7">
        <v>42000</v>
      </c>
      <c t="n" r="G59" s="7">
        <v>129000</v>
      </c>
      <c t="n" r="H59" s="7">
        <v>11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3</v>
      </c>
      <c t="s" r="B1" s="2">
        <v>1</v>
      </c>
    </row>
    <row r="2" spans="1:3">
      <c t="s" r="B2" s="2">
        <v>2</v>
      </c>
      <c t="s" r="C2" s="2">
        <v>82</v>
      </c>
    </row>
    <row r="3" spans="1:3">
      <c t="s" r="A3" s="4">
        <v>644</v>
      </c>
      <c t="n" r="B3" s="6">
        <v>30784</v>
      </c>
      <c t="n" r="C3" s="6">
        <v>41966</v>
      </c>
    </row>
    <row r="4" spans="1:3">
      <c t="s" r="A4" s="4">
        <v>645</v>
      </c>
      <c t="n" r="B4" s="8">
        <v>8.1</v>
      </c>
      <c t="n" r="C4" s="8">
        <v>8.09</v>
      </c>
    </row>
    <row r="5" spans="1:3">
      <c t="s" r="A5" s="4">
        <v>646</v>
      </c>
      <c t="s" r="B5" s="4">
        <v>59</v>
      </c>
      <c t="s" r="C5" s="4">
        <v>59</v>
      </c>
    </row>
    <row r="6" spans="1:3">
      <c t="s" r="A6" s="4">
        <v>647</v>
      </c>
      <c t="s" r="B6" s="4">
        <v>59</v>
      </c>
      <c t="s" r="C6" s="4">
        <v>59</v>
      </c>
    </row>
    <row r="7" spans="1:3">
      <c t="s" r="A7" s="4">
        <v>648</v>
      </c>
      <c t="n" r="B7" s="6">
        <v>-10260</v>
      </c>
      <c t="n" r="C7" s="6">
        <v>-10582</v>
      </c>
    </row>
    <row r="8" spans="1:3">
      <c t="s" r="A8" s="4">
        <v>649</v>
      </c>
      <c t="n" r="B8" s="8">
        <v>8.1</v>
      </c>
      <c t="n" r="C8" s="8">
        <v>7.73</v>
      </c>
    </row>
    <row r="9" spans="1:3">
      <c t="s" r="A9" s="4">
        <v>650</v>
      </c>
      <c t="s" r="B9" s="4">
        <v>59</v>
      </c>
      <c t="n" r="C9" s="6">
        <v>-800</v>
      </c>
    </row>
    <row r="10" spans="1:3">
      <c t="s" r="A10" s="4">
        <v>651</v>
      </c>
      <c t="s" r="B10" s="4">
        <v>59</v>
      </c>
      <c t="n" r="C10" s="8">
        <v>8.1</v>
      </c>
    </row>
    <row r="11" spans="1:3">
      <c t="s" r="A11" s="4">
        <v>652</v>
      </c>
      <c t="n" r="B11" s="6">
        <v>20524</v>
      </c>
      <c t="n" r="C11" s="6">
        <v>30584</v>
      </c>
    </row>
    <row r="12" spans="1:3">
      <c t="s" r="A12" s="4">
        <v>653</v>
      </c>
      <c t="n" r="B12" s="8">
        <v>8.1</v>
      </c>
      <c t="n" r="C12" s="8">
        <v>8.210000000000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7"/>
  </cols>
  <sheetData>
    <row r="1" spans="1:5">
      <c t="s" r="A1" s="1">
        <v>654</v>
      </c>
      <c t="s" r="B1" s="2">
        <v>1</v>
      </c>
      <c t="s" r="D1" s="2">
        <v>422</v>
      </c>
    </row>
    <row r="2" spans="1:5">
      <c t="s" r="B2" s="2">
        <v>2</v>
      </c>
      <c t="s" r="C2" s="2">
        <v>82</v>
      </c>
      <c t="s" r="D2" s="2">
        <v>30</v>
      </c>
      <c t="s" r="E2" s="2">
        <v>436</v>
      </c>
    </row>
    <row r="3" spans="1:5">
      <c t="s" r="A3" s="4">
        <v>655</v>
      </c>
      <c t="n" r="B3" s="6">
        <v>354266</v>
      </c>
      <c t="n" r="C3" s="6">
        <v>369140</v>
      </c>
      <c t="n" r="D3" s="6">
        <v>369140</v>
      </c>
    </row>
    <row r="4" spans="1:5">
      <c t="s" r="A4" s="4">
        <v>656</v>
      </c>
      <c t="n" r="B4" s="8">
        <v>6.33</v>
      </c>
      <c t="n" r="C4" s="8">
        <v>6.3</v>
      </c>
      <c t="n" r="D4" s="8">
        <v>6.3</v>
      </c>
    </row>
    <row r="5" spans="1:5">
      <c t="s" r="A5" s="4">
        <v>657</v>
      </c>
      <c t="s" r="B5" s="4">
        <v>658</v>
      </c>
      <c t="s" r="C5" s="4">
        <v>659</v>
      </c>
      <c t="s" r="D5" s="4">
        <v>660</v>
      </c>
      <c t="s" r="E5" s="4">
        <v>661</v>
      </c>
    </row>
    <row r="6" spans="1:5">
      <c t="s" r="A6" s="4">
        <v>646</v>
      </c>
      <c t="s" r="B6" s="4">
        <v>59</v>
      </c>
      <c t="s" r="C6" s="4">
        <v>59</v>
      </c>
    </row>
    <row r="7" spans="1:5">
      <c t="s" r="A7" s="4">
        <v>647</v>
      </c>
      <c t="s" r="B7" s="4">
        <v>59</v>
      </c>
      <c t="s" r="C7" s="4">
        <v>59</v>
      </c>
    </row>
    <row r="8" spans="1:5">
      <c t="s" r="A8" s="4">
        <v>662</v>
      </c>
      <c t="s" r="B8" s="4">
        <v>59</v>
      </c>
      <c t="s" r="C8" s="4">
        <v>59</v>
      </c>
    </row>
    <row r="9" spans="1:5">
      <c t="s" r="A9" s="4">
        <v>663</v>
      </c>
      <c t="n" r="B9" s="6">
        <v>-26518</v>
      </c>
      <c t="n" r="C9" s="6">
        <v>-4960</v>
      </c>
    </row>
    <row r="10" spans="1:5">
      <c t="s" r="A10" s="4">
        <v>664</v>
      </c>
      <c t="n" r="B10" s="7">
        <v>5</v>
      </c>
      <c t="n" r="C10" s="7">
        <v>5</v>
      </c>
    </row>
    <row r="11" spans="1:5">
      <c t="s" r="A11" s="4">
        <v>665</v>
      </c>
      <c t="s" r="B11" s="4">
        <v>59</v>
      </c>
      <c t="s" r="C11" s="4">
        <v>59</v>
      </c>
    </row>
    <row r="12" spans="1:5">
      <c t="s" r="A12" s="4">
        <v>650</v>
      </c>
      <c t="s" r="B12" s="4">
        <v>59</v>
      </c>
      <c t="n" r="C12" s="6">
        <v>-1920</v>
      </c>
    </row>
    <row r="13" spans="1:5">
      <c t="s" r="A13" s="4">
        <v>651</v>
      </c>
      <c t="s" r="B13" s="4">
        <v>59</v>
      </c>
      <c t="n" r="C13" s="8">
        <v>8.1</v>
      </c>
    </row>
    <row r="14" spans="1:5">
      <c t="s" r="A14" s="4">
        <v>666</v>
      </c>
      <c t="n" r="B14" s="6">
        <v>327748</v>
      </c>
      <c t="n" r="C14" s="6">
        <v>362260</v>
      </c>
      <c t="n" r="D14" s="6">
        <v>354266</v>
      </c>
      <c t="n" r="E14" s="6">
        <v>369140</v>
      </c>
    </row>
    <row r="15" spans="1:5">
      <c t="s" r="A15" s="4">
        <v>667</v>
      </c>
      <c t="n" r="B15" s="8">
        <v>6.44</v>
      </c>
      <c t="n" r="C15" s="8">
        <v>6.3</v>
      </c>
      <c t="n" r="D15" s="8">
        <v>6.33</v>
      </c>
      <c t="n" r="E15" s="8">
        <v>6.3</v>
      </c>
    </row>
    <row r="16" spans="1:5">
      <c t="s" r="A16" s="4">
        <v>668</v>
      </c>
      <c t="n" r="B16" s="6">
        <v>266148</v>
      </c>
      <c t="n" r="C16" s="6">
        <v>271780</v>
      </c>
    </row>
    <row r="17" spans="1:5">
      <c t="s" r="A17" s="4">
        <v>669</v>
      </c>
      <c t="n" r="B17" s="8">
        <v>6.06</v>
      </c>
      <c t="n" r="C17" s="8">
        <v>5.7</v>
      </c>
    </row>
    <row r="18" spans="1:5">
      <c t="s" r="A18" s="4">
        <v>670</v>
      </c>
      <c t="s" r="B18" s="4">
        <v>613</v>
      </c>
      <c t="s" r="C18" s="4">
        <v>6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0</v>
      </c>
    </row>
    <row r="2" spans="1:3">
      <c t="s" r="A2" s="4">
        <v>673</v>
      </c>
    </row>
    <row r="3" spans="1:3">
      <c t="s" r="A3" s="3">
        <v>674</v>
      </c>
    </row>
    <row r="4" spans="1:3">
      <c t="s" r="A4" s="4">
        <v>405</v>
      </c>
      <c t="s" r="B4" s="4">
        <v>59</v>
      </c>
      <c t="s" r="C4" s="4">
        <v>59</v>
      </c>
    </row>
    <row r="5" spans="1:3">
      <c t="s" r="A5" s="4">
        <v>675</v>
      </c>
    </row>
    <row r="6" spans="1:3">
      <c t="s" r="A6" s="3">
        <v>674</v>
      </c>
    </row>
    <row r="7" spans="1:3">
      <c t="s" r="A7" s="4">
        <v>405</v>
      </c>
      <c t="n" r="B7" s="6">
        <v>6906</v>
      </c>
      <c t="n" r="C7" s="6">
        <v>1990</v>
      </c>
    </row>
    <row r="8" spans="1:3">
      <c t="s" r="A8" s="4">
        <v>676</v>
      </c>
    </row>
    <row r="9" spans="1:3">
      <c t="s" r="A9" s="3">
        <v>674</v>
      </c>
    </row>
    <row r="10" spans="1:3">
      <c t="s" r="A10" s="4">
        <v>405</v>
      </c>
      <c t="s" r="B10" s="4">
        <v>59</v>
      </c>
      <c t="s" r="C10" s="4">
        <v>59</v>
      </c>
    </row>
    <row r="11" spans="1:3">
      <c t="s" r="A11" s="4">
        <v>677</v>
      </c>
    </row>
    <row r="12" spans="1:3">
      <c t="s" r="A12" s="3">
        <v>674</v>
      </c>
    </row>
    <row r="13" spans="1:3">
      <c t="s" r="A13" s="4">
        <v>405</v>
      </c>
      <c t="n" r="B13" s="6">
        <v>6906</v>
      </c>
      <c t="n" r="C13" s="6">
        <v>1990</v>
      </c>
    </row>
    <row r="14" spans="1:3">
      <c t="s" r="A14" s="4">
        <v>412</v>
      </c>
    </row>
    <row r="15" spans="1:3">
      <c t="s" r="A15" s="3">
        <v>674</v>
      </c>
    </row>
    <row r="16" spans="1:3">
      <c t="s" r="A16" s="4">
        <v>405</v>
      </c>
      <c t="n" r="B16" s="6">
        <v>6906</v>
      </c>
      <c t="n" r="C16" s="6">
        <v>1990</v>
      </c>
    </row>
    <row r="17" spans="1:3">
      <c t="s" r="A17" s="4">
        <v>678</v>
      </c>
    </row>
    <row r="18" spans="1:3">
      <c t="s" r="A18" s="3">
        <v>674</v>
      </c>
    </row>
    <row r="19" spans="1:3">
      <c t="s" r="A19" s="4">
        <v>405</v>
      </c>
      <c t="s" r="B19" s="4">
        <v>59</v>
      </c>
      <c t="s" r="C19" s="4">
        <v>59</v>
      </c>
    </row>
    <row r="20" spans="1:3">
      <c t="s" r="A20" s="4">
        <v>679</v>
      </c>
    </row>
    <row r="21" spans="1:3">
      <c t="s" r="A21" s="3">
        <v>674</v>
      </c>
    </row>
    <row r="22" spans="1:3">
      <c t="s" r="A22" s="4">
        <v>405</v>
      </c>
      <c t="n" r="B22" s="6">
        <v>1929</v>
      </c>
      <c t="n" r="C22" s="6">
        <v>1015</v>
      </c>
    </row>
    <row r="23" spans="1:3">
      <c t="s" r="A23" s="4">
        <v>680</v>
      </c>
    </row>
    <row r="24" spans="1:3">
      <c t="s" r="A24" s="3">
        <v>674</v>
      </c>
    </row>
    <row r="25" spans="1:3">
      <c t="s" r="A25" s="4">
        <v>405</v>
      </c>
      <c t="s" r="B25" s="4">
        <v>59</v>
      </c>
      <c t="s" r="C25" s="4">
        <v>59</v>
      </c>
    </row>
    <row r="26" spans="1:3">
      <c t="s" r="A26" s="4">
        <v>681</v>
      </c>
    </row>
    <row r="27" spans="1:3">
      <c t="s" r="A27" s="3">
        <v>674</v>
      </c>
    </row>
    <row r="28" spans="1:3">
      <c t="s" r="A28" s="4">
        <v>405</v>
      </c>
      <c t="n" r="B28" s="6">
        <v>1929</v>
      </c>
      <c t="n" r="C28" s="6">
        <v>1015</v>
      </c>
    </row>
    <row r="29" spans="1:3">
      <c t="s" r="A29" s="4">
        <v>418</v>
      </c>
    </row>
    <row r="30" spans="1:3">
      <c t="s" r="A30" s="3">
        <v>674</v>
      </c>
    </row>
    <row r="31" spans="1:3">
      <c t="s" r="A31" s="4">
        <v>405</v>
      </c>
      <c t="n" r="B31" s="6">
        <v>1929</v>
      </c>
      <c t="n" r="C31" s="6">
        <v>1015</v>
      </c>
    </row>
    <row r="32" spans="1:3">
      <c t="s" r="A32" s="4">
        <v>682</v>
      </c>
    </row>
    <row r="33" spans="1:3">
      <c t="s" r="A33" s="3">
        <v>674</v>
      </c>
    </row>
    <row r="34" spans="1:3">
      <c t="s" r="A34" s="4">
        <v>405</v>
      </c>
      <c t="s" r="B34" s="4">
        <v>59</v>
      </c>
    </row>
    <row r="35" spans="1:3">
      <c t="s" r="A35" s="4">
        <v>683</v>
      </c>
    </row>
    <row r="36" spans="1:3">
      <c t="s" r="A36" s="3">
        <v>674</v>
      </c>
    </row>
    <row r="37" spans="1:3">
      <c t="s" r="A37" s="4">
        <v>405</v>
      </c>
      <c t="n" r="B37" s="6">
        <v>861</v>
      </c>
    </row>
    <row r="38" spans="1:3">
      <c t="s" r="A38" s="4">
        <v>684</v>
      </c>
    </row>
    <row r="39" spans="1:3">
      <c t="s" r="A39" s="3">
        <v>674</v>
      </c>
    </row>
    <row r="40" spans="1:3">
      <c t="s" r="A40" s="4">
        <v>405</v>
      </c>
      <c t="s" r="B40" s="4">
        <v>59</v>
      </c>
    </row>
    <row r="41" spans="1:3">
      <c t="s" r="A41" s="4">
        <v>685</v>
      </c>
    </row>
    <row r="42" spans="1:3">
      <c t="s" r="A42" s="3">
        <v>674</v>
      </c>
    </row>
    <row r="43" spans="1:3">
      <c t="s" r="A43" s="4">
        <v>405</v>
      </c>
      <c t="n" r="B43" s="6">
        <v>861</v>
      </c>
    </row>
    <row r="44" spans="1:3">
      <c t="s" r="A44" s="4">
        <v>419</v>
      </c>
    </row>
    <row r="45" spans="1:3">
      <c t="s" r="A45" s="3">
        <v>674</v>
      </c>
    </row>
    <row r="46" spans="1:3">
      <c t="s" r="A46" s="4">
        <v>405</v>
      </c>
      <c t="n" r="B46" s="6">
        <v>861</v>
      </c>
    </row>
    <row r="47" spans="1:3">
      <c t="s" r="A47" s="4">
        <v>686</v>
      </c>
    </row>
    <row r="48" spans="1:3">
      <c t="s" r="A48" s="3">
        <v>674</v>
      </c>
    </row>
    <row r="49" spans="1:3">
      <c t="s" r="A49" s="4">
        <v>405</v>
      </c>
      <c t="s" r="C49" s="4">
        <v>59</v>
      </c>
    </row>
    <row r="50" spans="1:3">
      <c t="s" r="A50" s="4">
        <v>687</v>
      </c>
    </row>
    <row r="51" spans="1:3">
      <c t="s" r="A51" s="3">
        <v>674</v>
      </c>
    </row>
    <row r="52" spans="1:3">
      <c t="s" r="A52" s="4">
        <v>405</v>
      </c>
      <c t="n" r="C52" s="6">
        <v>3005</v>
      </c>
    </row>
    <row r="53" spans="1:3">
      <c t="s" r="A53" s="4">
        <v>688</v>
      </c>
    </row>
    <row r="54" spans="1:3">
      <c t="s" r="A54" s="3">
        <v>674</v>
      </c>
    </row>
    <row r="55" spans="1:3">
      <c t="s" r="A55" s="4">
        <v>405</v>
      </c>
      <c t="s" r="C55" s="4">
        <v>59</v>
      </c>
    </row>
    <row r="56" spans="1:3">
      <c t="s" r="A56" s="4">
        <v>689</v>
      </c>
    </row>
    <row r="57" spans="1:3">
      <c t="s" r="A57" s="3">
        <v>674</v>
      </c>
    </row>
    <row r="58" spans="1:3">
      <c t="s" r="A58" s="4">
        <v>405</v>
      </c>
      <c t="n" r="C58" s="6">
        <v>3005</v>
      </c>
    </row>
    <row r="59" spans="1:3">
      <c t="s" r="A59" s="4">
        <v>408</v>
      </c>
    </row>
    <row r="60" spans="1:3">
      <c t="s" r="A60" s="3">
        <v>674</v>
      </c>
    </row>
    <row r="61" spans="1:3">
      <c t="s" r="A61" s="4">
        <v>405</v>
      </c>
      <c t="n" r="B61" s="6">
        <v>9696</v>
      </c>
    </row>
    <row r="62" spans="1:3">
      <c t="s" r="A62" s="4">
        <v>690</v>
      </c>
    </row>
    <row r="63" spans="1:3">
      <c t="s" r="A63" s="3">
        <v>674</v>
      </c>
    </row>
    <row r="64" spans="1:3">
      <c t="s" r="A64" s="4">
        <v>405</v>
      </c>
      <c t="s" r="B64" s="4">
        <v>59</v>
      </c>
    </row>
    <row r="65" spans="1:3">
      <c t="s" r="A65" s="4">
        <v>691</v>
      </c>
    </row>
    <row r="66" spans="1:3">
      <c t="s" r="A66" s="3">
        <v>674</v>
      </c>
    </row>
    <row r="67" spans="1:3">
      <c t="s" r="A67" s="4">
        <v>405</v>
      </c>
      <c t="n" r="B67" s="6">
        <v>359</v>
      </c>
    </row>
    <row r="68" spans="1:3">
      <c t="s" r="A68" s="4">
        <v>692</v>
      </c>
    </row>
    <row r="69" spans="1:3">
      <c t="s" r="A69" s="3">
        <v>674</v>
      </c>
    </row>
    <row r="70" spans="1:3">
      <c t="s" r="A70" s="4">
        <v>405</v>
      </c>
      <c t="s" r="B70" s="4">
        <v>59</v>
      </c>
    </row>
    <row r="71" spans="1:3">
      <c t="s" r="A71" s="4">
        <v>693</v>
      </c>
    </row>
    <row r="72" spans="1:3">
      <c t="s" r="A72" s="3">
        <v>674</v>
      </c>
    </row>
    <row r="73" spans="1:3">
      <c t="s" r="A73" s="4">
        <v>405</v>
      </c>
      <c t="n" r="B73" s="6">
        <v>359</v>
      </c>
    </row>
    <row r="74" spans="1:3">
      <c t="s" r="A74" s="4">
        <v>409</v>
      </c>
    </row>
    <row r="75" spans="1:3">
      <c t="s" r="A75" s="3">
        <v>674</v>
      </c>
    </row>
    <row r="76" spans="1:3">
      <c t="s" r="A76" s="4">
        <v>405</v>
      </c>
      <c t="n" r="B76" s="6">
        <v>359</v>
      </c>
    </row>
    <row r="77" spans="1:3">
      <c t="s" r="A77" s="4">
        <v>694</v>
      </c>
    </row>
    <row r="78" spans="1:3">
      <c t="s" r="A78" s="3">
        <v>674</v>
      </c>
    </row>
    <row r="79" spans="1:3">
      <c t="s" r="A79" s="4">
        <v>405</v>
      </c>
      <c t="s" r="B79" s="4">
        <v>59</v>
      </c>
    </row>
    <row r="80" spans="1:3">
      <c t="s" r="A80" s="4">
        <v>695</v>
      </c>
      <c t="s" r="B80" s="4">
        <v>59</v>
      </c>
      <c t="s" r="C80" s="4">
        <v>59</v>
      </c>
    </row>
    <row r="81" spans="1:3">
      <c t="s" r="A81" s="4">
        <v>696</v>
      </c>
    </row>
    <row r="82" spans="1:3">
      <c t="s" r="A82" s="3">
        <v>674</v>
      </c>
    </row>
    <row r="83" spans="1:3">
      <c t="s" r="A83" s="4">
        <v>405</v>
      </c>
      <c t="n" r="B83" s="6">
        <v>10055</v>
      </c>
    </row>
    <row r="84" spans="1:3">
      <c t="s" r="A84" s="4">
        <v>695</v>
      </c>
      <c t="n" r="B84" s="6">
        <v>10055</v>
      </c>
      <c t="n" r="C84" s="6">
        <v>3005</v>
      </c>
    </row>
    <row r="85" spans="1:3">
      <c t="s" r="A85" s="4">
        <v>697</v>
      </c>
    </row>
    <row r="86" spans="1:3">
      <c t="s" r="A86" s="3">
        <v>674</v>
      </c>
    </row>
    <row r="87" spans="1:3">
      <c t="s" r="A87" s="4">
        <v>405</v>
      </c>
      <c t="s" r="B87" s="4">
        <v>59</v>
      </c>
    </row>
    <row r="88" spans="1:3">
      <c t="s" r="A88" s="4">
        <v>695</v>
      </c>
      <c t="s" r="B88" s="4">
        <v>59</v>
      </c>
      <c t="s" r="C88" s="4">
        <v>59</v>
      </c>
    </row>
    <row r="89" spans="1:3">
      <c t="s" r="A89" s="4">
        <v>698</v>
      </c>
    </row>
    <row r="90" spans="1:3">
      <c t="s" r="A90" s="3">
        <v>674</v>
      </c>
    </row>
    <row r="91" spans="1:3">
      <c t="s" r="A91" s="4">
        <v>405</v>
      </c>
      <c t="n" r="B91" s="6">
        <v>10055</v>
      </c>
    </row>
    <row r="92" spans="1:3">
      <c t="s" r="A92" s="4">
        <v>695</v>
      </c>
      <c t="n" r="B92" s="6">
        <v>10055</v>
      </c>
      <c t="n" r="C92" s="6">
        <v>3005</v>
      </c>
    </row>
    <row r="93" spans="1:3">
      <c t="s" r="A93" s="4">
        <v>699</v>
      </c>
    </row>
    <row r="94" spans="1:3">
      <c t="s" r="A94" s="3">
        <v>700</v>
      </c>
    </row>
    <row r="95" spans="1:3">
      <c t="s" r="A95" s="4">
        <v>701</v>
      </c>
      <c t="s" r="B95" s="4">
        <v>59</v>
      </c>
      <c t="s" r="C95" s="4">
        <v>59</v>
      </c>
    </row>
    <row r="96" spans="1:3">
      <c t="s" r="A96" s="4">
        <v>702</v>
      </c>
      <c t="s" r="B96" s="4">
        <v>59</v>
      </c>
      <c t="s" r="C96" s="4">
        <v>59</v>
      </c>
    </row>
    <row r="97" spans="1:3">
      <c t="s" r="A97" s="4">
        <v>703</v>
      </c>
      <c t="s" r="B97" s="4">
        <v>59</v>
      </c>
      <c t="s" r="C97" s="4">
        <v>59</v>
      </c>
    </row>
    <row r="98" spans="1:3">
      <c t="s" r="A98" s="4">
        <v>704</v>
      </c>
    </row>
    <row r="99" spans="1:3">
      <c t="s" r="A99" s="3">
        <v>700</v>
      </c>
    </row>
    <row r="100" spans="1:3">
      <c t="s" r="A100" s="4">
        <v>701</v>
      </c>
      <c t="s" r="B100" s="4">
        <v>59</v>
      </c>
      <c t="s" r="C100" s="4">
        <v>59</v>
      </c>
    </row>
    <row r="101" spans="1:3">
      <c t="s" r="A101" s="4">
        <v>702</v>
      </c>
      <c t="s" r="B101" s="4">
        <v>59</v>
      </c>
      <c t="s" r="C101" s="4">
        <v>59</v>
      </c>
    </row>
    <row r="102" spans="1:3">
      <c t="s" r="A102" s="4">
        <v>703</v>
      </c>
      <c t="s" r="B102" s="4">
        <v>59</v>
      </c>
      <c t="s" r="C102" s="4">
        <v>59</v>
      </c>
    </row>
    <row r="103" spans="1:3">
      <c t="s" r="A103" s="4">
        <v>705</v>
      </c>
    </row>
    <row r="104" spans="1:3">
      <c t="s" r="A104" s="3">
        <v>700</v>
      </c>
    </row>
    <row r="105" spans="1:3">
      <c t="s" r="A105" s="4">
        <v>701</v>
      </c>
      <c t="n" r="B105" s="6">
        <v>1610</v>
      </c>
      <c t="n" r="C105" s="6">
        <v>1151</v>
      </c>
    </row>
    <row r="106" spans="1:3">
      <c t="s" r="A106" s="4">
        <v>702</v>
      </c>
      <c t="n" r="B106" s="6">
        <v>720</v>
      </c>
      <c t="n" r="C106" s="6">
        <v>1410</v>
      </c>
    </row>
    <row r="107" spans="1:3">
      <c t="s" r="A107" s="4">
        <v>703</v>
      </c>
      <c t="n" r="B107" s="6">
        <v>2330</v>
      </c>
      <c t="n" r="C107" s="6">
        <v>2561</v>
      </c>
    </row>
    <row r="108" spans="1:3">
      <c t="s" r="A108" s="4">
        <v>706</v>
      </c>
    </row>
    <row r="109" spans="1:3">
      <c t="s" r="A109" s="3">
        <v>700</v>
      </c>
    </row>
    <row r="110" spans="1:3">
      <c t="s" r="A110" s="4">
        <v>701</v>
      </c>
      <c t="n" r="B110" s="6">
        <v>1610</v>
      </c>
      <c t="n" r="C110" s="6">
        <v>1151</v>
      </c>
    </row>
    <row r="111" spans="1:3">
      <c t="s" r="A111" s="4">
        <v>702</v>
      </c>
      <c t="n" r="B111" s="6">
        <v>720</v>
      </c>
      <c t="n" r="C111" s="6">
        <v>1410</v>
      </c>
    </row>
    <row r="112" spans="1:3">
      <c t="s" r="A112" s="4">
        <v>703</v>
      </c>
      <c t="n" r="B112" s="6">
        <v>2330</v>
      </c>
      <c t="n" r="C112" s="6">
        <v>2561</v>
      </c>
    </row>
    <row r="113" spans="1:3">
      <c t="s" r="A113" s="4">
        <v>405</v>
      </c>
      <c t="n" r="B113" s="7">
        <v>10055</v>
      </c>
      <c t="n" r="C113" s="7">
        <v>30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t="s" r="A1" s="1">
        <v>707</v>
      </c>
      <c t="s" r="C1" s="2">
        <v>1</v>
      </c>
      <c t="s" r="D1" s="2">
        <v>422</v>
      </c>
    </row>
    <row r="2" spans="1:4">
      <c t="s" r="C2" s="2">
        <v>2</v>
      </c>
      <c t="s" r="D2" s="2">
        <v>30</v>
      </c>
    </row>
    <row r="3" spans="1:4">
      <c t="s" r="A3" s="4">
        <v>708</v>
      </c>
    </row>
    <row r="4" spans="1:4">
      <c t="s" r="A4" s="4">
        <v>709</v>
      </c>
      <c t="s" r="C4" s="4">
        <v>710</v>
      </c>
      <c t="s" r="D4" s="4">
        <v>710</v>
      </c>
    </row>
    <row r="5" spans="1:4">
      <c t="s" r="A5" s="4">
        <v>711</v>
      </c>
    </row>
    <row r="6" spans="1:4">
      <c t="s" r="A6" s="4">
        <v>709</v>
      </c>
      <c t="s" r="C6" s="4">
        <v>712</v>
      </c>
      <c t="s" r="D6" s="4">
        <v>619</v>
      </c>
    </row>
    <row r="7" spans="1:4">
      <c t="s" r="A7" s="4">
        <v>713</v>
      </c>
    </row>
    <row r="8" spans="1:4">
      <c t="s" r="A8" s="4">
        <v>709</v>
      </c>
      <c t="s" r="C8" s="4">
        <v>714</v>
      </c>
      <c t="s" r="D8" s="4">
        <v>714</v>
      </c>
    </row>
    <row r="9" spans="1:4">
      <c t="s" r="A9" s="4">
        <v>715</v>
      </c>
    </row>
    <row r="10" spans="1:4">
      <c t="s" r="A10" s="4">
        <v>716</v>
      </c>
      <c t="n" r="C10" s="7">
        <v>1610</v>
      </c>
      <c t="n" r="D10" s="7">
        <v>1151</v>
      </c>
    </row>
    <row r="11" spans="1:4">
      <c t="s" r="A11" s="4">
        <v>717</v>
      </c>
      <c t="s" r="B11" s="4">
        <v>376</v>
      </c>
      <c t="s" r="C11" s="4">
        <v>718</v>
      </c>
      <c t="s" r="D11" s="4">
        <v>718</v>
      </c>
    </row>
    <row r="12" spans="1:4">
      <c t="s" r="A12" s="4">
        <v>719</v>
      </c>
      <c t="s" r="B12" s="4">
        <v>720</v>
      </c>
      <c t="s" r="C12" s="4">
        <v>721</v>
      </c>
      <c t="s" r="D12" s="4">
        <v>721</v>
      </c>
    </row>
    <row r="13" spans="1:4">
      <c t="s" r="A13" s="4">
        <v>722</v>
      </c>
    </row>
    <row r="14" spans="1:4">
      <c t="s" r="A14" s="4">
        <v>709</v>
      </c>
      <c t="s" r="C14" s="4">
        <v>710</v>
      </c>
      <c t="s" r="D14" s="4">
        <v>710</v>
      </c>
    </row>
    <row r="15" spans="1:4">
      <c t="s" r="A15" s="4">
        <v>723</v>
      </c>
    </row>
    <row r="16" spans="1:4">
      <c t="s" r="A16" s="4">
        <v>709</v>
      </c>
      <c t="s" r="C16" s="4">
        <v>724</v>
      </c>
      <c t="s" r="D16" s="4">
        <v>724</v>
      </c>
    </row>
    <row r="17" spans="1:4">
      <c t="s" r="A17" s="4">
        <v>725</v>
      </c>
    </row>
    <row r="18" spans="1:4">
      <c t="s" r="A18" s="4">
        <v>709</v>
      </c>
      <c t="s" r="C18" s="4">
        <v>634</v>
      </c>
      <c t="s" r="D18" s="4">
        <v>726</v>
      </c>
    </row>
    <row r="19" spans="1:4">
      <c t="s" r="A19" s="4">
        <v>727</v>
      </c>
    </row>
    <row r="20" spans="1:4">
      <c t="s" r="A20" s="4">
        <v>716</v>
      </c>
      <c t="n" r="C20" s="7">
        <v>720</v>
      </c>
      <c t="n" r="D20" s="7">
        <v>1410</v>
      </c>
    </row>
    <row r="21" spans="1:4">
      <c t="s" r="A21" s="4">
        <v>717</v>
      </c>
      <c t="s" r="B21" s="4">
        <v>376</v>
      </c>
      <c t="s" r="C21" s="4">
        <v>718</v>
      </c>
      <c t="s" r="D21" s="4">
        <v>718</v>
      </c>
    </row>
    <row r="22" spans="1:4">
      <c t="s" r="A22" s="4">
        <v>719</v>
      </c>
      <c t="s" r="B22" s="4">
        <v>720</v>
      </c>
      <c t="s" r="C22" s="4">
        <v>721</v>
      </c>
      <c t="s" r="D22" s="4">
        <v>721</v>
      </c>
    </row>
    <row r="23" spans="1:4">
      <c t="n" r="A23"/>
    </row>
    <row r="24" spans="1:4">
      <c t="s" r="A24" s="4">
        <v>376</v>
      </c>
      <c t="s" r="B24" s="4">
        <v>728</v>
      </c>
    </row>
    <row r="25" spans="1:4">
      <c t="s" r="A25" s="4">
        <v>720</v>
      </c>
      <c t="s" r="B25" s="4">
        <v>729</v>
      </c>
    </row>
  </sheetData>
  <mergeCells count="4">
    <mergeCell ref="A1:B2"/>
    <mergeCell ref="A23:C23"/>
    <mergeCell ref="B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0</v>
      </c>
      <c t="s" r="B1" s="2">
        <v>2</v>
      </c>
      <c t="s" r="C1" s="2">
        <v>30</v>
      </c>
    </row>
    <row r="2" spans="1:3">
      <c t="s" r="A2" s="4">
        <v>731</v>
      </c>
    </row>
    <row r="3" spans="1:3">
      <c t="s" r="A3" s="3">
        <v>732</v>
      </c>
    </row>
    <row r="4" spans="1:3">
      <c t="s" r="A4" s="4">
        <v>34</v>
      </c>
      <c t="n" r="B4" s="7">
        <v>17680</v>
      </c>
      <c t="n" r="C4" s="7">
        <v>17206</v>
      </c>
    </row>
    <row r="5" spans="1:3">
      <c t="s" r="A5" s="4">
        <v>35</v>
      </c>
      <c t="n" r="B5" s="6">
        <v>6063</v>
      </c>
      <c t="n" r="C5" s="6">
        <v>6136</v>
      </c>
    </row>
    <row r="6" spans="1:3">
      <c t="s" r="A6" s="4">
        <v>405</v>
      </c>
      <c t="n" r="B6" s="6">
        <v>10055</v>
      </c>
      <c t="n" r="C6" s="6">
        <v>3005</v>
      </c>
    </row>
    <row r="7" spans="1:3">
      <c t="s" r="A7" s="4">
        <v>37</v>
      </c>
      <c t="n" r="B7" s="6">
        <v>4247</v>
      </c>
      <c t="n" r="C7" s="6">
        <v>5064</v>
      </c>
    </row>
    <row r="8" spans="1:3">
      <c t="s" r="A8" s="4">
        <v>733</v>
      </c>
      <c t="n" r="B8" s="6">
        <v>161627</v>
      </c>
      <c t="n" r="C8" s="6">
        <v>143305</v>
      </c>
    </row>
    <row r="9" spans="1:3">
      <c t="s" r="A9" s="4">
        <v>39</v>
      </c>
      <c t="n" r="B9" s="6">
        <v>932</v>
      </c>
      <c t="n" r="C9" s="6">
        <v>983</v>
      </c>
    </row>
    <row r="10" spans="1:3">
      <c t="s" r="A10" s="4">
        <v>734</v>
      </c>
      <c t="n" r="B10" s="6">
        <v>593</v>
      </c>
      <c t="n" r="C10" s="6">
        <v>618</v>
      </c>
    </row>
    <row r="11" spans="1:3">
      <c t="s" r="A11" s="4">
        <v>41</v>
      </c>
      <c t="n" r="B11" s="6">
        <v>3705</v>
      </c>
      <c t="n" r="C11" s="6">
        <v>3638</v>
      </c>
    </row>
    <row r="12" spans="1:3">
      <c t="s" r="A12" s="3">
        <v>735</v>
      </c>
    </row>
    <row r="13" spans="1:3">
      <c t="s" r="A13" s="4">
        <v>736</v>
      </c>
      <c t="n" r="B13" s="6">
        <v>174651</v>
      </c>
      <c t="n" r="C13" s="6">
        <v>149229</v>
      </c>
    </row>
    <row r="14" spans="1:3">
      <c t="s" r="A14" s="4">
        <v>737</v>
      </c>
      <c t="n" r="B14" s="6">
        <v>6000</v>
      </c>
      <c t="n" r="C14" s="6">
        <v>6000</v>
      </c>
    </row>
    <row r="15" spans="1:3">
      <c t="s" r="A15" s="4">
        <v>738</v>
      </c>
      <c t="n" r="B15" s="6">
        <v>6500</v>
      </c>
      <c t="n" r="C15" s="6">
        <v>7500</v>
      </c>
    </row>
    <row r="16" spans="1:3">
      <c t="s" r="A16" s="4">
        <v>53</v>
      </c>
      <c t="n" r="B16" s="6">
        <v>136</v>
      </c>
      <c t="n" r="C16" s="6">
        <v>123</v>
      </c>
    </row>
    <row r="17" spans="1:3">
      <c t="s" r="A17" s="4">
        <v>739</v>
      </c>
    </row>
    <row r="18" spans="1:3">
      <c t="s" r="A18" s="3">
        <v>732</v>
      </c>
    </row>
    <row r="19" spans="1:3">
      <c t="s" r="A19" s="4">
        <v>34</v>
      </c>
      <c t="n" r="B19" s="6">
        <v>17680</v>
      </c>
      <c t="n" r="C19" s="6">
        <v>17206</v>
      </c>
    </row>
    <row r="20" spans="1:3">
      <c t="s" r="A20" s="4">
        <v>35</v>
      </c>
      <c t="s" r="B20" s="4">
        <v>59</v>
      </c>
      <c t="s" r="C20" s="4">
        <v>59</v>
      </c>
    </row>
    <row r="21" spans="1:3">
      <c t="s" r="A21" s="4">
        <v>405</v>
      </c>
      <c t="s" r="B21" s="4">
        <v>59</v>
      </c>
      <c t="s" r="C21" s="4">
        <v>59</v>
      </c>
    </row>
    <row r="22" spans="1:3">
      <c t="s" r="A22" s="4">
        <v>37</v>
      </c>
      <c t="s" r="B22" s="4">
        <v>59</v>
      </c>
      <c t="s" r="C22" s="4">
        <v>59</v>
      </c>
    </row>
    <row r="23" spans="1:3">
      <c t="s" r="A23" s="4">
        <v>733</v>
      </c>
      <c t="s" r="B23" s="4">
        <v>59</v>
      </c>
      <c t="s" r="C23" s="4">
        <v>59</v>
      </c>
    </row>
    <row r="24" spans="1:3">
      <c t="s" r="A24" s="4">
        <v>39</v>
      </c>
      <c t="n" r="B24" s="6">
        <v>932</v>
      </c>
      <c t="n" r="C24" s="6">
        <v>983</v>
      </c>
    </row>
    <row r="25" spans="1:3">
      <c t="s" r="A25" s="4">
        <v>734</v>
      </c>
      <c t="n" r="B25" s="6">
        <v>593</v>
      </c>
      <c t="n" r="C25" s="6">
        <v>618</v>
      </c>
    </row>
    <row r="26" spans="1:3">
      <c t="s" r="A26" s="4">
        <v>41</v>
      </c>
      <c t="n" r="B26" s="6">
        <v>3705</v>
      </c>
      <c t="n" r="C26" s="6">
        <v>3638</v>
      </c>
    </row>
    <row r="27" spans="1:3">
      <c t="s" r="A27" s="3">
        <v>735</v>
      </c>
    </row>
    <row r="28" spans="1:3">
      <c t="s" r="A28" s="4">
        <v>736</v>
      </c>
      <c t="n" r="B28" s="6">
        <v>36712</v>
      </c>
      <c t="n" r="C28" s="6">
        <v>33438</v>
      </c>
    </row>
    <row r="29" spans="1:3">
      <c t="s" r="A29" s="4">
        <v>737</v>
      </c>
      <c t="n" r="B29" s="6">
        <v>6000</v>
      </c>
      <c t="n" r="C29" s="6">
        <v>6000</v>
      </c>
    </row>
    <row r="30" spans="1:3">
      <c t="s" r="A30" s="4">
        <v>738</v>
      </c>
      <c t="s" r="B30" s="4">
        <v>59</v>
      </c>
      <c t="s" r="C30" s="4">
        <v>59</v>
      </c>
    </row>
    <row r="31" spans="1:3">
      <c t="s" r="A31" s="4">
        <v>53</v>
      </c>
      <c t="n" r="B31" s="6">
        <v>136</v>
      </c>
      <c t="n" r="C31" s="6">
        <v>123</v>
      </c>
    </row>
    <row r="32" spans="1:3">
      <c t="s" r="A32" s="4">
        <v>740</v>
      </c>
    </row>
    <row r="33" spans="1:3">
      <c t="s" r="A33" s="3">
        <v>732</v>
      </c>
    </row>
    <row r="34" spans="1:3">
      <c t="s" r="A34" s="4">
        <v>34</v>
      </c>
      <c t="s" r="B34" s="4">
        <v>59</v>
      </c>
      <c t="s" r="C34" s="4">
        <v>59</v>
      </c>
    </row>
    <row r="35" spans="1:3">
      <c t="s" r="A35" s="4">
        <v>35</v>
      </c>
      <c t="s" r="B35" s="4">
        <v>59</v>
      </c>
      <c t="s" r="C35" s="4">
        <v>59</v>
      </c>
    </row>
    <row r="36" spans="1:3">
      <c t="s" r="A36" s="4">
        <v>405</v>
      </c>
      <c t="n" r="B36" s="6">
        <v>10055</v>
      </c>
      <c t="n" r="C36" s="6">
        <v>3005</v>
      </c>
    </row>
    <row r="37" spans="1:3">
      <c t="s" r="A37" s="4">
        <v>37</v>
      </c>
      <c t="n" r="B37" s="6">
        <v>4419</v>
      </c>
      <c t="n" r="C37" s="6">
        <v>5244</v>
      </c>
    </row>
    <row r="38" spans="1:3">
      <c t="s" r="A38" s="4">
        <v>733</v>
      </c>
      <c t="s" r="B38" s="4">
        <v>59</v>
      </c>
      <c t="s" r="C38" s="4">
        <v>59</v>
      </c>
    </row>
    <row r="39" spans="1:3">
      <c t="s" r="A39" s="4">
        <v>39</v>
      </c>
      <c t="s" r="B39" s="4">
        <v>59</v>
      </c>
      <c t="s" r="C39" s="4">
        <v>59</v>
      </c>
    </row>
    <row r="40" spans="1:3">
      <c t="s" r="A40" s="4">
        <v>734</v>
      </c>
      <c t="s" r="B40" s="4">
        <v>59</v>
      </c>
      <c t="s" r="C40" s="4">
        <v>59</v>
      </c>
    </row>
    <row r="41" spans="1:3">
      <c t="s" r="A41" s="4">
        <v>41</v>
      </c>
      <c t="s" r="B41" s="4">
        <v>59</v>
      </c>
      <c t="s" r="C41" s="4">
        <v>59</v>
      </c>
    </row>
    <row r="42" spans="1:3">
      <c t="s" r="A42" s="3">
        <v>735</v>
      </c>
    </row>
    <row r="43" spans="1:3">
      <c t="s" r="A43" s="4">
        <v>736</v>
      </c>
      <c t="s" r="B43" s="4">
        <v>59</v>
      </c>
      <c t="s" r="C43" s="4">
        <v>59</v>
      </c>
    </row>
    <row r="44" spans="1:3">
      <c t="s" r="A44" s="4">
        <v>737</v>
      </c>
      <c t="s" r="B44" s="4">
        <v>59</v>
      </c>
      <c t="s" r="C44" s="4">
        <v>59</v>
      </c>
    </row>
    <row r="45" spans="1:3">
      <c t="s" r="A45" s="4">
        <v>738</v>
      </c>
      <c t="s" r="B45" s="4">
        <v>59</v>
      </c>
      <c t="s" r="C45" s="4">
        <v>59</v>
      </c>
    </row>
    <row r="46" spans="1:3">
      <c t="s" r="A46" s="4">
        <v>53</v>
      </c>
      <c t="s" r="B46" s="4">
        <v>59</v>
      </c>
      <c t="s" r="C46" s="4">
        <v>59</v>
      </c>
    </row>
    <row r="47" spans="1:3">
      <c t="s" r="A47" s="4">
        <v>741</v>
      </c>
    </row>
    <row r="48" spans="1:3">
      <c t="s" r="A48" s="3">
        <v>732</v>
      </c>
    </row>
    <row r="49" spans="1:3">
      <c t="s" r="A49" s="4">
        <v>34</v>
      </c>
      <c t="s" r="B49" s="4">
        <v>59</v>
      </c>
      <c t="s" r="C49" s="4">
        <v>59</v>
      </c>
    </row>
    <row r="50" spans="1:3">
      <c t="s" r="A50" s="4">
        <v>35</v>
      </c>
      <c t="n" r="B50" s="6">
        <v>6112</v>
      </c>
      <c t="n" r="C50" s="6">
        <v>6206</v>
      </c>
    </row>
    <row r="51" spans="1:3">
      <c t="s" r="A51" s="4">
        <v>405</v>
      </c>
      <c t="s" r="B51" s="4">
        <v>59</v>
      </c>
      <c t="s" r="C51" s="4">
        <v>59</v>
      </c>
    </row>
    <row r="52" spans="1:3">
      <c t="s" r="A52" s="4">
        <v>37</v>
      </c>
      <c t="s" r="B52" s="4">
        <v>59</v>
      </c>
      <c t="s" r="C52" s="4">
        <v>59</v>
      </c>
    </row>
    <row r="53" spans="1:3">
      <c t="s" r="A53" s="4">
        <v>733</v>
      </c>
      <c t="n" r="B53" s="6">
        <v>163450</v>
      </c>
      <c t="n" r="C53" s="6">
        <v>145134</v>
      </c>
    </row>
    <row r="54" spans="1:3">
      <c t="s" r="A54" s="4">
        <v>39</v>
      </c>
      <c t="s" r="B54" s="4">
        <v>59</v>
      </c>
      <c t="s" r="C54" s="4">
        <v>59</v>
      </c>
    </row>
    <row r="55" spans="1:3">
      <c t="s" r="A55" s="4">
        <v>734</v>
      </c>
      <c t="s" r="B55" s="4">
        <v>59</v>
      </c>
      <c t="s" r="C55" s="4">
        <v>59</v>
      </c>
    </row>
    <row r="56" spans="1:3">
      <c t="s" r="A56" s="4">
        <v>41</v>
      </c>
      <c t="s" r="B56" s="4">
        <v>59</v>
      </c>
      <c t="s" r="C56" s="4">
        <v>59</v>
      </c>
    </row>
    <row r="57" spans="1:3">
      <c t="s" r="A57" s="3">
        <v>735</v>
      </c>
    </row>
    <row r="58" spans="1:3">
      <c t="s" r="A58" s="4">
        <v>736</v>
      </c>
      <c t="n" r="B58" s="6">
        <v>139908</v>
      </c>
      <c t="n" r="C58" s="6">
        <v>117206</v>
      </c>
    </row>
    <row r="59" spans="1:3">
      <c t="s" r="A59" s="4">
        <v>737</v>
      </c>
      <c t="s" r="B59" s="4">
        <v>59</v>
      </c>
      <c t="s" r="C59" s="4">
        <v>59</v>
      </c>
    </row>
    <row r="60" spans="1:3">
      <c t="s" r="A60" s="4">
        <v>738</v>
      </c>
      <c t="n" r="B60" s="6">
        <v>6544</v>
      </c>
      <c t="n" r="C60" s="6">
        <v>7479</v>
      </c>
    </row>
    <row r="61" spans="1:3">
      <c t="s" r="A61" s="4">
        <v>53</v>
      </c>
      <c t="s" r="B61" s="4">
        <v>59</v>
      </c>
      <c t="s" r="C61" s="4">
        <v>59</v>
      </c>
    </row>
    <row r="62" spans="1:3">
      <c t="s" r="A62" s="4">
        <v>742</v>
      </c>
    </row>
    <row r="63" spans="1:3">
      <c t="s" r="A63" s="3">
        <v>732</v>
      </c>
    </row>
    <row r="64" spans="1:3">
      <c t="s" r="A64" s="4">
        <v>34</v>
      </c>
      <c t="n" r="B64" s="6">
        <v>17680</v>
      </c>
      <c t="n" r="C64" s="6">
        <v>17206</v>
      </c>
    </row>
    <row r="65" spans="1:3">
      <c t="s" r="A65" s="4">
        <v>35</v>
      </c>
      <c t="n" r="B65" s="6">
        <v>6112</v>
      </c>
      <c t="n" r="C65" s="6">
        <v>6206</v>
      </c>
    </row>
    <row r="66" spans="1:3">
      <c t="s" r="A66" s="4">
        <v>405</v>
      </c>
      <c t="n" r="B66" s="6">
        <v>10055</v>
      </c>
      <c t="n" r="C66" s="6">
        <v>3005</v>
      </c>
    </row>
    <row r="67" spans="1:3">
      <c t="s" r="A67" s="4">
        <v>37</v>
      </c>
      <c t="n" r="B67" s="6">
        <v>4419</v>
      </c>
      <c t="n" r="C67" s="6">
        <v>5244</v>
      </c>
    </row>
    <row r="68" spans="1:3">
      <c t="s" r="A68" s="4">
        <v>733</v>
      </c>
      <c t="n" r="B68" s="6">
        <v>163450</v>
      </c>
      <c t="n" r="C68" s="6">
        <v>145134</v>
      </c>
    </row>
    <row r="69" spans="1:3">
      <c t="s" r="A69" s="4">
        <v>39</v>
      </c>
      <c t="n" r="B69" s="6">
        <v>932</v>
      </c>
      <c t="n" r="C69" s="6">
        <v>983</v>
      </c>
    </row>
    <row r="70" spans="1:3">
      <c t="s" r="A70" s="4">
        <v>734</v>
      </c>
      <c t="n" r="B70" s="6">
        <v>593</v>
      </c>
      <c t="n" r="C70" s="6">
        <v>618</v>
      </c>
    </row>
    <row r="71" spans="1:3">
      <c t="s" r="A71" s="4">
        <v>41</v>
      </c>
      <c t="n" r="B71" s="6">
        <v>3705</v>
      </c>
      <c t="n" r="C71" s="6">
        <v>3638</v>
      </c>
    </row>
    <row r="72" spans="1:3">
      <c t="s" r="A72" s="3">
        <v>735</v>
      </c>
    </row>
    <row r="73" spans="1:3">
      <c t="s" r="A73" s="4">
        <v>736</v>
      </c>
      <c t="n" r="B73" s="6">
        <v>176620</v>
      </c>
      <c t="n" r="C73" s="6">
        <v>150644</v>
      </c>
    </row>
    <row r="74" spans="1:3">
      <c t="s" r="A74" s="4">
        <v>737</v>
      </c>
      <c t="n" r="B74" s="6">
        <v>6000</v>
      </c>
      <c t="n" r="C74" s="6">
        <v>6000</v>
      </c>
    </row>
    <row r="75" spans="1:3">
      <c t="s" r="A75" s="4">
        <v>738</v>
      </c>
      <c t="n" r="B75" s="6">
        <v>6544</v>
      </c>
      <c t="n" r="C75" s="6">
        <v>7479</v>
      </c>
    </row>
    <row r="76" spans="1:3">
      <c t="s" r="A76" s="4">
        <v>53</v>
      </c>
      <c t="n" r="B76" s="6">
        <v>136</v>
      </c>
      <c t="n" r="C76" s="6">
        <v>123</v>
      </c>
    </row>
    <row r="77" spans="1:3">
      <c t="s" r="A77" s="4">
        <v>405</v>
      </c>
      <c t="n" r="B77" s="6">
        <v>10055</v>
      </c>
      <c t="n" r="C77" s="6">
        <v>3005</v>
      </c>
    </row>
    <row r="78" spans="1:3">
      <c t="s" r="A78" s="4">
        <v>39</v>
      </c>
      <c t="n" r="B78" s="6">
        <v>932</v>
      </c>
      <c t="n" r="C78" s="6">
        <v>983</v>
      </c>
    </row>
    <row r="79" spans="1:3">
      <c t="s" r="A79" s="4">
        <v>41</v>
      </c>
      <c t="n" r="B79" s="7">
        <v>3705</v>
      </c>
      <c t="n" r="C79" s="7">
        <v>3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C15"/>
  <sheetViews>
    <sheetView workbookViewId="0">
      <selection activeCell="A1" sqref="A1"/>
    </sheetView>
  </sheetViews>
  <sheetFormatPr baseColWidth="10" defaultRowHeight="15"/>
  <cols>
    <col customWidth="1" max="1" min="1" width="80"/>
    <col customWidth="1" max="2" min="2" width="46"/>
    <col customWidth="1" max="3" min="3" width="60"/>
    <col customWidth="1" max="4" min="4" width="48"/>
    <col customWidth="1" max="5" min="5" width="79"/>
    <col customWidth="1" max="6" min="6" width="61"/>
    <col customWidth="1" max="7" min="7" width="51"/>
    <col customWidth="1" max="8" min="8" width="25"/>
    <col customWidth="1" max="9" min="9" width="60"/>
    <col customWidth="1" max="10" min="10" width="74"/>
    <col customWidth="1" max="11" min="11" width="62"/>
    <col customWidth="1" max="12" min="12" width="80"/>
    <col customWidth="1" max="13" min="13" width="75"/>
    <col customWidth="1" max="14" min="14" width="65"/>
    <col customWidth="1" max="15" min="15" width="39"/>
    <col customWidth="1" max="16" min="16" width="57"/>
    <col customWidth="1" max="17" min="17" width="71"/>
    <col customWidth="1" max="18" min="18" width="59"/>
    <col customWidth="1" max="19" min="19" width="80"/>
    <col customWidth="1" max="20" min="20" width="72"/>
    <col customWidth="1" max="21" min="21" width="62"/>
    <col customWidth="1" max="22" min="22" width="36"/>
    <col customWidth="1" max="23" min="23" width="22"/>
    <col customWidth="1" max="24" min="24" width="36"/>
    <col customWidth="1" max="25" min="25" width="24"/>
    <col customWidth="1" max="26" min="26" width="55"/>
    <col customWidth="1" max="27" min="27" width="37"/>
    <col customWidth="1" max="28" min="28" width="27"/>
    <col customWidth="1" max="29" min="29" width="13"/>
  </cols>
  <sheetData>
    <row r="1" spans="1:29">
      <c t="s" r="A1" s="1">
        <v>129</v>
      </c>
      <c t="s" r="B1" s="2">
        <v>130</v>
      </c>
      <c t="s" r="C1" s="2">
        <v>131</v>
      </c>
      <c t="s" r="D1" s="2">
        <v>132</v>
      </c>
      <c t="s" r="E1" s="2">
        <v>133</v>
      </c>
      <c t="s" r="F1" s="2">
        <v>134</v>
      </c>
      <c t="s" r="G1" s="2">
        <v>135</v>
      </c>
      <c t="s" r="H1" s="2">
        <v>136</v>
      </c>
      <c t="s" r="I1" s="2">
        <v>137</v>
      </c>
      <c t="s" r="J1" s="2">
        <v>138</v>
      </c>
      <c t="s" r="K1" s="2">
        <v>139</v>
      </c>
      <c t="s" r="L1" s="2">
        <v>140</v>
      </c>
      <c t="s" r="M1" s="2">
        <v>141</v>
      </c>
      <c t="s" r="N1" s="2">
        <v>142</v>
      </c>
      <c t="s" r="O1" s="2">
        <v>143</v>
      </c>
      <c t="s" r="P1" s="2">
        <v>144</v>
      </c>
      <c t="s" r="Q1" s="2">
        <v>145</v>
      </c>
      <c t="s" r="R1" s="2">
        <v>146</v>
      </c>
      <c t="s" r="S1" s="2">
        <v>147</v>
      </c>
      <c t="s" r="T1" s="2">
        <v>148</v>
      </c>
      <c t="s" r="U1" s="2">
        <v>149</v>
      </c>
      <c t="s" r="V1" s="2">
        <v>150</v>
      </c>
      <c t="s" r="W1" s="2">
        <v>151</v>
      </c>
      <c t="s" r="X1" s="2">
        <v>152</v>
      </c>
      <c t="s" r="Y1" s="2">
        <v>153</v>
      </c>
      <c t="s" r="Z1" s="2">
        <v>154</v>
      </c>
      <c t="s" r="AA1" s="2">
        <v>155</v>
      </c>
      <c t="s" r="AB1" s="2">
        <v>156</v>
      </c>
      <c t="s" r="AC1" s="2">
        <v>157</v>
      </c>
    </row>
    <row r="2" spans="1:29">
      <c t="s" r="A2" s="4">
        <v>158</v>
      </c>
      <c t="n" r="W2" s="6">
        <v>1841475</v>
      </c>
      <c t="n" r="AC2" s="6">
        <v>1841475</v>
      </c>
    </row>
    <row r="3" spans="1:29">
      <c t="s" r="A3" s="4">
        <v>159</v>
      </c>
      <c t="n" r="W3" s="7">
        <v>28000</v>
      </c>
      <c t="n" r="X3" s="7">
        <v>14013000</v>
      </c>
      <c t="n" r="Y3" s="7">
        <v>-4859000</v>
      </c>
      <c t="n" r="Z3" s="7">
        <v>-457000</v>
      </c>
      <c t="n" r="AA3" s="7">
        <v>-12000</v>
      </c>
      <c t="n" r="AB3" s="7">
        <v>10323000</v>
      </c>
      <c t="n" r="AC3" s="7">
        <v>19036000</v>
      </c>
    </row>
    <row r="4" spans="1:29">
      <c t="s" r="A4" s="4">
        <v>160</v>
      </c>
      <c t="s" r="W4" s="4">
        <v>59</v>
      </c>
      <c t="n" r="X4" s="6">
        <v>78000</v>
      </c>
      <c t="s" r="Y4" s="4">
        <v>59</v>
      </c>
      <c t="n" r="Z4" s="6">
        <v>51000</v>
      </c>
      <c t="s" r="AA4" s="4">
        <v>59</v>
      </c>
      <c t="s" r="AB4" s="4">
        <v>59</v>
      </c>
      <c t="n" r="AC4" s="6">
        <v>129000</v>
      </c>
    </row>
    <row r="5" spans="1:29">
      <c t="s" r="A5" s="4">
        <v>161</v>
      </c>
      <c t="n" r="W5" s="6">
        <v>-1097</v>
      </c>
    </row>
    <row r="6" spans="1:29">
      <c t="s" r="A6" s="4">
        <v>162</v>
      </c>
      <c t="s" r="W6" s="4">
        <v>59</v>
      </c>
      <c t="s" r="X6" s="4">
        <v>59</v>
      </c>
      <c t="n" r="Y6" s="6">
        <v>-13000</v>
      </c>
      <c t="s" r="Z6" s="4">
        <v>59</v>
      </c>
      <c t="s" r="AA6" s="4">
        <v>59</v>
      </c>
      <c t="s" r="AB6" s="4">
        <v>59</v>
      </c>
      <c t="n" r="AC6" s="6">
        <v>-13000</v>
      </c>
    </row>
    <row r="7" spans="1:29">
      <c t="s" r="A7" s="4">
        <v>163</v>
      </c>
      <c t="n" r="B7" s="6">
        <v>6992</v>
      </c>
      <c t="n" r="I7" s="6">
        <v>5396</v>
      </c>
      <c t="n" r="P7" s="6">
        <v>26518</v>
      </c>
    </row>
    <row r="8" spans="1:29">
      <c t="s" r="A8" s="4">
        <v>164</v>
      </c>
      <c t="s" r="B8" s="4">
        <v>59</v>
      </c>
      <c t="n" r="C8" s="7">
        <v>46000</v>
      </c>
      <c t="n" r="D8" s="7">
        <v>36000</v>
      </c>
      <c t="s" r="E8" s="4">
        <v>59</v>
      </c>
      <c t="s" r="F8" s="4">
        <v>59</v>
      </c>
      <c t="s" r="G8" s="4">
        <v>59</v>
      </c>
      <c t="n" r="H8" s="7">
        <v>82000</v>
      </c>
      <c t="s" r="I8" s="4">
        <v>59</v>
      </c>
      <c t="n" r="J8" s="7">
        <v>-28000</v>
      </c>
      <c t="n" r="K8" s="7">
        <v>28000</v>
      </c>
      <c t="s" r="L8" s="4">
        <v>59</v>
      </c>
      <c t="s" r="M8" s="4">
        <v>59</v>
      </c>
      <c t="s" r="N8" s="4">
        <v>59</v>
      </c>
      <c t="s" r="O8" s="4">
        <v>59</v>
      </c>
      <c t="s" r="P8" s="4">
        <v>59</v>
      </c>
      <c t="n" r="Q8" s="7">
        <v>-5000</v>
      </c>
      <c t="n" r="R8" s="7">
        <v>138000</v>
      </c>
      <c t="s" r="S8" s="4">
        <v>59</v>
      </c>
      <c t="s" r="T8" s="4">
        <v>59</v>
      </c>
      <c t="s" r="U8" s="4">
        <v>59</v>
      </c>
      <c t="n" r="V8" s="7">
        <v>133000</v>
      </c>
    </row>
    <row r="9" spans="1:29">
      <c t="s" r="A9" s="4">
        <v>165</v>
      </c>
      <c t="s" r="W9" s="4">
        <v>59</v>
      </c>
      <c t="n" r="X9" s="6">
        <v>96000</v>
      </c>
      <c t="s" r="Y9" s="4">
        <v>59</v>
      </c>
      <c t="s" r="Z9" s="4">
        <v>59</v>
      </c>
      <c t="s" r="AA9" s="4">
        <v>59</v>
      </c>
      <c t="s" r="AB9" s="4">
        <v>59</v>
      </c>
      <c t="n" r="AC9" s="6">
        <v>96000</v>
      </c>
    </row>
    <row r="10" spans="1:29">
      <c t="s" r="A10" s="4">
        <v>166</v>
      </c>
      <c t="s" r="W10" s="4">
        <v>59</v>
      </c>
      <c t="n" r="X10" s="6">
        <v>-22000</v>
      </c>
      <c t="s" r="Y10" s="4">
        <v>59</v>
      </c>
      <c t="n" r="Z10" s="6">
        <v>22000</v>
      </c>
      <c t="s" r="AA10" s="4">
        <v>59</v>
      </c>
      <c t="s" r="AB10" s="4">
        <v>59</v>
      </c>
      <c t="s" r="AC10" s="4">
        <v>59</v>
      </c>
    </row>
    <row r="11" spans="1:29">
      <c t="s" r="A11" s="4">
        <v>167</v>
      </c>
      <c t="s" r="W11" s="4">
        <v>59</v>
      </c>
      <c t="s" r="X11" s="4">
        <v>59</v>
      </c>
      <c t="s" r="Y11" s="4">
        <v>59</v>
      </c>
      <c t="s" r="Z11" s="4">
        <v>59</v>
      </c>
      <c t="s" r="AA11" s="4">
        <v>59</v>
      </c>
      <c t="n" r="AB11" s="6">
        <v>-218000</v>
      </c>
      <c t="n" r="AC11" s="6">
        <v>-218000</v>
      </c>
    </row>
    <row r="12" spans="1:29">
      <c t="s" r="A12" s="4">
        <v>122</v>
      </c>
      <c t="s" r="W12" s="4">
        <v>59</v>
      </c>
      <c t="s" r="X12" s="4">
        <v>59</v>
      </c>
      <c t="s" r="Y12" s="4">
        <v>59</v>
      </c>
      <c t="s" r="Z12" s="4">
        <v>59</v>
      </c>
      <c t="s" r="AA12" s="4">
        <v>59</v>
      </c>
      <c t="n" r="AB12" s="6">
        <v>1043000</v>
      </c>
      <c t="n" r="AC12" s="6">
        <v>1043000</v>
      </c>
    </row>
    <row r="13" spans="1:29">
      <c t="s" r="A13" s="4">
        <v>168</v>
      </c>
      <c t="s" r="W13" s="4">
        <v>59</v>
      </c>
      <c t="s" r="X13" s="4">
        <v>59</v>
      </c>
      <c t="s" r="Y13" s="4">
        <v>59</v>
      </c>
      <c t="s" r="Z13" s="4">
        <v>59</v>
      </c>
      <c t="n" r="AA13" s="6">
        <v>10000</v>
      </c>
      <c t="s" r="AB13" s="4">
        <v>59</v>
      </c>
      <c t="n" r="AC13" s="7">
        <v>10000</v>
      </c>
    </row>
    <row r="14" spans="1:29">
      <c t="s" r="A14" s="4">
        <v>169</v>
      </c>
      <c t="n" r="W14" s="6">
        <v>1879284</v>
      </c>
      <c t="n" r="AC14" s="6">
        <v>1879284</v>
      </c>
    </row>
    <row r="15" spans="1:29">
      <c t="s" r="A15" s="4">
        <v>170</v>
      </c>
      <c t="n" r="W15" s="7">
        <v>28000</v>
      </c>
      <c t="n" r="X15" s="7">
        <v>14178000</v>
      </c>
      <c t="n" r="Y15" s="7">
        <v>-4670000</v>
      </c>
      <c t="n" r="Z15" s="7">
        <v>-384000</v>
      </c>
      <c t="n" r="AA15" s="7">
        <v>-2000</v>
      </c>
      <c t="n" r="AB15" s="7">
        <v>11148000</v>
      </c>
      <c t="n" r="AC15" s="7">
        <v>2029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t="s" r="A1" s="1">
        <v>171</v>
      </c>
      <c t="s" r="B1" s="2">
        <v>1</v>
      </c>
    </row>
    <row r="2" spans="1:2">
      <c t="s" r="B2" s="2">
        <v>172</v>
      </c>
    </row>
    <row r="3" spans="1:2">
      <c t="s" r="A3" s="4">
        <v>173</v>
      </c>
      <c t="n" r="B3" s="6">
        <v>4864</v>
      </c>
    </row>
    <row r="4" spans="1:2">
      <c t="s" r="A4" s="4">
        <v>174</v>
      </c>
      <c t="n" r="B4" s="9">
        <v>0.0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5</v>
      </c>
      <c t="s" r="B1" s="2">
        <v>1</v>
      </c>
    </row>
    <row r="2" spans="1:3">
      <c t="s" r="B2" s="2">
        <v>2</v>
      </c>
      <c t="s" r="C2" s="2">
        <v>82</v>
      </c>
    </row>
    <row r="3" spans="1:3">
      <c t="s" r="A3" s="3">
        <v>176</v>
      </c>
    </row>
    <row r="4" spans="1:3">
      <c t="s" r="A4" s="4">
        <v>122</v>
      </c>
      <c t="n" r="B4" s="7">
        <v>1043000</v>
      </c>
      <c t="n" r="C4" s="7">
        <v>893000</v>
      </c>
    </row>
    <row r="5" spans="1:3">
      <c t="s" r="A5" s="3">
        <v>177</v>
      </c>
    </row>
    <row r="6" spans="1:3">
      <c t="s" r="A6" s="4">
        <v>92</v>
      </c>
      <c t="n" r="B6" s="6">
        <v>172000</v>
      </c>
      <c t="n" r="C6" s="6">
        <v>280000</v>
      </c>
    </row>
    <row r="7" spans="1:3">
      <c t="s" r="A7" s="4">
        <v>178</v>
      </c>
      <c t="n" r="B7" s="6">
        <v>140000</v>
      </c>
      <c t="n" r="C7" s="6">
        <v>132000</v>
      </c>
    </row>
    <row r="8" spans="1:3">
      <c t="s" r="A8" s="4">
        <v>179</v>
      </c>
      <c t="n" r="B8" s="6">
        <v>22000</v>
      </c>
      <c t="n" r="C8" s="6">
        <v>3000</v>
      </c>
    </row>
    <row r="9" spans="1:3">
      <c t="s" r="A9" s="4">
        <v>180</v>
      </c>
      <c t="n" r="B9" s="6">
        <v>14000</v>
      </c>
      <c t="s" r="C9" s="4">
        <v>59</v>
      </c>
    </row>
    <row r="10" spans="1:3">
      <c t="s" r="A10" s="4">
        <v>181</v>
      </c>
      <c t="n" r="B10" s="6">
        <v>-227000</v>
      </c>
      <c t="n" r="C10" s="6">
        <v>-247000</v>
      </c>
    </row>
    <row r="11" spans="1:3">
      <c t="s" r="A11" s="4">
        <v>182</v>
      </c>
      <c t="n" r="B11" s="6">
        <v>225000</v>
      </c>
      <c t="n" r="C11" s="6">
        <v>211000</v>
      </c>
    </row>
    <row r="12" spans="1:3">
      <c t="s" r="A12" s="4">
        <v>183</v>
      </c>
      <c t="s" r="B12" s="4">
        <v>59</v>
      </c>
      <c t="n" r="C12" s="6">
        <v>75000</v>
      </c>
    </row>
    <row r="13" spans="1:3">
      <c t="s" r="A13" s="4">
        <v>184</v>
      </c>
      <c t="n" r="B13" s="6">
        <v>-1289000</v>
      </c>
      <c t="n" r="C13" s="6">
        <v>-993000</v>
      </c>
    </row>
    <row r="14" spans="1:3">
      <c t="s" r="A14" s="4">
        <v>185</v>
      </c>
      <c t="n" r="B14" s="6">
        <v>-108000</v>
      </c>
      <c t="n" r="C14" s="6">
        <v>-7000</v>
      </c>
    </row>
    <row r="15" spans="1:3">
      <c t="s" r="A15" s="4">
        <v>186</v>
      </c>
      <c t="n" r="B15" s="6">
        <v>126000</v>
      </c>
      <c t="n" r="C15" s="6">
        <v>4000</v>
      </c>
    </row>
    <row r="16" spans="1:3">
      <c t="s" r="A16" s="4">
        <v>187</v>
      </c>
      <c t="n" r="B16" s="6">
        <v>-67000</v>
      </c>
      <c t="n" r="C16" s="6">
        <v>-66000</v>
      </c>
    </row>
    <row r="17" spans="1:3">
      <c t="s" r="A17" s="3">
        <v>188</v>
      </c>
    </row>
    <row r="18" spans="1:3">
      <c t="s" r="A18" s="4">
        <v>189</v>
      </c>
      <c t="n" r="B18" s="6">
        <v>-47942000</v>
      </c>
      <c t="n" r="C18" s="6">
        <v>-38029000</v>
      </c>
    </row>
    <row r="19" spans="1:3">
      <c t="s" r="A19" s="4">
        <v>190</v>
      </c>
      <c t="n" r="B19" s="6">
        <v>50048000</v>
      </c>
      <c t="n" r="C19" s="6">
        <v>39291000</v>
      </c>
    </row>
    <row r="20" spans="1:3">
      <c t="s" r="A20" s="4">
        <v>39</v>
      </c>
      <c t="n" r="B20" s="6">
        <v>51000</v>
      </c>
      <c t="n" r="C20" s="6">
        <v>-141000</v>
      </c>
    </row>
    <row r="21" spans="1:3">
      <c t="s" r="A21" s="4">
        <v>45</v>
      </c>
      <c t="n" r="B21" s="6">
        <v>-159000</v>
      </c>
      <c t="n" r="C21" s="6">
        <v>-175000</v>
      </c>
    </row>
    <row r="22" spans="1:3">
      <c t="s" r="A22" s="4">
        <v>53</v>
      </c>
      <c t="n" r="B22" s="6">
        <v>13000</v>
      </c>
      <c t="n" r="C22" s="6">
        <v>4000</v>
      </c>
    </row>
    <row r="23" spans="1:3">
      <c t="s" r="A23" s="4">
        <v>55</v>
      </c>
      <c t="n" r="B23" s="6">
        <v>45000</v>
      </c>
      <c t="n" r="C23" s="6">
        <v>18000</v>
      </c>
    </row>
    <row r="24" spans="1:3">
      <c t="s" r="A24" s="4">
        <v>191</v>
      </c>
      <c t="n" r="B24" s="6">
        <v>2107000</v>
      </c>
      <c t="n" r="C24" s="6">
        <v>1253000</v>
      </c>
    </row>
    <row r="25" spans="1:3">
      <c t="s" r="A25" s="3">
        <v>192</v>
      </c>
    </row>
    <row r="26" spans="1:3">
      <c t="s" r="A26" s="4">
        <v>193</v>
      </c>
      <c t="n" r="B26" s="6">
        <v>73000</v>
      </c>
      <c t="n" r="C26" s="6">
        <v>524000</v>
      </c>
    </row>
    <row r="27" spans="1:3">
      <c t="s" r="A27" s="4">
        <v>194</v>
      </c>
      <c t="n" r="B27" s="6">
        <v>-7833000</v>
      </c>
      <c t="n" r="C27" s="6">
        <v>-35000</v>
      </c>
    </row>
    <row r="28" spans="1:3">
      <c t="s" r="A28" s="4">
        <v>195</v>
      </c>
      <c t="n" r="B28" s="6">
        <v>784000</v>
      </c>
      <c t="s" r="C28" s="4">
        <v>59</v>
      </c>
    </row>
    <row r="29" spans="1:3">
      <c t="s" r="A29" s="4">
        <v>196</v>
      </c>
      <c t="s" r="B29" s="4">
        <v>59</v>
      </c>
      <c t="n" r="C29" s="6">
        <v>1720000</v>
      </c>
    </row>
    <row r="30" spans="1:3">
      <c t="s" r="A30" s="4">
        <v>197</v>
      </c>
      <c t="n" r="B30" s="6">
        <v>-18159000</v>
      </c>
      <c t="n" r="C30" s="6">
        <v>-19351000</v>
      </c>
    </row>
    <row r="31" spans="1:3">
      <c t="s" r="A31" s="4">
        <v>198</v>
      </c>
      <c t="n" r="B31" s="6">
        <v>25000</v>
      </c>
      <c t="n" r="C31" s="6">
        <v>-91000</v>
      </c>
    </row>
    <row r="32" spans="1:3">
      <c t="s" r="A32" s="4">
        <v>199</v>
      </c>
      <c t="n" r="B32" s="6">
        <v>844000</v>
      </c>
      <c t="n" r="C32" s="6">
        <v>160000</v>
      </c>
    </row>
    <row r="33" spans="1:3">
      <c t="s" r="A33" s="4">
        <v>200</v>
      </c>
      <c t="n" r="B33" s="6">
        <v>-280000</v>
      </c>
      <c t="n" r="C33" s="6">
        <v>-109000</v>
      </c>
    </row>
    <row r="34" spans="1:3">
      <c t="s" r="A34" s="4">
        <v>201</v>
      </c>
      <c t="n" r="B34" s="6">
        <v>-50000</v>
      </c>
      <c t="n" r="C34" s="6">
        <v>-315000</v>
      </c>
    </row>
    <row r="35" spans="1:3">
      <c t="s" r="A35" s="4">
        <v>202</v>
      </c>
      <c t="n" r="B35" s="6">
        <v>-1021000</v>
      </c>
      <c t="n" r="C35" s="6">
        <v>-1000</v>
      </c>
    </row>
    <row r="36" spans="1:3">
      <c t="s" r="A36" s="4">
        <v>203</v>
      </c>
      <c t="n" r="B36" s="6">
        <v>-25617000</v>
      </c>
      <c t="n" r="C36" s="6">
        <v>-17498000</v>
      </c>
    </row>
    <row r="37" spans="1:3">
      <c t="s" r="A37" s="3">
        <v>204</v>
      </c>
    </row>
    <row r="38" spans="1:3">
      <c t="s" r="A38" s="4">
        <v>205</v>
      </c>
      <c t="n" r="B38" s="6">
        <v>3273000</v>
      </c>
      <c t="n" r="C38" s="6">
        <v>2875000</v>
      </c>
    </row>
    <row r="39" spans="1:3">
      <c t="s" r="A39" s="4">
        <v>206</v>
      </c>
      <c t="n" r="B39" s="6">
        <v>22149000</v>
      </c>
      <c t="n" r="C39" s="6">
        <v>13526000</v>
      </c>
    </row>
    <row r="40" spans="1:3">
      <c t="s" r="A40" s="4">
        <v>207</v>
      </c>
      <c t="s" r="B40" s="4">
        <v>59</v>
      </c>
      <c t="n" r="C40" s="6">
        <v>1000000</v>
      </c>
    </row>
    <row r="41" spans="1:3">
      <c t="s" r="A41" s="4">
        <v>208</v>
      </c>
      <c t="s" r="B41" s="4">
        <v>59</v>
      </c>
      <c t="n" r="C41" s="6">
        <v>-2000000</v>
      </c>
    </row>
    <row r="42" spans="1:3">
      <c t="s" r="A42" s="4">
        <v>209</v>
      </c>
      <c t="s" r="B42" s="4">
        <v>59</v>
      </c>
      <c t="n" r="C42" s="6">
        <v>3000000</v>
      </c>
    </row>
    <row r="43" spans="1:3">
      <c t="s" r="A43" s="4">
        <v>210</v>
      </c>
      <c t="n" r="B43" s="6">
        <v>-1000000</v>
      </c>
      <c t="s" r="C43" s="4">
        <v>59</v>
      </c>
    </row>
    <row r="44" spans="1:3">
      <c t="s" r="A44" s="4">
        <v>211</v>
      </c>
      <c t="n" r="B44" s="6">
        <v>-218000</v>
      </c>
      <c t="n" r="C44" s="6">
        <v>-182000</v>
      </c>
    </row>
    <row r="45" spans="1:3">
      <c t="s" r="A45" s="4">
        <v>212</v>
      </c>
      <c t="n" r="B45" s="6">
        <v>-13000</v>
      </c>
      <c t="n" r="C45" s="6">
        <v>-9000</v>
      </c>
    </row>
    <row r="46" spans="1:3">
      <c t="s" r="A46" s="4">
        <v>213</v>
      </c>
      <c t="n" r="B46" s="6">
        <v>82000</v>
      </c>
      <c t="n" r="C46" s="6">
        <v>40000</v>
      </c>
    </row>
    <row r="47" spans="1:3">
      <c t="s" r="A47" s="4">
        <v>214</v>
      </c>
      <c t="n" r="B47" s="6">
        <v>133000</v>
      </c>
      <c t="n" r="C47" s="6">
        <v>25000</v>
      </c>
    </row>
    <row r="48" spans="1:3">
      <c t="s" r="A48" s="4">
        <v>215</v>
      </c>
      <c t="n" r="B48" s="6">
        <v>-422000</v>
      </c>
      <c t="n" r="C48" s="6">
        <v>-420000</v>
      </c>
    </row>
    <row r="49" spans="1:3">
      <c t="s" r="A49" s="4">
        <v>216</v>
      </c>
      <c t="n" r="B49" s="6">
        <v>23984000</v>
      </c>
      <c t="n" r="C49" s="6">
        <v>17855000</v>
      </c>
    </row>
    <row r="50" spans="1:3">
      <c t="s" r="A50" s="4">
        <v>217</v>
      </c>
      <c t="n" r="B50" s="6">
        <v>474000</v>
      </c>
      <c t="n" r="C50" s="6">
        <v>1610000</v>
      </c>
    </row>
    <row r="51" spans="1:3">
      <c t="s" r="A51" s="4">
        <v>218</v>
      </c>
      <c t="n" r="B51" s="6">
        <v>17206000</v>
      </c>
      <c t="n" r="C51" s="6">
        <v>13937000</v>
      </c>
    </row>
    <row r="52" spans="1:3">
      <c t="s" r="A52" s="4">
        <v>219</v>
      </c>
      <c t="n" r="B52" s="6">
        <v>17680000</v>
      </c>
      <c t="n" r="C52" s="6">
        <v>15547000</v>
      </c>
    </row>
    <row r="53" spans="1:3">
      <c t="s" r="A53" s="4">
        <v>220</v>
      </c>
      <c t="n" r="B53" s="6">
        <v>1861000</v>
      </c>
      <c t="n" r="C53" s="6">
        <v>1514000</v>
      </c>
    </row>
    <row r="54" spans="1:3">
      <c t="s" r="A54" s="4">
        <v>221</v>
      </c>
      <c t="n" r="B54" s="6">
        <v>560000</v>
      </c>
      <c t="n" r="C54" s="6">
        <v>665000</v>
      </c>
    </row>
    <row r="55" spans="1:3">
      <c t="s" r="A55" s="4">
        <v>222</v>
      </c>
      <c t="s" r="B55" s="4">
        <v>59</v>
      </c>
      <c t="n" r="C55" s="7">
        <v>67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Cu</vt:lpstr>
      <vt:lpstr>Consolidated Balance Sheets (C3</vt:lpstr>
      <vt:lpstr>Consolidated Statements of Inco</vt:lpstr>
      <vt:lpstr>Consolidated Statements of Comp</vt:lpstr>
      <vt:lpstr>Consolidated Statements of Stoc</vt:lpstr>
      <vt:lpstr>Consolidated Statements of Sto7</vt:lpstr>
      <vt:lpstr>Consolidated Statements of Cash</vt:lpstr>
      <vt:lpstr>Note 1 - Financial Statement Pr</vt:lpstr>
      <vt:lpstr>Note 2 - Stock Split</vt:lpstr>
      <vt:lpstr>Note 3 - Earnings Per Share</vt:lpstr>
      <vt:lpstr>Note 4 - Accumulated Other Comp</vt:lpstr>
      <vt:lpstr>Note 5 - Investment in Interest</vt:lpstr>
      <vt:lpstr>Note 6 - Investment Securities </vt:lpstr>
      <vt:lpstr>Note 7 - Loans Receivable, Net </vt:lpstr>
      <vt:lpstr>Note 8 - Intangibles, Net</vt:lpstr>
      <vt:lpstr>Note 9 - Deposits</vt:lpstr>
      <vt:lpstr>Note 10 - Borrowings</vt:lpstr>
      <vt:lpstr>Note 11 - Stock Compensation Pl</vt:lpstr>
      <vt:lpstr>Note 12 - Fair Value Measuremen</vt:lpstr>
      <vt:lpstr>Significant Accounting Policies</vt:lpstr>
      <vt:lpstr>Note 3 - Earnings Per Share (Ta</vt:lpstr>
      <vt:lpstr>Note 4 - Accumulated Other Co23</vt:lpstr>
      <vt:lpstr>Note 5 - Investment in Intere24</vt:lpstr>
      <vt:lpstr>Note 6 - Investment Securitie25</vt:lpstr>
      <vt:lpstr>Note 7 - Loans Receivable, Ne26</vt:lpstr>
      <vt:lpstr>Note 9 - Deposits (Tables)</vt:lpstr>
      <vt:lpstr>Note 10 - Borrowings (Tables)</vt:lpstr>
      <vt:lpstr>Note 11 - Stock Compensation 29</vt:lpstr>
      <vt:lpstr>Note 12 - Fair Value Measurem30</vt:lpstr>
      <vt:lpstr>Note 1 - Financial Statement 31</vt:lpstr>
      <vt:lpstr>Note 2 - Stock Split (Details T</vt:lpstr>
      <vt:lpstr>Note 3 - Earnings Per Share - W</vt:lpstr>
      <vt:lpstr>Note 4 - Accumulated Other Co34</vt:lpstr>
      <vt:lpstr>Note 4 - Accumulated Other Co35</vt:lpstr>
      <vt:lpstr>Note 5 - Investment in Intere36</vt:lpstr>
      <vt:lpstr>Note 6 - Investment Securitie37</vt:lpstr>
      <vt:lpstr>Note 6 - Investment Securitie38</vt:lpstr>
      <vt:lpstr>Note 6 - Investment Securitie39</vt:lpstr>
      <vt:lpstr>Note 7 - Loans Receivable, Ne40</vt:lpstr>
      <vt:lpstr>Note 7 - Loans Receivable, Ne41</vt:lpstr>
      <vt:lpstr>Note 7 - Loans Receivable, Ne42</vt:lpstr>
      <vt:lpstr>Note 7 - Loans Receivable, Ne43</vt:lpstr>
      <vt:lpstr>Note 7 - Loans Receivable, Ne44</vt:lpstr>
      <vt:lpstr>Note 7 - Loans Receivable, Ne45</vt:lpstr>
      <vt:lpstr>Note 7 - Loans Receivable, Ne46</vt:lpstr>
      <vt:lpstr>Note 7 - Loans Receivable, Ne47</vt:lpstr>
      <vt:lpstr>Note 7 - Loans Receivable, Ne48</vt:lpstr>
      <vt:lpstr>Note 8 - Intangibles, Net (Deta</vt:lpstr>
      <vt:lpstr>Note 9 - Deposits - Summary of </vt:lpstr>
      <vt:lpstr>Note 10 - Borrowings - Federal </vt:lpstr>
      <vt:lpstr>Note 11 - Stock Compensation 52</vt:lpstr>
      <vt:lpstr>Note 11 - Stock Compensation 53</vt:lpstr>
      <vt:lpstr>Note 11 - Stock Compensation 54</vt:lpstr>
      <vt:lpstr>Note 12 - Fair Value Measurem55</vt:lpstr>
      <vt:lpstr>Note 12 - Fair Value Measurem56</vt:lpstr>
      <vt:lpstr>Note 12 - Fair Value Measurem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54:09Z</dcterms:created>
  <dcterms:modified xmlns:dcterms="http://purl.org/dc/terms/" xmlns:xsi="http://www.w3.org/2001/XMLSchema-instance" xsi:type="dcterms:W3CDTF">2016-11-14T13:54:09Z</dcterms:modified>
  <dc:title xmlns:dc="http://purl.org/dc/elements/1.1/">Untitled</dc:title>
  <dc:description xmlns:dc="http://purl.org/dc/elements/1.1/"/>
  <dc:subject xmlns:dc="http://purl.org/dc/elements/1.1/"/>
  <cp:keywords/>
  <cp:category/>
</cp:coreProperties>
</file>